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Accounting Policies" sheetId="10" state="visible" r:id="rId10"/>
    <sheet xmlns:r="http://schemas.openxmlformats.org/officeDocument/2006/relationships" name="Acquisitions and Divestitures" sheetId="11" state="visible" r:id="rId11"/>
    <sheet xmlns:r="http://schemas.openxmlformats.org/officeDocument/2006/relationships" name="Joint Interest Billings and Not" sheetId="12" state="visible" r:id="rId12"/>
    <sheet xmlns:r="http://schemas.openxmlformats.org/officeDocument/2006/relationships" name="Property and Equipment" sheetId="13" state="visible" r:id="rId13"/>
    <sheet xmlns:r="http://schemas.openxmlformats.org/officeDocument/2006/relationships" name="Suspended Well Costs"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Additional Financial Informatio" sheetId="22" state="visible" r:id="rId22"/>
    <sheet xmlns:r="http://schemas.openxmlformats.org/officeDocument/2006/relationships" name="Business Segment Information" sheetId="23" state="visible" r:id="rId23"/>
    <sheet xmlns:r="http://schemas.openxmlformats.org/officeDocument/2006/relationships" name="Subsequent Events" sheetId="24" state="visible" r:id="rId24"/>
    <sheet xmlns:r="http://schemas.openxmlformats.org/officeDocument/2006/relationships" name="Accounting Policies (Policies)" sheetId="25" state="visible" r:id="rId25"/>
    <sheet xmlns:r="http://schemas.openxmlformats.org/officeDocument/2006/relationships" name="Accounting Policies (Tables)" sheetId="26" state="visible" r:id="rId26"/>
    <sheet xmlns:r="http://schemas.openxmlformats.org/officeDocument/2006/relationships" name="Property and Equipment (Tables)" sheetId="27" state="visible" r:id="rId27"/>
    <sheet xmlns:r="http://schemas.openxmlformats.org/officeDocument/2006/relationships" name="Suspended Well Costs (Tables)" sheetId="28" state="visible" r:id="rId28"/>
    <sheet xmlns:r="http://schemas.openxmlformats.org/officeDocument/2006/relationships" name="Debt (Tables)" sheetId="29" state="visible" r:id="rId29"/>
    <sheet xmlns:r="http://schemas.openxmlformats.org/officeDocument/2006/relationships" name="Derivative Financial Instrume_2" sheetId="30" state="visible" r:id="rId30"/>
    <sheet xmlns:r="http://schemas.openxmlformats.org/officeDocument/2006/relationships" name="Fair Value Measurements (Tables" sheetId="31" state="visible" r:id="rId31"/>
    <sheet xmlns:r="http://schemas.openxmlformats.org/officeDocument/2006/relationships" name="Equity-based Compensation (Tabl"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Additional Financial Informat_2" sheetId="35" state="visible" r:id="rId35"/>
    <sheet xmlns:r="http://schemas.openxmlformats.org/officeDocument/2006/relationships" name="Business Segment Information (T" sheetId="36" state="visible" r:id="rId36"/>
    <sheet xmlns:r="http://schemas.openxmlformats.org/officeDocument/2006/relationships" name="Organization (Details)" sheetId="37" state="visible" r:id="rId37"/>
    <sheet xmlns:r="http://schemas.openxmlformats.org/officeDocument/2006/relationships" name="Accounting Policies - Cash and " sheetId="38" state="visible" r:id="rId38"/>
    <sheet xmlns:r="http://schemas.openxmlformats.org/officeDocument/2006/relationships" name="Accounting Policies - Narrative" sheetId="39" state="visible" r:id="rId39"/>
    <sheet xmlns:r="http://schemas.openxmlformats.org/officeDocument/2006/relationships" name="Accounting Policies - Summary o" sheetId="40" state="visible" r:id="rId40"/>
    <sheet xmlns:r="http://schemas.openxmlformats.org/officeDocument/2006/relationships" name="Acquisitions and Divestitures (" sheetId="41" state="visible" r:id="rId41"/>
    <sheet xmlns:r="http://schemas.openxmlformats.org/officeDocument/2006/relationships" name="Joint Interest Billings and N_2" sheetId="42" state="visible" r:id="rId42"/>
    <sheet xmlns:r="http://schemas.openxmlformats.org/officeDocument/2006/relationships" name="Property and Equipment (Details" sheetId="43" state="visible" r:id="rId43"/>
    <sheet xmlns:r="http://schemas.openxmlformats.org/officeDocument/2006/relationships" name="Suspended Well Costs - Summary " sheetId="44" state="visible" r:id="rId44"/>
    <sheet xmlns:r="http://schemas.openxmlformats.org/officeDocument/2006/relationships" name="Suspended Well Costs - Narrativ" sheetId="45" state="visible" r:id="rId45"/>
    <sheet xmlns:r="http://schemas.openxmlformats.org/officeDocument/2006/relationships" name="Debt - Schedule of Instruments " sheetId="46" state="visible" r:id="rId46"/>
    <sheet xmlns:r="http://schemas.openxmlformats.org/officeDocument/2006/relationships" name="Debt - Facility (Details)" sheetId="47" state="visible" r:id="rId47"/>
    <sheet xmlns:r="http://schemas.openxmlformats.org/officeDocument/2006/relationships" name="Debt - Corporate Revolver (Deta" sheetId="48" state="visible" r:id="rId48"/>
    <sheet xmlns:r="http://schemas.openxmlformats.org/officeDocument/2006/relationships" name="Debt - Senior Notes (Details)" sheetId="49" state="visible" r:id="rId49"/>
    <sheet xmlns:r="http://schemas.openxmlformats.org/officeDocument/2006/relationships" name="Debt - Redemption Prices (Detai" sheetId="50" state="visible" r:id="rId50"/>
    <sheet xmlns:r="http://schemas.openxmlformats.org/officeDocument/2006/relationships" name="Debt - Production Prepayment Ag" sheetId="51" state="visible" r:id="rId51"/>
    <sheet xmlns:r="http://schemas.openxmlformats.org/officeDocument/2006/relationships" name="Debt - GoM Term Loan (Details)" sheetId="52" state="visible" r:id="rId52"/>
    <sheet xmlns:r="http://schemas.openxmlformats.org/officeDocument/2006/relationships" name="Debt - Principal Debt Repayment" sheetId="53" state="visible" r:id="rId53"/>
    <sheet xmlns:r="http://schemas.openxmlformats.org/officeDocument/2006/relationships" name="Debt - Interest and Other Finan"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Fair Value Measurements (Detail" sheetId="58" state="visible" r:id="rId58"/>
    <sheet xmlns:r="http://schemas.openxmlformats.org/officeDocument/2006/relationships" name="Equity-based Compensation - Nar" sheetId="59" state="visible" r:id="rId59"/>
    <sheet xmlns:r="http://schemas.openxmlformats.org/officeDocument/2006/relationships" name="Equity-based Compensation - Sch" sheetId="60" state="visible" r:id="rId60"/>
    <sheet xmlns:r="http://schemas.openxmlformats.org/officeDocument/2006/relationships" name="Income Taxes (Details)" sheetId="61" state="visible" r:id="rId61"/>
    <sheet xmlns:r="http://schemas.openxmlformats.org/officeDocument/2006/relationships" name="Net Loss Per Share (Details)" sheetId="62" state="visible" r:id="rId62"/>
    <sheet xmlns:r="http://schemas.openxmlformats.org/officeDocument/2006/relationships" name="Commitments and Contingencies (" sheetId="63" state="visible" r:id="rId63"/>
    <sheet xmlns:r="http://schemas.openxmlformats.org/officeDocument/2006/relationships" name="Additional Financial Informat_3" sheetId="64" state="visible" r:id="rId64"/>
    <sheet xmlns:r="http://schemas.openxmlformats.org/officeDocument/2006/relationships" name="Additional Financial Informat_4" sheetId="65" state="visible" r:id="rId65"/>
    <sheet xmlns:r="http://schemas.openxmlformats.org/officeDocument/2006/relationships" name="Additional Financial Informat_5" sheetId="66" state="visible" r:id="rId66"/>
    <sheet xmlns:r="http://schemas.openxmlformats.org/officeDocument/2006/relationships" name="Business Segment Information -N" sheetId="67" state="visible" r:id="rId67"/>
    <sheet xmlns:r="http://schemas.openxmlformats.org/officeDocument/2006/relationships" name="Business Segment Information - " sheetId="68" state="visible" r:id="rId68"/>
    <sheet xmlns:r="http://schemas.openxmlformats.org/officeDocument/2006/relationships" name="Business Segment Information _2"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6 Months Ended</t>
        </is>
      </c>
    </row>
    <row r="2">
      <c r="B2" s="2" t="inlineStr">
        <is>
          <t>Jun. 30, 2021</t>
        </is>
      </c>
      <c r="C2" s="2" t="inlineStr">
        <is>
          <t>Aug.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167</t>
        </is>
      </c>
    </row>
    <row r="9">
      <c r="A9" s="4" t="inlineStr">
        <is>
          <t>Entity Registrant Name</t>
        </is>
      </c>
      <c r="B9" s="4" t="inlineStr">
        <is>
          <t>Kosmos Energy Ltd.</t>
        </is>
      </c>
    </row>
    <row r="10">
      <c r="A10" s="4" t="inlineStr">
        <is>
          <t>Entity Incorporation, State or Country Code</t>
        </is>
      </c>
      <c r="B10" s="4" t="inlineStr">
        <is>
          <t>DE</t>
        </is>
      </c>
    </row>
    <row r="11">
      <c r="A11" s="4" t="inlineStr">
        <is>
          <t>Entity Tax Identification Number</t>
        </is>
      </c>
      <c r="B11" s="4" t="inlineStr">
        <is>
          <t>98-0686001</t>
        </is>
      </c>
    </row>
    <row r="12">
      <c r="A12" s="4" t="inlineStr">
        <is>
          <t>Entity Address, Address Line One</t>
        </is>
      </c>
      <c r="B12" s="4" t="inlineStr">
        <is>
          <t>8176 Park Lane</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31</t>
        </is>
      </c>
    </row>
    <row r="16">
      <c r="A16" s="4" t="inlineStr">
        <is>
          <t>Title of 12(b) Security</t>
        </is>
      </c>
      <c r="B16" s="4" t="inlineStr">
        <is>
          <t>Common Stock $0.01 par value</t>
        </is>
      </c>
    </row>
    <row r="17">
      <c r="A17" s="4" t="inlineStr">
        <is>
          <t>Trading Symbol</t>
        </is>
      </c>
      <c r="B17" s="4" t="inlineStr">
        <is>
          <t>KOS</t>
        </is>
      </c>
    </row>
    <row r="18">
      <c r="A18" s="4" t="inlineStr">
        <is>
          <t>Security Exchange Name</t>
        </is>
      </c>
      <c r="B18" s="4" t="inlineStr">
        <is>
          <t>NYSE</t>
        </is>
      </c>
    </row>
    <row r="19">
      <c r="A19" s="4" t="inlineStr">
        <is>
          <t>City Area Code</t>
        </is>
      </c>
      <c r="B19" s="4" t="inlineStr">
        <is>
          <t>214</t>
        </is>
      </c>
    </row>
    <row r="20">
      <c r="A20" s="4" t="inlineStr">
        <is>
          <t>Local Phone Number</t>
        </is>
      </c>
      <c r="B20" s="4" t="inlineStr">
        <is>
          <t>445 9600</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08474537</v>
      </c>
    </row>
    <row r="28">
      <c r="A28" s="4" t="inlineStr">
        <is>
          <t>Entity Central Index Key</t>
        </is>
      </c>
      <c r="B28" s="4" t="inlineStr">
        <is>
          <t>0001509991</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1</t>
        </is>
      </c>
    </row>
    <row r="3">
      <c r="A3" s="3" t="inlineStr">
        <is>
          <t>Accounting Policies [Abstract]</t>
        </is>
      </c>
    </row>
    <row r="4">
      <c r="A4" s="4" t="inlineStr">
        <is>
          <t>Accounting Policies</t>
        </is>
      </c>
      <c r="B4" s="4" t="inlineStr">
        <is>
          <t>Accounting Policies General The interim consolidated financial statements included in this report are unaudited and, in the opinion of management, include all adjustments of a normal recurring nature necessary for a fair presentation of the results for the interim periods. The results of the interim periods shown in this report are not necessarily indicative of the final results to be expected for the full year. The interim consolidated financial statements were prepared in accordance with the requirements of the SEC for interim reporting. As permitted under those rules, certain notes or other financial information that are normally required by GAAP have been condensed or omitted from these interim consolidated financial statements. These interim consolidated financial statements and the accompanying notes should be read in conjunction with our audited consolidated financial statements for the year ended December 31, 2020, included in our annual report on Form 10-K. Reclassifications Certain prior period amounts have been reclassified to conform with the current presentation. Such reclassifications had no significant impact on our reported net loss, current assets, total assets, current liabilities, total liabilities, stockholders’ equity or cash flows. Cash, Cash Equivalents and Restricted Cash June 30, December 31, (In thousands) Cash and cash equivalents $ 149,550 $ 149,027 Restricted cash - current 43,208 195 Restricted cash - long-term 305 542 Total cash, cash equivalents and restricted cash shown in the consolidated statements of cash flows $ 193,063 $ 149,764 Cash and cash equivalents include demand deposits and funds invested in highly liquid instruments with original maturities of three months or less at the date of purchase. When our net leverage ratio exceeds 2.50x, we are required under the Facility to maintain a restricted cash balance that is sufficient to meet the payment of interest and fees for the next six-month period on the 7.125% Senior Notes and the 7.500% Senior Notes plus the Corporate Revolver or the Facility, whichever is greater. As of June 30, 2021 we have restricted cash of approximately $42.9 million to meet our requirements. In February 2021, we amended certain terms of the GoM Term Loan agreement, and as a result we restricted cash of $20.0 million as of March 31, 2021. In the second quarter of 2021 this restriction was released under the terms of the GoM Term Loan agreement, and as a result we released the restriction on the $20.0 million as of June 30, 2021. In accordance with certain of our petroleum contracts, we have posted letters of credit related to performance guarantees for our minimum work obligations. Certain of these letters of credit are cash collateralized in accounts held by us and as such are classified as restricted cash. Upon completion of the minimum work obligations and/or entering into the next phase of the respective petroleum contract, the requirement to post the existing letters of credit will be satisfied and the cash collateral will be released. However, additional letters of credit may be required should we choose to move into the next phase of certain of our petroleum contracts. Inventories Inventories consisted of $133.1 million and $127.5 million of materials and supplies and $1.8 million and $1.5 million of hydrocarbons as of June 30, 2021 and December 31, 2020, respectively. The Company’s materials and supplies inventory primarily consists of casing and wellheads and is stated at the lower of cost, using the weighted average cost method, or net realizable value. Hydrocarbon inventory is carried at the lower of cost, using the weighted average cost method, or net realizable value. Hydrocarbon inventory costs include expenditures and other charges incurred in bringing the inventory to its existing condition. Selling expenses and general and administrative expenses are reported as period costs and excluded from inventory costs. Revenue Recognition Our oil and gas revenues are recognized when hydrocarbons have been sold to a purchaser at a fixed or determinable price, title has transferred and collection is probable. Certain revenues are based on provisional price contracts which contain an embedded derivative that is required to be separated from the host contract for accounting purposes. The host contract is the receivable from oil sales at the spot price on the date of sale. The embedded derivative, which is not designated as a hedge, is marked to market through oil and gas revenue each period until the final settlement occurs, which generally is limited to the month after the sale. Oil and gas revenue is composed of the following: Three Months Ended June 30, Six Months Ended June 30, 2021 2020 2021 2020 (In thousands) Revenues from contract with customer - Equatorial Guinea $ 84,699 $ 28,147 $ 111,131 $ 52,518 Revenues from contract with customer - Ghana 196,536 64,577 255,886 114,250 Revenues from contract with customers - U.S. Gulf of Mexico 107,890 39,222 202,279 142,674 Provisional oil sales contracts (5,080) (4,632) (8,777) (4,348) Oil and gas revenue $ 384,045 $ 127,314 $ 560,519 $ 305,094 Concentration of Credit Risk Our revenue can be materially affected by current economic conditions and the price of oil and natural gas. However, based on the current demand for crude oil and natural gas and the fact that alternative purchasers are available, we believe that the loss of our marketing agents and/or any of the purchasers identified by our marketing agents would not have a long‑term material adverse effect on our financial position or results of operations. The continued economic disruption resulting from the COVID-19 pandemic could materially impact the Company’s business in future periods. Any potential disruption will depend on the duration and intensity of these events, which are highly uncertain and cannot be predicted at this time. Recent Accounting Standards In December 2019, the FASB issued ASU 2019-12, “Simplifying the Accounting for Income Taxes”. Our adoption of ASU 2019-12 on January 1, 2021, did not have a material impact on our income tax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6 Months Ended</t>
        </is>
      </c>
    </row>
    <row r="2">
      <c r="B2" s="2" t="inlineStr">
        <is>
          <t>Jun. 30, 2021</t>
        </is>
      </c>
    </row>
    <row r="3">
      <c r="A3" s="3" t="inlineStr">
        <is>
          <t>Business Combination and Asset Acquisition [Abstract]</t>
        </is>
      </c>
    </row>
    <row r="4">
      <c r="A4" s="4" t="inlineStr">
        <is>
          <t>Acquisitions and Divestitures</t>
        </is>
      </c>
      <c r="B4" s="4" t="inlineStr">
        <is>
          <t>Acquisitions and DivestituresDuring the third quarter of 2020, Kosmos entered into an agreement with Shell to farm down interests in a portfolio of frontier exploration assets for cash consideration of $96.0 million and future contingent consideration of up to $100.0 million. Under the terms of the agreement, Shell acquired Kosmos' participating interest in blocks offshore Sao Tome and Principe, (excluding Block 5 offshore Sao Tome and Principe), Suriname and Namibia, and will acquire our participating interest in South Africa. Kosmos received proceeds totaling $95.0 million during the fourth quarter of 2020 resulting in gain on sale of assets of $92.1 million, with the remaining proceeds of $1.0 million related to Kosmos' participating interest in South Africa expected to be received in 2021 upon customary approval by the government of The Republic of South Africa. The future contingent consideration is payable by Shell upon approval of the relevant operating committee of an appraisal plan for submission to the relevant governmental authority for any of the first four exploration wells it elects to drill in the purchased assets, excluding South Africa. Shell will pay us $50.0 million for each appraisal plan approved by the relevant operating committee to be submitted, subject to an aggregate cap of $100.0 million, or two $50.0 million pay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Joint Interest Billings and Notes Receivables</t>
        </is>
      </c>
      <c r="B1" s="2" t="inlineStr">
        <is>
          <t>6 Months Ended</t>
        </is>
      </c>
    </row>
    <row r="2">
      <c r="B2" s="2" t="inlineStr">
        <is>
          <t>Jun. 30, 2021</t>
        </is>
      </c>
    </row>
    <row r="3">
      <c r="A3" s="3" t="inlineStr">
        <is>
          <t>Joint Interest Billings</t>
        </is>
      </c>
    </row>
    <row r="4">
      <c r="A4" s="4" t="inlineStr">
        <is>
          <t>Joint Interest Billings and Notes Receivables</t>
        </is>
      </c>
      <c r="B4" s="4" t="inlineStr">
        <is>
          <t>Joint Interest Billings and Notes Receivables Joint Interest Billings The Company’s joint interest billings consist of receivables from partners with interests in common oil and gas properties operated by the Company for shared costs. Joint interest billings are classified on the face of the consolidated balance sheets as current and long-term receivables based on when collection is expected to occur. In Ghana, the foreign contractor group funded GNPC’s 5% share of the TEN development costs. The foreign contractor group is being reimbursed for such costs plus interest out of a portion of GNPC’s TEN production revenues. As of June 30, 2021 and December 31, 2020, the current portions of the joint interest billing receivables due from GNPC for the TEN fields development costs were $5.8 million and $5.8 million, respectively, and the long-term portions were $24.0 million and $21.2 million, respectively. Notes Receivables In February 2019, Kosmos and BP signed Carry Advance Agreements with the national oil companies of Mauritania and Senegal obligating us separately to finance the respective national oil company’s share of certain development costs incurred through first gas production for Greater Tortue Ahmeyim Phase 1, currently projected in 2023. Kosmos’ share for the two agreements combined is up to $239.7 million, which is to be repaid with interest through the national oil companies’ share of future revenues. As of June 30, 2021 and December 31, 2020, the balance due from the national oil companies was $136.0 million and $96.3 million, respectively, which is classified as Long-term receivables on our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Property and Equipment Property and equipment is stated at cost and consisted of the following: June 30, December 31, (In thousands) Oil and gas properties: Proved properties $ 5,624,584 $ 5,369,737 Unproved properties 512,821 495,390 Total oil and gas properties 6,137,405 5,865,127 Accumulated depletion (2,770,605) (2,554,851) Oil and gas properties, net 3,366,800 3,310,276 Other property 58,684 59,949 Accumulated depreciation (50,841) (49,312) Other property, net 7,843 10,637 Property and equipment, net $ 3,374,643 $ 3,320,913 We recorded depletion expense of $145.1 million and $115.7 million for the three months ended June 30, 2021 and 2020, respectively, and $215.8 million and $202.9 million for the six months ended June 30, 2021 and 2020, respectively. During the three months ended June 30, 2021 and 2020, no oil and gas asset impairments were recorded. During the six months ended June 30, 2021 and 2020, we recorded asset impairments totaling zero and $150.8 million, respectively, in our consolidated statement of operations in connection with fair value assessments for oil and gas proved prope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spended Well Costs</t>
        </is>
      </c>
      <c r="B1" s="2" t="inlineStr">
        <is>
          <t>6 Months Ended</t>
        </is>
      </c>
    </row>
    <row r="2">
      <c r="B2" s="2" t="inlineStr">
        <is>
          <t>Jun. 30, 2021</t>
        </is>
      </c>
    </row>
    <row r="3">
      <c r="A3" s="3" t="inlineStr">
        <is>
          <t>Oil and Gas Exploration and Production Industries Disclosures [Abstract]</t>
        </is>
      </c>
    </row>
    <row r="4">
      <c r="A4" s="4" t="inlineStr">
        <is>
          <t>Suspended Well Costs</t>
        </is>
      </c>
      <c r="B4" s="4" t="inlineStr">
        <is>
          <t>Suspended Well Costs The following table reflects the Company’s capitalized exploratory well costs on drilled wells as of and during the six months ended June 30, 2021. June 30, (In thousands) Beginning balance $ 186,289 Additions to capitalized exploratory well costs pending the determination of proved reserves 15,105 Reclassification due to determination of proved reserves (201) Capitalized exploratory well costs charged to expense — Ending balance $ 201,193 The following table provides an aging of capitalized exploratory well costs based on the date drilling was completed and the number of projects for which exploratory well costs have been capitalized for more than one year since the completion of drilling: June 30, December 31, (In thousands, except well counts) Exploratory well costs capitalized for a period of one year or less $ 9,755 $ — Exploratory well costs capitalized for a period of one to two years 29,591 28,692 Exploratory well costs capitalized for a period of three to five years 161,847 157,597 Ending balance $ 201,193 $ 186,289 Number of projects that have exploratory well costs that have been capitalized for a period greater than one year 3 3 As of June 30, 2021, the projects with exploratory well costs capitalized for more than one year since the completion of drilling are related to the BirAllah discovery (formerly known as the Marsouin discovery) in Block C8 offshore Mauritania, the Yakaar and Teranga discoveries in the Cayar Offshore Profond block offshore Senegal and the Asam discovery in Block S offshore Equatorial Guinea. BirAllah Discovery — In November 2015, we completed the Marsouin-1 exploration well in the northern part of Block C8 offshore Mauritania, which encountered hydrocarbon pay. Following additional evaluation, a decision regarding commerciality is expected to be made. During the fourth quarter of 2019, we completed the nearby Orca-1 exploration well which encountered hydrocarbon pay. Following additional evaluation, a decision regarding commerciality is expected to be made. The BirAllah and Orca discoveries are being analyzed as a joint development. Yakaar and Teranga Discoveries — In May 2016, we completed the Teranga-1 exploration well in the Cayar Offshore Profond block offshore Senegal, which encountered hydrocarbon pay. In June 2017, we completed the Yakaar-1 exploration well in the Cayar Offshore Profond block offshore Senegal, which encountered hydrocarbon pay. In November 2017, an integrated Yakaar-Teranga appraisal plan was submitted to the government of Senegal. In September 2019, we completed the Yakaar-2 appraisal well which encountered hydrocarbon pay. The Yakaar-2 well was drilled approximately nine kilometers from the Yakaar-1 exploration well. Following additional evaluation, a decision regarding commerciality is expected to be made. The Yakaar and Teranga discoveries are being analyzed as a joint development. Asam Discovery — In October 2019, we completed the S-5 exploration well offshore Equatorial Guinea, which encountered hydrocarbon pay. In July 2020, an appraisal plan was approved by the government of Equatorial Guinea. The well is located within tieback range of the Ceiba FPSO and work is currently ongoing to integrate all available data into models to establish the scale of the discovered resource. Additionally, engineering is progressing concepts around required subsea infrastructure necessary for a subsea tieback. Once the appraisal plan involving this work is complete, a decision regarding commerciality will be mad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Debt June 30, December 31, (In thousands) Outstanding debt principal balances: Facility $ 1,000,000 $ 1,200,000 Corporate Revolver — 100,000 7.125% Senior Notes 650,000 650,000 7.500% Senior Notes 450,000 — GoM Term Loan 200,000 200,000 Total 2,300,000 2,150,000 Unamortized deferred financing costs and discounts (53,588) (38,569) Total debt, net 2,246,412 2,111,431 Less: Current maturities of long-term debt (22,500) (7,500) Long-term debt, net $ 2,223,912 $ 2,103,931 __________________________________ Facility The Facility supports our oil and gas exploration, appraisal and development programs and corporate activities. As of June 30, 2021, borrowings under the Facility totaled $1.0 billion and the undrawn availability under the facility was $235.2 million. In May 2021, the Company entered into an amended and restated facility agreement and certain ancillary documents. The amendments to the terms of the Facility included the following: • the extension of the maturity date by two years (final maturity date now occurs on March 31, 2027), • the extension of the amortization schedule such that amortization of principal is to commence on March 31, 2024 and continue in equal amounts every six months thereafter until the maturity date, • an increase in the interest margin by 0.5% (applicable interest margin for the first three years is now LIBOR +3.75%), • the incorporation of a mechanism for two ESG key performance indicators (“KPIs”) to impact the interest margin either positively or negatively based upon delivering emissions targets and achieving certain third party ESG ratings, • an increase in the Loan Life Coverage Ratio from 1.10x to 1.30x after March 31, 2024, • the removal of Kosmos Energy Investments Senegal Limited, Kosmos Energy Senegal and Kosmos Energy Mauritania as borrowers, guarantors and pledged subsidiaries, and • a reduction in the Facility size to $1.25 billion (from $1.5 billion). As amended, the Facility has an available borrowing base of approximately $1.24 billion. As part of the amendment, the Company incurred $15.2 million for loss on extinguishment of debt during the second quarter of 2021. The Facility amendment contains other customary representations and warranties, covenants and informational undertakings, in each case, subject to certain exceptions and conditions. The Facility amendment also provides for certain customary events of default, including, among other things, payment defaults, breach of representations and warranties, covenant defaults, cross-defaults to certain indebtedness, certain events of insolvency, judgment defaults, and repudiation or rescission of certain documents supporting the amendment. If such an event of default occurs, the agents under such amendment are entitled to take various actions, including the cancellation of any outstanding commitments, acceleration of amounts due thereunder and taking certain permitted enforcement actions under the ancillary security documents, subject in each case to the terms of the Facility amendment and such security documents. When our net leverage ratio exceeds 2.50x, we are required under the Facility to maintain a restricted cash balance that is sufficient to meet the payment of interest and fees for the next six-month period on the 7.125% Senior Notes and the 7.500% Senior Notes plus the Corporate Revolver or the Facility, whichever is greater. As of June 30, 2021 we have restricted cash of approximately $42.9 million to meet our requirements. As a result of the impact of COVID-19 on the demand for oil and the related significant decrease in oil prices, our ability to comply with one of our financial covenants, the debt cover ratio, may be impacted in future periods. Therefore, in July 2020, we proactively worked with our lender group, prior to any inability to comply with the financial covenants thereunder, to amend the debt cover ratio calculation through December 31, 2021. The amendment makes this covenant less restrictive during the stated period up to a maximum of 4.75x and thereafter gradually returns to the originally agreed upon ratio of 3.5x. We were in compliance with the financial covenants as of the most recent assessment date. The Facility, as amended, contains customary cross default provisions. Corporate Revolver In August 2018, we amended and restated the Corporate Revolver maintaining the borrowing capacity at $400.0 million, extending the maturity date from November 2018 to May 2022 and lowering the margin to 5%. This results in lower commitment fees on the undrawn portion of the total commitments, which is 30% per annum of the respective margin. The Corporate Revolver is available for general corporate purposes and for oil and gas exploration, appraisal and development programs. As of June 30, 2021, there were no outstanding borrowings under the Corporate Revolver and the undrawn availability was $400.0 million. As a result of the impact of COVID-19 on the demand for oil and the related significant decrease in oil prices, our ability to comply with one of our financial covenants, the debt cover ratio, may be impacted in future periods. Therefore, in July 2020, we proactively worked with our lender group, prior to any inability to comply with the financial covenants thereunder, to amend the debt cover ratio calculation through December 31, 2021. The amendment makes this covenant less restrictive during the stated period up to a maximum of 4.75x and thereafter gradually returns to the originally agreed upon ratio of 3.5x. We were in compliance with the financial covenants as of the most recent assessment date. The Corporate Revolver contains customary cross default provisions. 7.125% Senior Notes due 2026 In April 2019, the Company issued $650.0 million of 7.125% Senior Notes and received net proceeds of approximately $640.0 million after deducting fees and other expenses. We used the net proceeds to redeem all of the previously issued 7.875% Senior Secured Notes due 2021, repay a portion of the outstanding indebtedness under the Corporate Revolver and pay fees and expenses related to the redemption, repayment and the issuance of the 7.125% Senior Notes. The 7.125% Senior Notes mature on April 4, 2026. Interest is payable in arrears each April 4 and October 4, commencing on October 4, 2019. The 7.125% Senior Notes are senior, unsecured obligations of Kosmos Energy Ltd. and rank equal in right of payment with all of its existing and future senior indebtedness (including all borrowings under the Corporate Revolver and the 7.500% Senior Notes) and rank effectively junior in right of payment to all of its existing and future secured indebtedness (including all borrowings under the Facility) and all borrowings under the GoM Term Loan. The 7.125% Senior Notes are guaranteed on a senior, unsecured basis by certain subsidiaries owning the Company's U.S. Gulf of Mexico assets, and on a subordinated, unsecured basis by certain subsidiaries that guarantee the Facility. We were in compliance with the financial covenants contained in the 7.125% Senior Notes as of June 30, 2021. The 7.125% Senior Notes contain customary cross default provisions. 7.500% Senior Notes due 2028 In March 2021, the Company issued $450.0 million of 7.500% Senior Notes and received net proceeds of approximately $444.4 million after deducting fees. We used the net proceeds to repay outstanding indebtedness under the Corporate Revolver and the Facility, to pay expenses related to the issuance of the 7.500% Senior Notes and for general corporate purposes. The 7.500% Senior Notes mature on March 1, 2028. Interest is payable in arrears each March 1 and September 1, commencing on September 1, 2021. The 7.500% Senior Notes are senior, unsecured obligations of Kosmos Energy Ltd. and rank equal in right of payment with all of its existing and future senior indebtedness (including all borrowings under the Corporate Revolver and the 7.125% Senior Notes) and rank effectively junior in right of payment to all of its existing and future secured indebtedness (including all borrowings under the Facility) and all borrowings under the GoM Term Loan. The 7.500% Senior Notes are guaranteed on a senior, unsecured basis by certain subsidiaries owning the Company's U.S. Gulf of Mexico assets, and on a subordinated, unsecured basis by certain subsidiaries that borrow under, or guarantee, the Facility and, on a subordinated basis, guarantee the Corporate Revolver and the 7.125% Senior Notes. At any time prior to March 1, 2024, and subject to certain conditions, the Company may, on one or more occasions, redeem up to 40% of the original principal amount of the 7.500% Senior Notes with an amount not to exceed the net cash proceeds of certain equity offerings at a redemption price of 107.500% of the outstanding principal amount of the 7.500% Senior Notes, together with accrued and unpaid interest and premium, if any, to, but excluding, the date of redemption. Additionally, at any time prior to March 1, 2024 the Company may, on any one or more occasions, redeem all or a part of the 7.500% Senior Notes at a redemption price equal to 100%, plus any accrued and unpaid interest, and plus a “make-whole” premium. On or after March 1, 2024, the Company may redeem all or a part of the 7.500% Senior Notes at the redemption prices (expressed as percentages of principal amount) set forth below plus accrued and unpaid interest: Year Percentage On or after March 1, 2024, but before February 28, 2025 103.750 % On or after March 1, 2025, but before February 28, 2026 101.875 % On or after March 1, 2026 and thereafter 100.000 % We may also redeem the 7.500% Senior Notes in whole, but not in part, at any time if changes in tax laws impose certain withholding taxes on amounts payable on the 7.500% Senior Notes at a price equal to the principal amount of the 7.500% Senior Notes plus accrued interest and additional amounts, if any, as may be necessary so that the net amount received by each holder after any withholding or deduction on payments of the 7.500% Senior Notes will not be less than the amount such holder would have received if such taxes had not been withheld or deducted. Upon the occurrence of a change of control triggering event as defined under the 7.500% Senior Notes indenture, the Company will be required to make an offer to repurchase the 7.500% Senior Notes at a repurchase price equal to 101% of the principal amount, plus accrued and unpaid interest to, but excluding, the date of repurchase. If we sell assets, under certain circumstances outlined in the 7.500% Senior Notes indenture, we will be required to use the net proceeds to make an offer to purchase the 7.500% Senior Notes at an offer price in cash in an amount equal to 100% of the principal amount of the 7.500% Senior Notes, plus accrued and unpaid interest to, but excluding, the repurchase date. The 7.500% Senior Notes indenture restricts the ability of the Company and its restricted subsidiaries to, among other things: incur or guarantee additional indebtedness, create liens, pay dividends or make distributions in respect of capital stock, purchase or redeem capital stock, make investments or certain other restricted payments, sell assets, enter into agreements that restrict the ability of the Company's subsidiaries to make dividends or other payments to the Company, enter into transactions with affiliates, or effect certain consolidations, mergers or amalgamations. Certain of these covenants will be terminated if the 7.500% Senior Notes are assigned an investment grade rating by both Standard &amp; Poor’s Rating Services and Fitch Ratings Inc. and no default or event of default has occurred. We were in compliance with the financial covenants contained in the 7.500% Senior Notes as of June 30, 2021. The 7.500% Senior Notes contain customary cross default provisions. Production Prepayment Agreement In June 2020, the Company received $50.0 million from Trafigura under a Production Prepayment Agreement of crude oil sales related to a portion of our U.S. Gulf of Mexico production primarily in 2022 and 2023. The Company terminated the Production Prepayment Agreement and the initial prepayment of $50.0 million advanced under the Production Prepayment Agreement by Trafigura in the second quarter of 2020 was extinguished and converted into the GoM Term Loan as of September 30, 2020. GoM Term Loan In September 2020, the Company entered into a five-year $200.0 million senior secured term-loan credit agreement secured against the Company's U.S. Gulf of Mexico assets with net proceeds received of $197.7 million after deducting fees and other expenses. The GoM Term Loan also includes an accordion feature providing for incremental commitments of up to $100.0 million subject to certain conditions. The GoM Term Loan bears interest at an effective rate of approximately 6% per annum and matures in 2025, with principal repayments beginning in the fourth quarter of 2021. We were in compliance with the covenants, representations and warranties contained in the GoM Term Loan as of as of June 30, 2021 (the most recent assessment date). The GoM Term Loan contains customary cross default provisions. Principal Debt Repayments At June 30, 2021, the estimated repayments of debt during the five fiscal year periods and thereafter are as follows: Payments Due by Year Total 2021(2) 2022 2023 2024 2025 Thereafter (In thousands) Principal debt repayments(1) $ 2,300,000 $ 7,500 $ 30,000 $ 30,000 $ 200,455 $ 402,692 $ 1,629,353 __________________________________ (1) Includes the scheduled principal maturities for the $650.0 million aggregate principal amount of the 7.125% Senior Notes, the $450.0 million aggregate principal amount of the 7.500% Senior Notes and borrowings under the Facility, Corporate Revolver and GoM Term Loan. The scheduled maturities of debt related to the Facility as of June 30, 2021 are based on our level of borrowings and our estimated future available borrowing base commitment levels in future periods. Any increases or decreases in the level of borrowings or increases or decreases in the available borrowing base would impact the scheduled maturities of debt during the next five years and thereafter. (2) Represents payments for the period July 1, 2021 through December 31, 2021. Interest and other financing costs, net Interest and other financing costs, net incurred during the periods is comprised of the following: Three Months Ended June 30, Six Months Ended June 30, 2021 2020 2021 2020 (In thousands) Interest expense $ 35,740 $ 28,504 $ 67,175 $ 60,270 Amortization—deferred financing costs 2,620 2,192 5,191 4,475 Loss on extinguishment of debt 15,223 2,215 15,223 2,215 Capitalized interest (11,063) (5,729) (19,704) (12,256) Deferred interest 70 1,182 (124) 1,496 Interest income (4,247) (1,023) (6,072) (2,102) Other, net 983 933 2,165 2,011 Interest and other financing costs, net $ 39,326 $ 28,274 $ 63,854 $ 56,1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Derivative Financial Instruments We use financial derivative contracts to manage exposures to commodity price and interest rate fluctuations. We do not hold or issue derivative financial instruments for trading purposes. We manage market and counterparty credit risk in accordance with our policies and guidelines. In accordance with these policies and guidelines, our management determines the appropriate timing and extent of derivative transactions. We have included an estimate of non-performance risk in the fair value measurement of our derivative contracts as required by ASC 820 — Fair Value Measurement. Oil Derivative Contracts The following table sets forth the volumes in barrels underlying the Company’s outstanding oil derivative contracts and the weighted average prices per Bbl for those contracts as of June 30, 2021. Volumes and weighted average prices are net of any offsetting derivative contracts entered into. Weighted Average Price per Bbl Net Deferred Premium Payable/ Sold Term Type of Contract Index MBbl (Receivable) Swap Put Floor Ceiling 2021: Jul — Dec Swaps with sold puts Dated Brent 3,000 $ — $ 53.96 $ 42.92 $ — $ — Jul — Dec Three-way collars Dated Brent 1,500 0.45 — 32.50 40.00 53.47 Jul — Dec Three-way collars NYMEX WTI 500 1.00 — 37.50 45.00 55.00 Jul — Dec Sold calls(1) Dated Brent 3,500 — — — — 70.09 2022: Jan — Dec Three-way collars Dated Brent 1,500 1.05 — 40.00 50.00 70.00 Jan — Dec Two-way collars Dated Brent 3,000 1.26 — — 55.00 76.67 Jan — Dec Sold calls(1) Dated Brent 1,581 — — — — 60.00 __________________________________ (1) Represents call option contracts sold to counterparties to enhance other derivative positions In July 2021, we entered into Dated Brent three-way collar contracts for 1.0 MMBbl from January 2022 through December 2022 with a sold put price of $45.00 per barrel, a floor price of $60.00 per barrel and a ceiling price of $80.00 per barrel. The following tables disclose the Company’s derivative instruments as of June 30, 2021 and December 31, 2020, and gain/(loss) from derivatives during the three and six months ended June 30, 2021 and 2020, respectively: Estimated Fair Value Asset (Liability) Type of Contract Balance Sheet Location June 30, December 31, (In thousands) Derivatives not designated as hedging instruments: Derivative assets: Commodity Derivatives assets—current $ — $ 15,414 Provisional oil sales Receivables: Oil Sales (287) (677) Commodity Derivatives assets—long-term — 964 Derivative liabilities: Commodity Derivatives liabilities—current (127,255) (28,009) Commodity Derivatives liabilities—long-term (19,379) (8,069) Total derivatives not designated as hedging instruments $ (146,921) $ (20,377) Amount of Gain/(Loss) Amount of Gain/(Loss) Three Months Ended Six Months Ended June 30, June 30, Type of Contract Location of Gain/(Loss) 2021 2020 2021 2020 (In thousands) Derivatives not designated as hedging instruments: Provisional oil sales Oil and gas revenue $ (5,080) $ (4,632) $ (8,777) $ (4,348) Commodity Derivatives, net (111,921) (100,075) (214,382) 35,963 Total derivatives not designated as hedging instruments $ (117,001) $ (104,707) $ (223,159) $ 31,615 Offsetting of Derivative Assets and Derivative Liabilities Our derivative instruments which are subject to master netting arrangements with our counterparties only have the right of offset when there is an event of default. As of June 30, 2021 and December 31, 2020, there was not an event of default and, therefore, the associated gross asset or gross liability amounts related to these arrangements are presented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In accordance with ASC 820 — Fair Value Measurement, 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We prioritize the inputs used in measuring fair value into the following fair value hierarchy: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 Level 3 — unobservable inputs for the asset or liability. The fair value input hierarchy level to which an asset or liability measurement in its entirety falls is determined based on the lowest level input that is significant to the measurement in its entirety. The following tables present the Company’s assets and liabilities that are measured at fair value on a recurring basis as of June 30, 2021 and December 31, 2020, for each fair value hierarchy level: Fair Value Measurements Using: Quoted Prices in Active Markets for Significant Other Significant Identical Assets Observable Inputs Unobservable Inputs (Level 1) (Level 2) (Level 3) Total (In thousands) June 30, 2021 Assets: Commodity derivatives $ — $ — $ — $ — Provisional oil sales — (287) — (287) Liabilities: Commodity derivatives — (146,634) — (146,634) Total $ — $ (146,921) $ — $ (146,921) December 31, 2020 Assets: Commodity derivatives $ — $ 16,378 $ — $ 16,378 Provisional oil sales — (677) — (677) Liabilities: Commodity derivatives — (36,078) — (36,078) Total $ — $ (20,377) $ — $ (20,377) The book values of cash and cash equivalents and restricted cash approximate fair value based on Level 1 inputs. Joint interest billings, oil sales and other receivables, and accounts payable and accrued liabilities approximate fair value due to the short-term nature of these instruments. Our long-term receivables, after any allowances for credit losses, and other long-term assets approximate fair value. The estimates of fair value of these items are based on Level 2 inputs. Commodity Derivatives Our commodity derivatives represent crude oil collars, put options, call options and swaps for notional barrels of oil at fixed Dated Brent, NYMEX WTI, or Argus LLS oil prices. The values attributable to our oil derivatives are based on (i) the contracted notional volumes, (ii) independent active futures price quotes for the respective index, (iii) a credit-adjusted yield curve applicable to each counterparty by reference to the credit default swap (“CDS”) market and (iv) an independently sourced estimate of volatility for the respective index. The volatility estimate was provided by certain independent brokers who are active in buying and selling oil options and was corroborated by market-quoted volatility factors. The deferred premium is included in the fair market value of the commodity derivatives. See Note 8 — Derivative Financial Instruments for additional information regarding the Company’s derivative instruments. Provisional Oil Sales The value attributable to provisional oil sales derivatives is based on (i) the sales volumes and (ii) the difference in the independent active futures price quotes for the respective index over the term of the pricing period designated in the sales contract and the spot price on the lifting date. Debt The following table presents the carrying values and fair values at June 30, 2021 and December 31, 2020: June 30, 2021 December 31, 2020 Carrying Value Fair Value Carrying Value Fair Value (In thousands) 7.125% Senior Notes $ 644,038 $ 640,224 $ 643,524 $ 613,412 7.500% Senior Notes 444,575 445,770 — — GoM Term Loan 200,000 200,000 200,000 200,000 Corporate Revolver — — 100,000 100,000 Facility 1,000,000 1,000,000 1,200,000 1,200,000 Total $ 2,288,613 $ 2,285,994 $ 2,143,524 $ 2,113,412 The carrying values of our 7.125% Senior Notes and 7.500% Senior Notes represent the principal amounts outstanding less unamortized discounts. The fair values of our 7.125% Senior Notes and 7.500% Senior Notes are based on quoted market prices, which results in a Level 1 fair value measurement. The carrying values of the GoM Term Loan, Corporate Revolver and Facility approximate fair value since they are subject to short-term floating interest rates that approximate the rates available to us for those periods. Nonrecurring Fair Value Measurements - Long-lived assets Certain long-lived assets are reported at fair value on a non-recurring basis on the Company's consolidated balance sheet. These long-lived assets are not measured at fair value on an ongoing basis but are subject to fair value adjustments in certain circumstances. Our long-lived assets are reviewed for impairment when changes in circumstances indicate that the carrying amount of an asset may not be recoverable. The Company calculates the estimated fair values of its long-lived assets using the income approach described in the ASC 820 — Fair Value Measurements. Significant inputs associated with the calculation of estimated discounted future net cash flows include anticipated future production, pricing estimates, capital and operating costs, market-based weighted average cost of capital, and risk adjustment factors applied to reserves. These are classified as Level 3 fair value assumptions. The Company utilizes an average of third-party industry forecasts of Dated Brent, adjusted for location and quality differentials, to determine our pricing assumptions. In order to evaluate the sensitivity of the assumptions, we analyze sensitivities to prices, production, and risk adjustment factors. As a result of the impact of COVID-19 on the demand for oil and the related significant decrease in oil prices, we reviewed our long-lived assets for impairment at March 31, 2020, which resulted in impairment charges of $150.8 million, reducing the carrying value of the properties to their estimated fair values of $243.7 million. During the fourth quarter of 2020 the Company recorded additional impairment charges totaling approximately $3.2 million resulting in impairment charges totaling $154.0 million for the year ended December 31, 2020. During the three and six months ended June 30, 2021, the Company did not recognize impairment of proved oil and gas properties as no impairment indicators were identified. If we experience further declines in oil pricing expectations, increases in our estimated future expenditures or a decrease in our estimated production profile, our long-lived assets could be at risk of additional impair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1</t>
        </is>
      </c>
    </row>
    <row r="3">
      <c r="A3" s="3" t="inlineStr">
        <is>
          <t>Share-based Payment Arrangement [Abstract]</t>
        </is>
      </c>
    </row>
    <row r="4">
      <c r="A4" s="4" t="inlineStr">
        <is>
          <t>Equity-based Compensation</t>
        </is>
      </c>
      <c r="B4" s="4" t="inlineStr">
        <is>
          <t>Equity-based Compensation Restricted Stock Units We record equity-based compensation expense equal to the fair value of share-based payments over the vesting periods of the LTIP awards. We recorded compensation expense from awards granted under our LTIP of $7.6 million and $8.3 million during the three months ended June 30, 2021 and 2020, respectively, and $15.9 million and $17.7 million during the six months ended June 30, 2021 and 2020, respectively. The total tax benefit for the three months ended June 30, 2021 and 2020 was $1.5 million and $1.7 million, respectively, and $2.9 million and $3.8 million during the six months ended June 30, 2021 and 2020, respectively. Additionally, we recorded a net tax shortfall (windfall) related to equity-based compensation of nil and $0.2 million for the three months ended June 30, 2021 and 2020, respectively, and $4.8 million and $1.1 million during the six months ended June 30, 2021 and 2020, respectively. The fair value of awards vested during the three months ended June 30, 2021 and 2020 was $1.8 million and $0.4 million, respectively, and $8.4 million and $25.8 million during the six months ended June 30, 2021 and 2020, respectively. The Company granted restricted stock units with service vesting criteria and a combination of market and service vesting criteria under the LTIP. Substantially all of these grants vest over three years. Upon vesting, restricted stock units become issued and outstanding stock. The following table reflects the outstanding restricted stock units as of June 30, 2021: Weighted- Market / Service Weighted- Service Vesting Average Vesting Average Restricted Stock Grant-Date Restricted Stock Grant-Date Units Fair Value Units Fair Value (In thousands) (In thousands) Outstanding at December 31, 2020 4,840 $ 5.34 7,859 $ 8.11 Granted(1) 2,794 2.54 6,703 3.91 Forfeited(1) (401) 4.23 (1,869) 9.14 Vested (2,320) 5.13 (1,065) 5.53 Outstanding at June 30, 2021 4,913 3.93 11,628 5.49 __________________________________ (1) The restricted stock units with a combination of market and service vesting criteria may vest between 0% and 200% of the originally granted units depending upon market performance conditions. Awards vesting over or under target shares of 100% results in additional shares granted or forfeited, respectively, in the period the market vesting criteria is determined. As of June 30, 2021, total equity-based compensation to be recognized on unvested restricted stock units is $36.0 million over a weighted average period of 1.85 years. In April 2021, the board of directors approved an amendment to the LTIP to add 11.0 million shares to the plan, which was approved by our stockholders at the Annual Stockholders Meeting in June 2021. At June 30, 2021, the Company had approximately 10.7 million shares that remain available for issuance under the LTIP. For restricted stock units with a combination of market and service vesting criteria, the number of common shares to be issued is determined by comparing the Company’s total shareholder return with the total shareholder return of a predetermined group of peer companies over the performance period and can vest in up to 200% of the awards granted. The grant date fair value ranged from $1.06 to $9.52 per award. The Monte Carlo simulation model utilized multiple input variables that determined the probability of satisfying the market condition stipulated in the award grant and calculated the fair value of the award. The expected volatility utilized in the model was estimated using our historical volatility and the historical volatilities of our peer companies and ranged from 50.0% to 52.0%. The risk-free interest rate was based on the U.S. treasury rate for a term commensurate with the expected life of the grant and ranged from 0.2% to 2.5%. For the restricted stock units awarded in 2019 and 2020, the Monte Carlo simulation model included estimated quarterly dividend inputs ranging from $0.000 to $0.0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We evaluate our estimated annual effective income tax rate each quarter, based on current and forecasted business results and enacted tax laws, and apply this tax rate to our ordinary income or loss to calculate our estimated tax expense or benefit. The Company excludes zero tax rate and tax-exempt jurisdictions from our evaluation of the estimated annual effective income tax rate. The tax effect of discrete items are recognized in the period in which they occur at the applicable statutory tax rate. Income (loss) before income taxes is composed of the following: Three Months Ended June 30, Six Months Ended June 30, 2021 2020 2021 2020 (In thousands) United States $ (16,798) $ (79,703) $ (38,640) $ (269,840) Foreign (46,922) (167,113) (132,553) (94,200) Income (loss) before income taxes $ (63,720) $ (246,816) $ (171,193) $ (364,040) For the three months ended June 30, 2021 and 2020, our effective tax rate was 10% and 19%, respectively. For the six months ended, June 30, 2021 and 2020, our effective tax rate was 14% and 5%, respectively. For the three and six months ended June 30, 2021 and 2020, our overall effective tax rates were impacted by: • The difference in our 21% U.S. income tax reporting rate and the 35% statutory tax rates applicable to our Ghanaian and Equatorial Guinean operations, • Jurisdictions that have a 0% statutory rate or where we have incurred losses and have recorded valuation allowances against the corresponding net deferred tax assets, and • Other non-deductible expenses primarily in the U.S. Additionally, for the three and six months ended, June 30, 2020, our overall effective tax rate was impacted by: • $30.9 million deferred tax expense related valuation allowances on U.S. deferred tax assets recognized in prior periods, and • $4.9 million tax benefit associated with a 2018 U.S. tax loss carry back, pursuant to the Coronavirus Aid, Relief, and Economic Security ACT (“CARES ACT”), to an earlier tax year with a higher statutory tax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149550</v>
      </c>
      <c r="C3" s="6" t="n">
        <v>149027</v>
      </c>
    </row>
    <row r="4">
      <c r="A4" s="4" t="inlineStr">
        <is>
          <t>Restricted cash</t>
        </is>
      </c>
      <c r="B4" s="5" t="n">
        <v>43208</v>
      </c>
      <c r="C4" s="5" t="n">
        <v>195</v>
      </c>
    </row>
    <row r="5">
      <c r="A5" s="3" t="inlineStr">
        <is>
          <t>Receivables:</t>
        </is>
      </c>
    </row>
    <row r="6">
      <c r="A6" s="4" t="inlineStr">
        <is>
          <t>Joint interest billings, net</t>
        </is>
      </c>
      <c r="B6" s="5" t="n">
        <v>25085</v>
      </c>
      <c r="C6" s="5" t="n">
        <v>26002</v>
      </c>
    </row>
    <row r="7">
      <c r="A7" s="4" t="inlineStr">
        <is>
          <t>Oil sales</t>
        </is>
      </c>
      <c r="B7" s="5" t="n">
        <v>56891</v>
      </c>
      <c r="C7" s="5" t="n">
        <v>44491</v>
      </c>
    </row>
    <row r="8">
      <c r="A8" s="4" t="inlineStr">
        <is>
          <t>Other</t>
        </is>
      </c>
      <c r="B8" s="5" t="n">
        <v>7447</v>
      </c>
      <c r="C8" s="5" t="n">
        <v>8320</v>
      </c>
    </row>
    <row r="9">
      <c r="A9" s="4" t="inlineStr">
        <is>
          <t>Inventories</t>
        </is>
      </c>
      <c r="B9" s="5" t="n">
        <v>134942</v>
      </c>
      <c r="C9" s="5" t="n">
        <v>128972</v>
      </c>
    </row>
    <row r="10">
      <c r="A10" s="4" t="inlineStr">
        <is>
          <t>Prepaid expenses and other</t>
        </is>
      </c>
      <c r="B10" s="5" t="n">
        <v>26343</v>
      </c>
      <c r="C10" s="5" t="n">
        <v>27870</v>
      </c>
    </row>
    <row r="11">
      <c r="A11" s="4" t="inlineStr">
        <is>
          <t>Derivatives</t>
        </is>
      </c>
      <c r="B11" s="5" t="n">
        <v>0</v>
      </c>
      <c r="C11" s="5" t="n">
        <v>15414</v>
      </c>
    </row>
    <row r="12">
      <c r="A12" s="4" t="inlineStr">
        <is>
          <t>Total current assets</t>
        </is>
      </c>
      <c r="B12" s="5" t="n">
        <v>443466</v>
      </c>
      <c r="C12" s="5" t="n">
        <v>400291</v>
      </c>
    </row>
    <row r="13">
      <c r="A13" s="3" t="inlineStr">
        <is>
          <t>Property and equipment:</t>
        </is>
      </c>
    </row>
    <row r="14">
      <c r="A14" s="4" t="inlineStr">
        <is>
          <t>Oil and gas properties, net</t>
        </is>
      </c>
      <c r="B14" s="5" t="n">
        <v>3366800</v>
      </c>
      <c r="C14" s="5" t="n">
        <v>3310276</v>
      </c>
    </row>
    <row r="15">
      <c r="A15" s="4" t="inlineStr">
        <is>
          <t>Other property, net</t>
        </is>
      </c>
      <c r="B15" s="5" t="n">
        <v>7843</v>
      </c>
      <c r="C15" s="5" t="n">
        <v>10637</v>
      </c>
    </row>
    <row r="16">
      <c r="A16" s="4" t="inlineStr">
        <is>
          <t>Property and equipment, net</t>
        </is>
      </c>
      <c r="B16" s="5" t="n">
        <v>3374643</v>
      </c>
      <c r="C16" s="5" t="n">
        <v>3320913</v>
      </c>
    </row>
    <row r="17">
      <c r="A17" s="3" t="inlineStr">
        <is>
          <t>Other assets:</t>
        </is>
      </c>
    </row>
    <row r="18">
      <c r="A18" s="4" t="inlineStr">
        <is>
          <t>Restricted cash</t>
        </is>
      </c>
      <c r="B18" s="5" t="n">
        <v>305</v>
      </c>
      <c r="C18" s="5" t="n">
        <v>542</v>
      </c>
    </row>
    <row r="19">
      <c r="A19" s="4" t="inlineStr">
        <is>
          <t>Long-term receivables</t>
        </is>
      </c>
      <c r="B19" s="5" t="n">
        <v>160017</v>
      </c>
      <c r="C19" s="5" t="n">
        <v>117497</v>
      </c>
    </row>
    <row r="20">
      <c r="A20" s="4" t="inlineStr">
        <is>
          <t>Deferred financing costs, net of accumulated amortization of $18,604 and $17,296 at June 30, 2021 and December 31, 2020, respectively</t>
        </is>
      </c>
      <c r="B20" s="5" t="n">
        <v>2398</v>
      </c>
      <c r="C20" s="5" t="n">
        <v>3706</v>
      </c>
    </row>
    <row r="21">
      <c r="A21" s="4" t="inlineStr">
        <is>
          <t>Derivatives</t>
        </is>
      </c>
      <c r="B21" s="5" t="n">
        <v>0</v>
      </c>
      <c r="C21" s="5" t="n">
        <v>964</v>
      </c>
    </row>
    <row r="22">
      <c r="A22" s="4" t="inlineStr">
        <is>
          <t>Other</t>
        </is>
      </c>
      <c r="B22" s="5" t="n">
        <v>22443</v>
      </c>
      <c r="C22" s="5" t="n">
        <v>23680</v>
      </c>
    </row>
    <row r="23">
      <c r="A23" s="4" t="inlineStr">
        <is>
          <t>Total assets</t>
        </is>
      </c>
      <c r="B23" s="5" t="n">
        <v>4003272</v>
      </c>
      <c r="C23" s="5" t="n">
        <v>3867593</v>
      </c>
    </row>
    <row r="24">
      <c r="A24" s="3" t="inlineStr">
        <is>
          <t>Current liabilities:</t>
        </is>
      </c>
    </row>
    <row r="25">
      <c r="A25" s="4" t="inlineStr">
        <is>
          <t>Accounts payable</t>
        </is>
      </c>
      <c r="B25" s="5" t="n">
        <v>272588</v>
      </c>
      <c r="C25" s="5" t="n">
        <v>221430</v>
      </c>
    </row>
    <row r="26">
      <c r="A26" s="4" t="inlineStr">
        <is>
          <t>Accrued liabilities</t>
        </is>
      </c>
      <c r="B26" s="5" t="n">
        <v>222946</v>
      </c>
      <c r="C26" s="5" t="n">
        <v>203260</v>
      </c>
    </row>
    <row r="27">
      <c r="A27" s="4" t="inlineStr">
        <is>
          <t>Current maturities of long-term debt</t>
        </is>
      </c>
      <c r="B27" s="5" t="n">
        <v>22500</v>
      </c>
      <c r="C27" s="5" t="n">
        <v>7500</v>
      </c>
    </row>
    <row r="28">
      <c r="A28" s="4" t="inlineStr">
        <is>
          <t>Derivatives</t>
        </is>
      </c>
      <c r="B28" s="5" t="n">
        <v>127255</v>
      </c>
      <c r="C28" s="5" t="n">
        <v>28009</v>
      </c>
    </row>
    <row r="29">
      <c r="A29" s="4" t="inlineStr">
        <is>
          <t>Total current liabilities</t>
        </is>
      </c>
      <c r="B29" s="5" t="n">
        <v>645289</v>
      </c>
      <c r="C29" s="5" t="n">
        <v>460199</v>
      </c>
    </row>
    <row r="30">
      <c r="A30" s="3" t="inlineStr">
        <is>
          <t>Long-term liabilities:</t>
        </is>
      </c>
    </row>
    <row r="31">
      <c r="A31" s="4" t="inlineStr">
        <is>
          <t>Long-term debt, net</t>
        </is>
      </c>
      <c r="B31" s="5" t="n">
        <v>2223912</v>
      </c>
      <c r="C31" s="5" t="n">
        <v>2103931</v>
      </c>
    </row>
    <row r="32">
      <c r="A32" s="4" t="inlineStr">
        <is>
          <t>Derivatives</t>
        </is>
      </c>
      <c r="B32" s="5" t="n">
        <v>19379</v>
      </c>
      <c r="C32" s="5" t="n">
        <v>8069</v>
      </c>
    </row>
    <row r="33">
      <c r="A33" s="4" t="inlineStr">
        <is>
          <t>Asset retirement obligations</t>
        </is>
      </c>
      <c r="B33" s="5" t="n">
        <v>257164</v>
      </c>
      <c r="C33" s="5" t="n">
        <v>244166</v>
      </c>
    </row>
    <row r="34">
      <c r="A34" s="4" t="inlineStr">
        <is>
          <t>Deferred tax liabilities</t>
        </is>
      </c>
      <c r="B34" s="5" t="n">
        <v>504135</v>
      </c>
      <c r="C34" s="5" t="n">
        <v>573619</v>
      </c>
    </row>
    <row r="35">
      <c r="A35" s="4" t="inlineStr">
        <is>
          <t>Other long-term liabilities</t>
        </is>
      </c>
      <c r="B35" s="5" t="n">
        <v>46151</v>
      </c>
      <c r="C35" s="5" t="n">
        <v>37455</v>
      </c>
    </row>
    <row r="36">
      <c r="A36" s="4" t="inlineStr">
        <is>
          <t>Total long-term liabilities</t>
        </is>
      </c>
      <c r="B36" s="5" t="n">
        <v>3050741</v>
      </c>
      <c r="C36" s="5" t="n">
        <v>2967240</v>
      </c>
    </row>
    <row r="37">
      <c r="A37" s="3" t="inlineStr">
        <is>
          <t>Stockholders’ equity:</t>
        </is>
      </c>
    </row>
    <row r="38">
      <c r="A38" s="4" t="inlineStr">
        <is>
          <t>Preference shares, $0.01 par value; 200,000,000 authorized shares; zero issued at June 30, 2021 and December 31, 2020</t>
        </is>
      </c>
      <c r="B38" s="5" t="n">
        <v>0</v>
      </c>
      <c r="C38" s="5" t="n">
        <v>0</v>
      </c>
    </row>
    <row r="39">
      <c r="A39" s="4" t="inlineStr">
        <is>
          <t>Common stock, $0.01 par value; 2,000,000,000 authorized shares; 452,665,754 and 449,718,317 issued at June 30, 2021 and December 31, 2020, respectively</t>
        </is>
      </c>
      <c r="B39" s="5" t="n">
        <v>4527</v>
      </c>
      <c r="C39" s="5" t="n">
        <v>4497</v>
      </c>
    </row>
    <row r="40">
      <c r="A40" s="4" t="inlineStr">
        <is>
          <t>Additional paid-in capital</t>
        </is>
      </c>
      <c r="B40" s="5" t="n">
        <v>2322233</v>
      </c>
      <c r="C40" s="5" t="n">
        <v>2307220</v>
      </c>
    </row>
    <row r="41">
      <c r="A41" s="4" t="inlineStr">
        <is>
          <t>Accumulated deficit</t>
        </is>
      </c>
      <c r="B41" s="5" t="n">
        <v>-1782511</v>
      </c>
      <c r="C41" s="5" t="n">
        <v>-1634556</v>
      </c>
    </row>
    <row r="42">
      <c r="A42" s="4" t="inlineStr">
        <is>
          <t>Treasury stock, at cost, 44,263,269 shares at June 30, 2021 and December 31, 2020, respectively</t>
        </is>
      </c>
      <c r="B42" s="5" t="n">
        <v>-237007</v>
      </c>
      <c r="C42" s="5" t="n">
        <v>-237007</v>
      </c>
    </row>
    <row r="43">
      <c r="A43" s="4" t="inlineStr">
        <is>
          <t>Total stockholders’ equity</t>
        </is>
      </c>
      <c r="B43" s="5" t="n">
        <v>307242</v>
      </c>
      <c r="C43" s="5" t="n">
        <v>440154</v>
      </c>
    </row>
    <row r="44">
      <c r="A44" s="4" t="inlineStr">
        <is>
          <t>Total liabilities and stockholders’ equity</t>
        </is>
      </c>
      <c r="B44" s="6" t="n">
        <v>4003272</v>
      </c>
      <c r="C44" s="6" t="n">
        <v>38675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Net Loss Per Share The following table is a reconciliation between net loss and the amounts used to compute basic and diluted net loss per share and the weighted average shares outstanding used to compute basic and diluted net loss per share: Three Months Ended Six Months Ended June 30, June 30, 2021 2020 2021 2020 (In thousands, except per share data) Numerator: Net loss allocable to common stockholders $ (57,187) $ (199,391) $ (147,955) $ (382,158) Denominator: Weighted average number of shares outstanding: Basic 408,131 405,195 409,828 404,990 Restricted stock awards and units(1) — — — — Diluted 408,131 405,195 409,828 404,990 Net loss per share: Basic $ (0.14) $ (0.49) $ (0.36) $ (0.94) Diluted $ (0.14) $ (0.49) $ (0.36) $ (0.94) __________________________________ (1) We excluded outstanding restricted stock units of 15.7 million and 11.6 million for the three months ended June 30, 2021 and 2020, respectively, and 14.7 million and 11.3 million for the six months ended June 30, 2021 and 2020, respectively, from the computations of diluted net loss per share because the effect would have been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From time to time, we are involved in litigation, regulatory examinations and administrative proceedings primarily arising in the ordinary course of our business in jurisdictions in which we do business. Although the outcome of these matters cannot be predicted with certainty, management believes none of these matters, either individually or in the aggregate, would have a material effect upon the Company’s financial position; however, an unfavorable outcome could have a material adverse effect on our results from operations for a specific interim period or year. We currently have a commitment to drill two exploration wells in Mauritania. Performance Obligations As of June 30, 2021 and December 31, 2020, the Company had performance bonds totaling $229.3 million and $195.5 million, respectively, for our supplemental bonding requirements stipulated by the BOEM and $3.5 million and $7.1 million, respectively, to third parties related to costs anticipated for the plugging and abandonment of certain wells and the removal of certain facilities in our U.S. Gulf of Mexico fields. As of June 30, 2021 and December 31, 2020, we had zero cash collateral against these secured performance bonds. Divide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ditional Financial Information</t>
        </is>
      </c>
      <c r="B1" s="2" t="inlineStr">
        <is>
          <t>6 Months Ended</t>
        </is>
      </c>
    </row>
    <row r="2">
      <c r="B2" s="2" t="inlineStr">
        <is>
          <t>Jun. 30, 2021</t>
        </is>
      </c>
    </row>
    <row r="3">
      <c r="A3" s="3" t="inlineStr">
        <is>
          <t>Additional Financial Information</t>
        </is>
      </c>
    </row>
    <row r="4">
      <c r="A4" s="4" t="inlineStr">
        <is>
          <t>Additional Financial Information</t>
        </is>
      </c>
      <c r="B4" s="4" t="inlineStr">
        <is>
          <t>Additional Financial Information Accrued Liabilities Accrued liabilities consisted of the following: June 30, December 31, (In thousands) Accrued liabilities: Exploration, development and production $ 49,722 $ 89,162 Revenue payable 26,716 15,079 Current asset retirement obligations 7,197 7,255 General and administrative expenses 18,037 4,988 Interest 25,460 23,725 Income taxes 61,453 37,344 Taxes other than income 3,529 2,815 Derivatives 25,818 17,475 Other 5,014 5,417 $ 222,946 $ 203,260 Asset Retirement Obligations The following table summarizes the changes in the Company's asset retirement obligations as of and during the six months ended June 30, 2021: June 30, (In thousands) Asset retirement obligations: Beginning asset retirement obligations $ 251,421 Liabilities incurred during period 3,255 Liabilities settled during period (616) Revisions in estimated retirement obligations 388 Accretion expense 9,913 Ending asset retirement obligations $ 264,361 Other Expenses, Net Other expenses, net incurred during the period is comprised of the following: Three Months Ended June 30, Six Months Ended June 30, 2021 2020 2021 2020 (In thousands) Loss on disposal of inventory $ 215 $ 361 $ 582 $ 1,828 (Gain) loss on asset retirement obligations liability settlements 357 (28) 386 2,122 Restructuring charges 18 (575) 837 13,340 Other, net (3,249) 1,470 (996) 7,867 Other expenses, net $ (2,659) $ 1,228 $ 809 $ 25,157 The restructuring charges are for employee severance and related benefit costs incurred as part of a corporate reorganiz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1</t>
        </is>
      </c>
    </row>
    <row r="3">
      <c r="A3" s="3" t="inlineStr">
        <is>
          <t>Segment Reporting [Abstract]</t>
        </is>
      </c>
    </row>
    <row r="4">
      <c r="A4" s="4" t="inlineStr">
        <is>
          <t>Business Segment Information</t>
        </is>
      </c>
      <c r="B4" s="4" t="inlineStr">
        <is>
          <t>Business Segment Information Kosmos is engaged in a single line of business, which is the exploration, development and production of oil and gas. At June 30, 2021, the Company had operations in four geographic reporting segments: Ghana, Equatorial Guinea, Mauritania/Senegal and the U.S. Gulf of Mexico. To assess performance of the reporting segments, the Chief Operating Decision Maker reviews capital expenditures. Capital expenditures, as defined by the Company, may not be comparable to similarly titled measures used by other companies and should be considered in conjunction with our consolidated financial statements and notes thereto. Financial information for each area is presented below: Ghana Equatorial Guinea Mauritania/Senegal U.S. Gulf of Mexico Corporate &amp; Other Eliminations Total (In thousands) Three months ended June 30, 2021 Revenues and other income: Oil and gas revenue $ 191,826 $ 84,329 $ — $ 107,890 $ — $ — $ 384,045 Gain on sale of assets — — — — — — — Other income, net 1 — — 443 144,426 (144,796) 74 Total revenues and other income 191,827 84,329 — 108,333 144,426 (144,796) 384,119 Costs and expenses: Oil and gas production 57,313 31,715 — 26,775 — — 115,803 Facilities insurance modifications, net 1,269 — — — 1 — 1,270 Exploration expenses 43 684 1,557 5,418 1,587 — 9,289 General and administrative 2,884 1,251 2,724 3,204 44,539 (32,874) 21,728 Depletion, depreciation and amortization 87,639 19,284 16 43,796 426 — 151,161 Impairment of long-lived assets — — — — — — — Interest and other financing costs, net(1) 8,138 (403) (12,396) 4,295 39,692 — 39,326 Derivatives, net — — — — 111,921 — 111,921 Other expenses, net 87,867 13,798 (3,026) 11,048 (425) (111,921) (2,659) Total costs and expenses 245,153 66,329 (11,125) 94,536 197,741 (144,795) 447,839 Loss before income taxes (53,326) 18,000 11,125 13,797 (53,315) (1) (63,720) Income tax expense (benefit) (18,120) 11,565 — — 22 — (6,533) Net loss $ (35,206) $ 6,435 $ 11,125 $ 13,797 $ (53,337) $ (1) $ (57,187) Consolidated capital expenditures $ 26,011 $ 19,669 $ 82,672 $ 20,219 $ 327 $ 1,917 $ 150,815 Ghana Equatorial Guinea Mauritania/Senegal U.S. Gulf of Mexico Corporate &amp; Other Eliminations Total (In thousands) Six months ended June 30, 2021 Revenues and other income: Oil and gas revenue $ 245,879 $ 112,361 $ — $ 202,279 $ — $ — $ 560,519 Gain on sale of assets — — — — 26 — 26 Other income, net 1 — — 772 281,925 (282,554) 144 Total revenues and other income 245,880 112,361 — 203,051 281,951 (282,554) 560,689 Costs and expenses: Oil and gas production 69,699 43,344 — 48,512 — — 161,555 Facilities insurance modifications, net 1,940 — — — 1 — 1,941 Exploration expenses 75 2,577 3,731 6,566 4,521 — 17,470 General and administrative 5,471 2,302 4,697 8,443 89,644 (66,388) 44,169 Depletion, depreciation and amortization 111,274 28,475 31 87,047 875 — 227,702 Impairment of long-lived assets — — — — — — — Interest and other financing costs, net(1) 20,054 (772) (22,212) 8,861 59,707 (1,784) 63,854 Derivatives, net — — — — 214,382 — 214,382 Other expenses, net 158,988 30,867 (2,242) 25,537 2,041 (214,382) 809 Total costs and expenses 367,501 106,793 (15,995) 184,966 371,171 (282,554) 731,882 Loss before income taxes (121,621) 5,568 15,995 18,085 (89,220) — (171,193) Income tax expense (benefit) (41,988) 14,199 — — 4,551 — (23,238) Net loss $ (79,633) $ (8,631) $ 15,995 $ 18,085 $ (93,771) $ — $ (147,955) Consolidated capital expenditures $ 30,635 $ 31,093 $ 155,424 $ 44,486 $ 5,726 $ — $ 267,364 As of June 30, 2021 Property and equipment, net $ 1,214,334 $ 432,087 $ 751,237 $ 955,805 $ 21,180 $ — $ 3,374,643 Total assets $ 1,290,106 $ 797,425 $ 1,105,754 $ 3,198,153 $ 13,985,966 $ (16,374,132) $ 4,003,272 ______________________________________ (1) Interest expense is recorded based on actual third-party and intercompany debt agreements. Capitalized interest is recorded on the business unit where the assets reside. Ghana Equatorial Guinea Mauritania/Senegal U.S. Gulf of Mexico Corporate &amp; Other Eliminations Total (In thousands) Three months ended June 30, 2020 Revenues and other income: Oil and gas revenue $ 61,192 $ 26,901 $ — $ 39,221 $ — $ — $ 127,314 Gain on sale of assets — — — — — — — Other income, net — — — 4 121,264 (121,268) — Total revenues and other income 61,192 26,901 — 39,225 121,264 (121,268) 127,314 Costs and expenses: Oil and gas production 46,568 25,414 — 16,765 — — 88,747 Facilities insurance modifications, net 52 — — — — — 52 Exploration expenses 13 2,117 985 6,594 6,002 — 15,711 General and administrative 3,132 1,222 2,176 2,849 28,217 (19,410) 18,186 Depletion, depreciation and amortization 64,917 19,409 16 36,880 635 — 121,857 Impairment of long-lived assets — — — — — — — Interest and other financing costs, net(1) 13,322 (331) (6,222) 2,991 20,297 (1,783) 28,274 Derivatives, net — — — — 100,075 — 100,075 Other expenses, net 54,048 6,379 (322) 40,093 1,105 (100,075) 1,228 Total costs and expenses 182,052 54,210 (3,367) 106,172 156,331 (121,268) 374,130 Income (loss) before income taxes (120,860) (27,309) 3,367 (66,947) (35,067) — (246,816) Income tax expense (benefit) (44,051) (13,258) — (1) 9,885 — (47,425) Net income (loss) $ (76,809) $ (14,051) $ 3,367 $ (66,946) $ (44,952) $ — $ (199,391) Consolidated capital expenditures $ 8,590 $ 9,335 $ 2,202 $ 39,897 $ 6,360 $ — $ 66,384 Ghana Equatorial Guinea Mauritania/Senegal U.S. Gulf of Mexico Corporate &amp; Other Eliminations Total (In thousands) Six months ended June 30, 2020 Revenues and other income: Oil and gas revenue $ 110,900 $ 51,520 $ — $ 142,674 $ — $ — $ 305,094 Gain on sale of assets — — — — — — — Other income, net 1 — — 451 9,255 (9,706) 1 Total revenues and other income 110,901 51,520 — 143,125 9,255 (9,706) 305,095 Costs and expenses: Oil and gas production 64,610 36,889 — 48,851 — — 150,350 Facilities insurance modifications, net 8,090 — — — — — 8,090 Exploration expenses 98 4,836 4,459 20,561 30,362 — 60,316 General and administrative 7,022 2,960 4,285 6,853 60,079 (42,102) 39,097 Depletion, depreciation and amortization 84,648 28,303 31 100,714 1,463 — 215,159 Impairment of long-lived assets — — — 150,820 — — 150,820 Interest and other financing costs, net(1) 28,153 (700) (12,848) 7,680 37,391 (3,567) 56,109 Derivatives, net — — — — (35,963) — (35,963) Other expenses, net (62,324) (9,377) 2,471 43,745 14,679 35,963 25,157 Total costs and expenses 130,297 62,911 (1,602) 379,224 108,011 (9,706) 669,135 Income (loss) before income taxes (19,396) (11,391) 1,602 (236,099) (98,756) — (364,040) Income tax expense (benefit) (5,830) (8,670) — 30,902 1,716 — 18,118 Net income (loss) $ (13,566) $ (2,721) $ 1,602 $ (267,001) $ (100,472) $ — $ (382,158) Consolidated capital expenditures $ 25,076 $ 16,106 $ 5,323 $ 78,551 $ 25,795 $ — $ 150,851 As of June 30, 2020 Property and equipment, net $ 1,429,160 $ 453,178 $ 451,140 $ 1,018,586 $ 26,601 $ — $ 3,378,665 Total assets $ 1,567,529 $ 692,283 $ 650,351 $ 3,067,724 $ 12,404,285 $ (14,395,681) $ 3,986,491 ______________________________________ (1) Interest expense is recorded based on actual third-party and intercompany debt agreements. Capitalized interest is recorded on the business unit where the assets reside. Six Months Ended June 30, 2021 2020 (In thousands) Consolidated capital expenditures: Consolidated Statements of Cash Flows - Investing activities: Oil and gas assets $ 290,399 $ 135,242 Other property 140 1,536 Adjustments: Changes in capital accruals (15,830) (20,392) Exploration expense, excluding unsuccessful well costs and leasehold impairments(1) 12,605 39,461 Capitalized interest (19,704) (12,256) Proceeds on sale of assets (858) — Other 612 7,260 Total consolidated capital expenditures $ 267,364 $ 150,851 ______________________________________ (1) Unsuccessful well costs are included in oil and gas assets when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In August 2021, BP, as the operator of the Greater Tortue project (“BP Operator”), with the consent of the Greater Tortue Unit participants and the respective States, agreed to sell the Greater Tortue FPSO (which is currently under construction by Technip Energies in China) to an affiliate of BP (“BP Buyer”). The FPSO will be leased back to BP Operator under a long-term lease agreement, for exclusive use in the Greater Tortue project. BP Operator will continue to manage and supervise the construction contract with Technip Energies. Delivery of the FPSO to BP Buyer will occur after construction is complete and the FPSO has entered international waters, with the lease to BP Operator becoming effective on the same date, currently estimated to be late third quarter of 2022. In July 2021, the Company commenced drilling the Zora infrastructure-led exploration prospect located in DeSoto Canyon Block 266 (37.5% working interest). The well did not find hydrocarbons and is currently being plugged and abandoned. The well results will be integrated into the ongoing evaluation of the surrounding area. The Company expects to record approximately $11.0 million of exploration expenses in the third quarter related to the wel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Accounting Policies (Policies)</t>
        </is>
      </c>
      <c r="B1" s="2" t="inlineStr">
        <is>
          <t>6 Months Ended</t>
        </is>
      </c>
    </row>
    <row r="2">
      <c r="B2" s="2" t="inlineStr">
        <is>
          <t>Jun. 30, 2021</t>
        </is>
      </c>
    </row>
    <row r="3">
      <c r="A3" s="3" t="inlineStr">
        <is>
          <t>Accounting Policies [Abstract]</t>
        </is>
      </c>
    </row>
    <row r="4">
      <c r="A4" s="4" t="inlineStr">
        <is>
          <t>General</t>
        </is>
      </c>
      <c r="B4" s="4" t="inlineStr">
        <is>
          <t>General The interim consolidated financial statements included in this report are unaudited and, in the opinion of management, include all adjustments of a normal recurring nature necessary for a fair presentation of the results for the interim periods. The results of the interim periods shown in this report are not necessarily indicative of the final results to be expected for the full year. The interim consolidated financial statements were prepared in accordance with the requirements of the SEC for interim reporting. As permitted under those rules, certain notes or other financial information that are normally required by GAAP have been condensed or omitted from these interim consolidated financial statements. These interim consolidated financial statements and the accompanying notes should be read in conjunction with our audited consolidated financial statements for the year ended December 31, 2020, included in our annual report on Form 10-K.</t>
        </is>
      </c>
    </row>
    <row r="5">
      <c r="A5" s="4" t="inlineStr">
        <is>
          <t>Reclassifications</t>
        </is>
      </c>
      <c r="B5" s="4" t="inlineStr">
        <is>
          <t xml:space="preserve">Reclassifications </t>
        </is>
      </c>
    </row>
    <row r="6">
      <c r="A6" s="4" t="inlineStr">
        <is>
          <t>Cash, Cash Equivalents and Restricted Cash</t>
        </is>
      </c>
      <c r="B6" s="4" t="inlineStr">
        <is>
          <t xml:space="preserve">Cash, Cash Equivalents and Restricted CashCash and cash equivalents include demand deposits and funds invested in highly liquid instruments with original maturities of three months or less at the date of purchase. When our net leverage ratio exceeds 2.50x, we are required under the Facility to maintain a restricted cash balance that is sufficient to meet the payment of interest and fees for the next six-month period on the 7.125% Senior Notes and the 7.500% Senior Notes plus the Corporate Revolver or the Facility, whichever is greater. As of June 30, 2021 we have restricted cash of approximately $42.9 million to meet our requirements. In February 2021, we amended certain terms of the GoM Term Loan agreement, and as a result we restricted cash of $20.0 million as of March 31, 2021. In the second quarter of 2021 this restriction was released under the terms of the GoM Term Loan agreement, and as a result we released the restriction on the $20.0 million as of June 30, 2021. </t>
        </is>
      </c>
    </row>
    <row r="7">
      <c r="A7" s="4" t="inlineStr">
        <is>
          <t>Inventories</t>
        </is>
      </c>
      <c r="B7" s="4" t="inlineStr">
        <is>
          <t>InventoriesThe Company’s materials and supplies inventory primarily consists of casing and wellheads and is stated at the lower of cost, using the weighted average cost method, or net realizable value. Hydrocarbon inventory is carried at the lower of cost, using the weighted average cost method, or net realizable value. Hydrocarbon inventory costs include expenditures and other charges incurred in bringing the inventory to its existing condition. Selling expenses and general and administrative expenses are reported as period costs and excluded from inventory costs.</t>
        </is>
      </c>
    </row>
    <row r="8">
      <c r="A8" s="4" t="inlineStr">
        <is>
          <t>Revenue Recognition</t>
        </is>
      </c>
      <c r="B8" s="4" t="inlineStr">
        <is>
          <t>Revenue Recognition Our oil and gas revenues are recognized when hydrocarbons have been sold to a purchaser at a fixed or determinable price, title has transferred and collection is probable. Certain revenues are based on provisional price contracts which contain an embedded derivative that is required to be separated from the host contract for accounting purposes. The host contract is the receivable from oil sales at the spot price on the date of sale. The embedded derivative, which is not designated as a hedge, is marked to market through oil and gas revenue each period until the final settlement occurs, which generally is limited to the month after the sale.</t>
        </is>
      </c>
    </row>
    <row r="9">
      <c r="A9" s="4" t="inlineStr">
        <is>
          <t>Concentration of Credit Risk</t>
        </is>
      </c>
      <c r="B9" s="4" t="inlineStr">
        <is>
          <t>Concentration of Credit Risk Our revenue can be materially affected by current economic conditions and the price of oil and natural gas. However, based on the current demand for crude oil and natural gas and the fact that alternative purchasers are available, we believe that the loss of our marketing agents and/or any of the purchasers identified by our marketing agents would not have a long‑term material adverse effect on our financial position or results of operations. The continued economic disruption resulting from the COVID-19 pandemic could materially impact the Company’s business in future periods. Any potential disruption will depend on the duration and intensity of these events, which are highly uncertain and cannot be predicted at this time.</t>
        </is>
      </c>
    </row>
    <row r="10">
      <c r="A10" s="4" t="inlineStr">
        <is>
          <t>Recent Accounting Standards</t>
        </is>
      </c>
      <c r="B10" s="4" t="inlineStr">
        <is>
          <t>Recent Accounting Standards In December 2019, the FASB issued ASU 2019-12, “Simplifying the Accounting for Income Taxes”. Our adoption of ASU 2019-12 on January 1, 2021, did not have a material impact on our income tax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ounting Policies (Tables)</t>
        </is>
      </c>
      <c r="B1" s="2" t="inlineStr">
        <is>
          <t>6 Months Ended</t>
        </is>
      </c>
    </row>
    <row r="2">
      <c r="B2" s="2" t="inlineStr">
        <is>
          <t>Jun. 30, 2021</t>
        </is>
      </c>
    </row>
    <row r="3">
      <c r="A3" s="3" t="inlineStr">
        <is>
          <t>Accounting Policies [Abstract]</t>
        </is>
      </c>
    </row>
    <row r="4">
      <c r="A4" s="4" t="inlineStr">
        <is>
          <t>Schedule of cash and cash equivalents</t>
        </is>
      </c>
      <c r="B4" s="4" t="inlineStr">
        <is>
          <t xml:space="preserve"> June 30, December 31, (In thousands) Cash and cash equivalents $ 149,550 $ 149,027 Restricted cash - current 43,208 195 Restricted cash - long-term 305 542 Total cash, cash equivalents and restricted cash shown in the consolidated statements of cash flows $ 193,063 $ 149,764 </t>
        </is>
      </c>
    </row>
    <row r="5">
      <c r="A5" s="4" t="inlineStr">
        <is>
          <t>Schedule of oil and gas revenue</t>
        </is>
      </c>
      <c r="B5" s="4" t="inlineStr">
        <is>
          <t xml:space="preserve">Oil and gas revenue is composed of the following: Three Months Ended June 30, Six Months Ended June 30, 2021 2020 2021 2020 (In thousands) Revenues from contract with customer - Equatorial Guinea $ 84,699 $ 28,147 $ 111,131 $ 52,518 Revenues from contract with customer - Ghana 196,536 64,577 255,886 114,250 Revenues from contract with customers - U.S. Gulf of Mexico 107,890 39,222 202,279 142,674 Provisional oil sales contracts (5,080) (4,632) (8,777) (4,348) Oil and gas revenue $ 384,045 $ 127,314 $ 560,519 $ 305,0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Property and equipment is stated at cost and consisted of the following: June 30, December 31, (In thousands) Oil and gas properties: Proved properties $ 5,624,584 $ 5,369,737 Unproved properties 512,821 495,390 Total oil and gas properties 6,137,405 5,865,127 Accumulated depletion (2,770,605) (2,554,851) Oil and gas properties, net 3,366,800 3,310,276 Other property 58,684 59,949 Accumulated depreciation (50,841) (49,312) Other property, net 7,843 10,637 Property and equipment, net $ 3,374,643 $ 3,320,9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spended Well Costs (Tables)</t>
        </is>
      </c>
      <c r="B1" s="2" t="inlineStr">
        <is>
          <t>6 Months Ended</t>
        </is>
      </c>
    </row>
    <row r="2">
      <c r="B2" s="2" t="inlineStr">
        <is>
          <t>Jun. 30, 2021</t>
        </is>
      </c>
    </row>
    <row r="3">
      <c r="A3" s="3" t="inlineStr">
        <is>
          <t>Oil and Gas Exploration and Production Industries Disclosures [Abstract]</t>
        </is>
      </c>
    </row>
    <row r="4">
      <c r="A4" s="4" t="inlineStr">
        <is>
          <t>Schedule of capitalized exploratory well costs</t>
        </is>
      </c>
      <c r="B4" s="4" t="inlineStr">
        <is>
          <t xml:space="preserve">The following table reflects the Company’s capitalized exploratory well costs on drilled wells as of and during the six months ended June 30, 2021. June 30, (In thousands) Beginning balance $ 186,289 Additions to capitalized exploratory well costs pending the determination of proved reserves 15,105 Reclassification due to determination of proved reserves (201) Capitalized exploratory well costs charged to expense — Ending balance $ 201,193 </t>
        </is>
      </c>
    </row>
    <row r="5">
      <c r="A5" s="4" t="inlineStr">
        <is>
          <t>Schedule of aging of capitalized exploratory well costs and number of projects for which exploratory well costs were capitalized for more than one year</t>
        </is>
      </c>
      <c r="B5" s="4" t="inlineStr">
        <is>
          <t xml:space="preserve">The following table provides an aging of capitalized exploratory well costs based on the date drilling was completed and the number of projects for which exploratory well costs have been capitalized for more than one year since the completion of drilling: June 30, December 31, (In thousands, except well counts) Exploratory well costs capitalized for a period of one year or less $ 9,755 $ — Exploratory well costs capitalized for a period of one to two years 29,591 28,692 Exploratory well costs capitalized for a period of three to five years 161,847 157,597 Ending balance $ 201,193 $ 186,289 Number of projects that have exploratory well costs that have been capitalized for a period greater than one year 3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 xml:space="preserve"> June 30, December 31, (In thousands) Outstanding debt principal balances: Facility $ 1,000,000 $ 1,200,000 Corporate Revolver — 100,000 7.125% Senior Notes 650,000 650,000 7.500% Senior Notes 450,000 — GoM Term Loan 200,000 200,000 Total 2,300,000 2,150,000 Unamortized deferred financing costs and discounts (53,588) (38,569) Total debt, net 2,246,412 2,111,431 Less: Current maturities of long-term debt (22,500) (7,500) Long-term debt, net $ 2,223,912 $ 2,103,931 </t>
        </is>
      </c>
    </row>
    <row r="5">
      <c r="A5" s="4" t="inlineStr">
        <is>
          <t>Schedule of redemption price</t>
        </is>
      </c>
      <c r="B5" s="4" t="inlineStr">
        <is>
          <t>On or after March 1, 2024, the Company may redeem all or a part of the 7.500% Senior Notes at the redemption prices (expressed as percentages of principal amount) set forth below plus accrued and unpaid interest: Year Percentage On or after March 1, 2024, but before February 28, 2025 103.750 % On or after March 1, 2025, but before February 28, 2026 101.875 % On or after March 1, 2026 and thereafter 100.000 %</t>
        </is>
      </c>
    </row>
    <row r="6">
      <c r="A6" s="4" t="inlineStr">
        <is>
          <t>Schedule of estimated repayments of debt</t>
        </is>
      </c>
      <c r="B6" s="4" t="inlineStr">
        <is>
          <t>At June 30, 2021, the estimated repayments of debt during the five fiscal year periods and thereafter are as follows: Payments Due by Year Total 2021(2) 2022 2023 2024 2025 Thereafter (In thousands) Principal debt repayments(1) $ 2,300,000 $ 7,500 $ 30,000 $ 30,000 $ 200,455 $ 402,692 $ 1,629,353 __________________________________ (1) Includes the scheduled principal maturities for the $650.0 million aggregate principal amount of the 7.125% Senior Notes, the $450.0 million aggregate principal amount of the 7.500% Senior Notes and borrowings under the Facility, Corporate Revolver and GoM Term Loan. The scheduled maturities of debt related to the Facility as of June 30, 2021 are based on our level of borrowings and our estimated future available borrowing base commitment levels in future periods. Any increases or decreases in the level of borrowings or increases or decreases in the available borrowing base would impact the scheduled maturities of debt during the next five years and thereafter. (2) Represents payments for the period July 1, 2021 through December 31, 2021.</t>
        </is>
      </c>
    </row>
    <row r="7">
      <c r="A7" s="4" t="inlineStr">
        <is>
          <t>Schedule of interest and other financing costs, net</t>
        </is>
      </c>
      <c r="B7" s="4" t="inlineStr">
        <is>
          <t xml:space="preserve">Interest and other financing costs, net incurred during the periods is comprised of the following: Three Months Ended June 30, Six Months Ended June 30, 2021 2020 2021 2020 (In thousands) Interest expense $ 35,740 $ 28,504 $ 67,175 $ 60,270 Amortization—deferred financing costs 2,620 2,192 5,191 4,475 Loss on extinguishment of debt 15,223 2,215 15,223 2,215 Capitalized interest (11,063) (5,729) (19,704) (12,256) Deferred interest 70 1,182 (124) 1,496 Interest income (4,247) (1,023) (6,072) (2,102) Other, net 983 933 2,165 2,011 Interest and other financing costs, net $ 39,326 $ 28,274 $ 63,854 $ 56,1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Statement of Financial Position [Abstract]</t>
        </is>
      </c>
    </row>
    <row r="3">
      <c r="A3" s="4" t="inlineStr">
        <is>
          <t>Deferred financing costs, accumulated amortization</t>
        </is>
      </c>
      <c r="B3" s="6" t="n">
        <v>18604</v>
      </c>
      <c r="C3" s="6" t="n">
        <v>17296</v>
      </c>
    </row>
    <row r="4">
      <c r="A4" s="4" t="inlineStr">
        <is>
          <t>Preference shares, par value (in dollars per share)</t>
        </is>
      </c>
      <c r="B4" s="7" t="n">
        <v>0.01</v>
      </c>
      <c r="C4" s="7" t="n">
        <v>0.01</v>
      </c>
    </row>
    <row r="5">
      <c r="A5" s="4" t="inlineStr">
        <is>
          <t>Preference shares, authorized shares (in shares)</t>
        </is>
      </c>
      <c r="B5" s="5" t="n">
        <v>200000000</v>
      </c>
      <c r="C5" s="5" t="n">
        <v>200000000</v>
      </c>
    </row>
    <row r="6">
      <c r="A6" s="4" t="inlineStr">
        <is>
          <t>Preference shares, issued shares (in shares)</t>
        </is>
      </c>
      <c r="B6" s="5" t="n">
        <v>0</v>
      </c>
      <c r="C6" s="5" t="n">
        <v>0</v>
      </c>
    </row>
    <row r="7">
      <c r="A7" s="4" t="inlineStr">
        <is>
          <t>Common shares, par value (in dollars per share)</t>
        </is>
      </c>
      <c r="B7" s="7" t="n">
        <v>0.01</v>
      </c>
      <c r="C7" s="7" t="n">
        <v>0.01</v>
      </c>
    </row>
    <row r="8">
      <c r="A8" s="4" t="inlineStr">
        <is>
          <t>Common shares, authorized shares (in shares)</t>
        </is>
      </c>
      <c r="B8" s="5" t="n">
        <v>2000000000</v>
      </c>
      <c r="C8" s="5" t="n">
        <v>2000000000</v>
      </c>
    </row>
    <row r="9">
      <c r="A9" s="4" t="inlineStr">
        <is>
          <t>Common shares, issued shares (in shares)</t>
        </is>
      </c>
      <c r="B9" s="5" t="n">
        <v>452665754</v>
      </c>
      <c r="C9" s="5" t="n">
        <v>449718317</v>
      </c>
    </row>
    <row r="10">
      <c r="A10" s="4" t="inlineStr">
        <is>
          <t>Treasury stock shares (in shares)</t>
        </is>
      </c>
      <c r="B10" s="5" t="n">
        <v>44263269</v>
      </c>
      <c r="C10" s="5" t="n">
        <v>442632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oil derivative contracts</t>
        </is>
      </c>
      <c r="B4" s="4" t="inlineStr">
        <is>
          <t>The following table sets forth the volumes in barrels underlying the Company’s outstanding oil derivative contracts and the weighted average prices per Bbl for those contracts as of June 30, 2021. Volumes and weighted average prices are net of any offsetting derivative contracts entered into. Weighted Average Price per Bbl Net Deferred Premium Payable/ Sold Term Type of Contract Index MBbl (Receivable) Swap Put Floor Ceiling 2021: Jul — Dec Swaps with sold puts Dated Brent 3,000 $ — $ 53.96 $ 42.92 $ — $ — Jul — Dec Three-way collars Dated Brent 1,500 0.45 — 32.50 40.00 53.47 Jul — Dec Three-way collars NYMEX WTI 500 1.00 — 37.50 45.00 55.00 Jul — Dec Sold calls(1) Dated Brent 3,500 — — — — 70.09 2022: Jan — Dec Three-way collars Dated Brent 1,500 1.05 — 40.00 50.00 70.00 Jan — Dec Two-way collars Dated Brent 3,000 1.26 — — 55.00 76.67 Jan — Dec Sold calls(1) Dated Brent 1,581 — — — — 60.00 __________________________________</t>
        </is>
      </c>
    </row>
    <row r="5">
      <c r="A5" s="4" t="inlineStr">
        <is>
          <t>Schedule of derivative instruments by balance sheet location</t>
        </is>
      </c>
      <c r="B5" s="4" t="inlineStr">
        <is>
          <t>The following tables disclose the Company’s derivative instruments as of June 30, 2021 and December 31, 2020, and gain/(loss) from derivatives during the three and six months ended June 30, 2021 and 2020, respectively: Estimated Fair Value Asset (Liability) Type of Contract Balance Sheet Location June 30, December 31, (In thousands) Derivatives not designated as hedging instruments: Derivative assets: Commodity Derivatives assets—current $ — $ 15,414 Provisional oil sales Receivables: Oil Sales (287) (677) Commodity Derivatives assets—long-term — 964 Derivative liabilities: Commodity Derivatives liabilities—current (127,255) (28,009) Commodity Derivatives liabilities—long-term (19,379) (8,069) Total derivatives not designated as hedging instruments $ (146,921) $ (20,377)</t>
        </is>
      </c>
    </row>
    <row r="6">
      <c r="A6" s="4" t="inlineStr">
        <is>
          <t>Schedule of derivative instruments by location of gain/(loss)</t>
        </is>
      </c>
      <c r="B6" s="4" t="inlineStr">
        <is>
          <t xml:space="preserve"> Amount of Gain/(Loss) Amount of Gain/(Loss) Three Months Ended Six Months Ended June 30, June 30, Type of Contract Location of Gain/(Loss) 2021 2020 2021 2020 (In thousands) Derivatives not designated as hedging instruments: Provisional oil sales Oil and gas revenue $ (5,080) $ (4,632) $ (8,777) $ (4,348) Commodity Derivatives, net (111,921) (100,075) (214,382) 35,963 Total derivatives not designated as hedging instruments $ (117,001) $ (104,707) $ (223,159) $ 31,6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company's assets and liabilities that are measured at fair value on a recurring basis</t>
        </is>
      </c>
      <c r="B4" s="4" t="inlineStr">
        <is>
          <t>The following tables present the Company’s assets and liabilities that are measured at fair value on a recurring basis as of June 30, 2021 and December 31, 2020, for each fair value hierarchy level: Fair Value Measurements Using: Quoted Prices in Active Markets for Significant Other Significant Identical Assets Observable Inputs Unobservable Inputs (Level 1) (Level 2) (Level 3) Total (In thousands) June 30, 2021 Assets: Commodity derivatives $ — $ — $ — $ — Provisional oil sales — (287) — (287) Liabilities: Commodity derivatives — (146,634) — (146,634) Total $ — $ (146,921) $ — $ (146,921) December 31, 2020 Assets: Commodity derivatives $ — $ 16,378 $ — $ 16,378 Provisional oil sales — (677) — (677) Liabilities: Commodity derivatives — (36,078) — (36,078) Total $ — $ (20,377) $ — $ (20,377)</t>
        </is>
      </c>
    </row>
    <row r="5">
      <c r="A5" s="4" t="inlineStr">
        <is>
          <t>Schedule of carrying values and fair values of financial instruments that are not carried at fair value</t>
        </is>
      </c>
      <c r="B5" s="4" t="inlineStr">
        <is>
          <t xml:space="preserve">The following table presents the carrying values and fair values at June 30, 2021 and December 31, 2020: June 30, 2021 December 31, 2020 Carrying Value Fair Value Carrying Value Fair Value (In thousands) 7.125% Senior Notes $ 644,038 $ 640,224 $ 643,524 $ 613,412 7.500% Senior Notes 444,575 445,770 — — GoM Term Loan 200,000 200,000 200,000 200,000 Corporate Revolver — — 100,000 100,000 Facility 1,000,000 1,000,000 1,200,000 1,200,000 Total $ 2,288,613 $ 2,285,994 $ 2,143,524 $ 2,113,4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6 Months Ended</t>
        </is>
      </c>
    </row>
    <row r="2">
      <c r="B2" s="2" t="inlineStr">
        <is>
          <t>Jun. 30, 2021</t>
        </is>
      </c>
    </row>
    <row r="3">
      <c r="A3" s="3" t="inlineStr">
        <is>
          <t>Share-based Payment Arrangement [Abstract]</t>
        </is>
      </c>
    </row>
    <row r="4">
      <c r="A4" s="4" t="inlineStr">
        <is>
          <t>Schedule of plan activity</t>
        </is>
      </c>
      <c r="B4" s="4" t="inlineStr">
        <is>
          <t>The following table reflects the outstanding restricted stock units as of June 30, 2021: Weighted- Market / Service Weighted- Service Vesting Average Vesting Average Restricted Stock Grant-Date Restricted Stock Grant-Date Units Fair Value Units Fair Value (In thousands) (In thousands) Outstanding at December 31, 2020 4,840 $ 5.34 7,859 $ 8.11 Granted(1) 2,794 2.54 6,703 3.91 Forfeited(1) (401) 4.23 (1,869) 9.14 Vested (2,320) 5.13 (1,065) 5.53 Outstanding at June 30, 2021 4,913 3.93 11,628 5.49 __________________________________ (1) The restricted stock units with a combination of market and service vesting criteria may vest between 0% and 200% of the originally granted units depending upon market performance conditions. Awards vesting over or under target shares of 100% results in additional shares granted or forfeited, respectively, in the period the market vesting criteria is determin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components of income (loss) before income taxes</t>
        </is>
      </c>
      <c r="B4" s="4" t="inlineStr">
        <is>
          <t>Income (loss) before income taxes is composed of the following: Three Months Ended June 30, Six Months Ended June 30, 2021 2020 2021 2020 (In thousands) United States $ (16,798) $ (79,703) $ (38,640) $ (269,840) Foreign (46,922) (167,113) (132,553) (94,200) Income (loss) before income taxes $ (63,720) $ (246,816) $ (171,193) $ (364,0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reconciliation between net loss and amounts used to compute basic and diluted EPS</t>
        </is>
      </c>
      <c r="B4" s="4" t="inlineStr">
        <is>
          <t>The following table is a reconciliation between net loss and the amounts used to compute basic and diluted net loss per share and the weighted average shares outstanding used to compute basic and diluted net loss per share: Three Months Ended Six Months Ended June 30, June 30, 2021 2020 2021 2020 (In thousands, except per share data) Numerator: Net loss allocable to common stockholders $ (57,187) $ (199,391) $ (147,955) $ (382,158) Denominator: Weighted average number of shares outstanding: Basic 408,131 405,195 409,828 404,990 Restricted stock awards and units(1) — — — — Diluted 408,131 405,195 409,828 404,990 Net loss per share: Basic $ (0.14) $ (0.49) $ (0.36) $ (0.94) Diluted $ (0.14) $ (0.49) $ (0.36) $ (0.94) __________________________________ (1) We excluded outstanding restricted stock units of 15.7 million and 11.6 million for the three months ended June 30, 2021 and 2020, respectively, and 14.7 million and 11.3 million for the six months ended June 30, 2021 and 2020, respectively, from the computations of diluted net loss per share because the effect would have been anti-diluti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dditional Financial Information (Tables)</t>
        </is>
      </c>
      <c r="B1" s="2" t="inlineStr">
        <is>
          <t>6 Months Ended</t>
        </is>
      </c>
    </row>
    <row r="2">
      <c r="B2" s="2" t="inlineStr">
        <is>
          <t>Jun. 30, 2021</t>
        </is>
      </c>
    </row>
    <row r="3">
      <c r="A3" s="3" t="inlineStr">
        <is>
          <t>Additional Financial Information</t>
        </is>
      </c>
    </row>
    <row r="4">
      <c r="A4" s="4" t="inlineStr">
        <is>
          <t>Schedule of accrued liabilities</t>
        </is>
      </c>
      <c r="B4" s="4" t="inlineStr">
        <is>
          <t xml:space="preserve">Accrued liabilities consisted of the following: June 30, December 31, (In thousands) Accrued liabilities: Exploration, development and production $ 49,722 $ 89,162 Revenue payable 26,716 15,079 Current asset retirement obligations 7,197 7,255 General and administrative expenses 18,037 4,988 Interest 25,460 23,725 Income taxes 61,453 37,344 Taxes other than income 3,529 2,815 Derivatives 25,818 17,475 Other 5,014 5,417 $ 222,946 $ 203,260 </t>
        </is>
      </c>
    </row>
    <row r="5">
      <c r="A5" s="4" t="inlineStr">
        <is>
          <t>Schedule of changes in asset retirement obligations</t>
        </is>
      </c>
      <c r="B5" s="4" t="inlineStr">
        <is>
          <t xml:space="preserve">The following table summarizes the changes in the Company's asset retirement obligations as of and during the six months ended June 30, 2021: June 30, (In thousands) Asset retirement obligations: Beginning asset retirement obligations $ 251,421 Liabilities incurred during period 3,255 Liabilities settled during period (616) Revisions in estimated retirement obligations 388 Accretion expense 9,913 Ending asset retirement obligations $ 264,361 </t>
        </is>
      </c>
    </row>
    <row r="6">
      <c r="A6" s="4" t="inlineStr">
        <is>
          <t>Schedule of other expenses, net incurred</t>
        </is>
      </c>
      <c r="B6" s="4" t="inlineStr">
        <is>
          <t xml:space="preserve">Other expenses, net incurred during the period is comprised of the following: Three Months Ended June 30, Six Months Ended June 30, 2021 2020 2021 2020 (In thousands) Loss on disposal of inventory $ 215 $ 361 $ 582 $ 1,828 (Gain) loss on asset retirement obligations liability settlements 357 (28) 386 2,122 Restructuring charges 18 (575) 837 13,340 Other, net (3,249) 1,470 (996) 7,867 Other expenses, net $ (2,659) $ 1,228 $ 809 $ 25,1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6 Months Ended</t>
        </is>
      </c>
    </row>
    <row r="2">
      <c r="B2" s="2" t="inlineStr">
        <is>
          <t>Jun. 30, 2021</t>
        </is>
      </c>
    </row>
    <row r="3">
      <c r="A3" s="3" t="inlineStr">
        <is>
          <t>Segment Reporting [Abstract]</t>
        </is>
      </c>
    </row>
    <row r="4">
      <c r="A4" s="4" t="inlineStr">
        <is>
          <t>Schedule of business segment information</t>
        </is>
      </c>
      <c r="B4" s="4" t="inlineStr">
        <is>
          <t>Financial information for each area is presented below: Ghana Equatorial Guinea Mauritania/Senegal U.S. Gulf of Mexico Corporate &amp; Other Eliminations Total (In thousands) Three months ended June 30, 2021 Revenues and other income: Oil and gas revenue $ 191,826 $ 84,329 $ — $ 107,890 $ — $ — $ 384,045 Gain on sale of assets — — — — — — — Other income, net 1 — — 443 144,426 (144,796) 74 Total revenues and other income 191,827 84,329 — 108,333 144,426 (144,796) 384,119 Costs and expenses: Oil and gas production 57,313 31,715 — 26,775 — — 115,803 Facilities insurance modifications, net 1,269 — — — 1 — 1,270 Exploration expenses 43 684 1,557 5,418 1,587 — 9,289 General and administrative 2,884 1,251 2,724 3,204 44,539 (32,874) 21,728 Depletion, depreciation and amortization 87,639 19,284 16 43,796 426 — 151,161 Impairment of long-lived assets — — — — — — — Interest and other financing costs, net(1) 8,138 (403) (12,396) 4,295 39,692 — 39,326 Derivatives, net — — — — 111,921 — 111,921 Other expenses, net 87,867 13,798 (3,026) 11,048 (425) (111,921) (2,659) Total costs and expenses 245,153 66,329 (11,125) 94,536 197,741 (144,795) 447,839 Loss before income taxes (53,326) 18,000 11,125 13,797 (53,315) (1) (63,720) Income tax expense (benefit) (18,120) 11,565 — — 22 — (6,533) Net loss $ (35,206) $ 6,435 $ 11,125 $ 13,797 $ (53,337) $ (1) $ (57,187) Consolidated capital expenditures $ 26,011 $ 19,669 $ 82,672 $ 20,219 $ 327 $ 1,917 $ 150,815 Ghana Equatorial Guinea Mauritania/Senegal U.S. Gulf of Mexico Corporate &amp; Other Eliminations Total (In thousands) Six months ended June 30, 2021 Revenues and other income: Oil and gas revenue $ 245,879 $ 112,361 $ — $ 202,279 $ — $ — $ 560,519 Gain on sale of assets — — — — 26 — 26 Other income, net 1 — — 772 281,925 (282,554) 144 Total revenues and other income 245,880 112,361 — 203,051 281,951 (282,554) 560,689 Costs and expenses: Oil and gas production 69,699 43,344 — 48,512 — — 161,555 Facilities insurance modifications, net 1,940 — — — 1 — 1,941 Exploration expenses 75 2,577 3,731 6,566 4,521 — 17,470 General and administrative 5,471 2,302 4,697 8,443 89,644 (66,388) 44,169 Depletion, depreciation and amortization 111,274 28,475 31 87,047 875 — 227,702 Impairment of long-lived assets — — — — — — — Interest and other financing costs, net(1) 20,054 (772) (22,212) 8,861 59,707 (1,784) 63,854 Derivatives, net — — — — 214,382 — 214,382 Other expenses, net 158,988 30,867 (2,242) 25,537 2,041 (214,382) 809 Total costs and expenses 367,501 106,793 (15,995) 184,966 371,171 (282,554) 731,882 Loss before income taxes (121,621) 5,568 15,995 18,085 (89,220) — (171,193) Income tax expense (benefit) (41,988) 14,199 — — 4,551 — (23,238) Net loss $ (79,633) $ (8,631) $ 15,995 $ 18,085 $ (93,771) $ — $ (147,955) Consolidated capital expenditures $ 30,635 $ 31,093 $ 155,424 $ 44,486 $ 5,726 $ — $ 267,364 As of June 30, 2021 Property and equipment, net $ 1,214,334 $ 432,087 $ 751,237 $ 955,805 $ 21,180 $ — $ 3,374,643 Total assets $ 1,290,106 $ 797,425 $ 1,105,754 $ 3,198,153 $ 13,985,966 $ (16,374,132) $ 4,003,272 ______________________________________ (1) Interest expense is recorded based on actual third-party and intercompany debt agreements. Capitalized interest is recorded on the business unit where the assets reside. Ghana Equatorial Guinea Mauritania/Senegal U.S. Gulf of Mexico Corporate &amp; Other Eliminations Total (In thousands) Three months ended June 30, 2020 Revenues and other income: Oil and gas revenue $ 61,192 $ 26,901 $ — $ 39,221 $ — $ — $ 127,314 Gain on sale of assets — — — — — — — Other income, net — — — 4 121,264 (121,268) — Total revenues and other income 61,192 26,901 — 39,225 121,264 (121,268) 127,314 Costs and expenses: Oil and gas production 46,568 25,414 — 16,765 — — 88,747 Facilities insurance modifications, net 52 — — — — — 52 Exploration expenses 13 2,117 985 6,594 6,002 — 15,711 General and administrative 3,132 1,222 2,176 2,849 28,217 (19,410) 18,186 Depletion, depreciation and amortization 64,917 19,409 16 36,880 635 — 121,857 Impairment of long-lived assets — — — — — — — Interest and other financing costs, net(1) 13,322 (331) (6,222) 2,991 20,297 (1,783) 28,274 Derivatives, net — — — — 100,075 — 100,075 Other expenses, net 54,048 6,379 (322) 40,093 1,105 (100,075) 1,228 Total costs and expenses 182,052 54,210 (3,367) 106,172 156,331 (121,268) 374,130 Income (loss) before income taxes (120,860) (27,309) 3,367 (66,947) (35,067) — (246,816) Income tax expense (benefit) (44,051) (13,258) — (1) 9,885 — (47,425) Net income (loss) $ (76,809) $ (14,051) $ 3,367 $ (66,946) $ (44,952) $ — $ (199,391) Consolidated capital expenditures $ 8,590 $ 9,335 $ 2,202 $ 39,897 $ 6,360 $ — $ 66,384 Ghana Equatorial Guinea Mauritania/Senegal U.S. Gulf of Mexico Corporate &amp; Other Eliminations Total (In thousands) Six months ended June 30, 2020 Revenues and other income: Oil and gas revenue $ 110,900 $ 51,520 $ — $ 142,674 $ — $ — $ 305,094 Gain on sale of assets — — — — — — — Other income, net 1 — — 451 9,255 (9,706) 1 Total revenues and other income 110,901 51,520 — 143,125 9,255 (9,706) 305,095 Costs and expenses: Oil and gas production 64,610 36,889 — 48,851 — — 150,350 Facilities insurance modifications, net 8,090 — — — — — 8,090 Exploration expenses 98 4,836 4,459 20,561 30,362 — 60,316 General and administrative 7,022 2,960 4,285 6,853 60,079 (42,102) 39,097 Depletion, depreciation and amortization 84,648 28,303 31 100,714 1,463 — 215,159 Impairment of long-lived assets — — — 150,820 — — 150,820 Interest and other financing costs, net(1) 28,153 (700) (12,848) 7,680 37,391 (3,567) 56,109 Derivatives, net — — — — (35,963) — (35,963) Other expenses, net (62,324) (9,377) 2,471 43,745 14,679 35,963 25,157 Total costs and expenses 130,297 62,911 (1,602) 379,224 108,011 (9,706) 669,135 Income (loss) before income taxes (19,396) (11,391) 1,602 (236,099) (98,756) — (364,040) Income tax expense (benefit) (5,830) (8,670) — 30,902 1,716 — 18,118 Net income (loss) $ (13,566) $ (2,721) $ 1,602 $ (267,001) $ (100,472) $ — $ (382,158) Consolidated capital expenditures $ 25,076 $ 16,106 $ 5,323 $ 78,551 $ 25,795 $ — $ 150,851 As of June 30, 2020 Property and equipment, net $ 1,429,160 $ 453,178 $ 451,140 $ 1,018,586 $ 26,601 $ — $ 3,378,665 Total assets $ 1,567,529 $ 692,283 $ 650,351 $ 3,067,724 $ 12,404,285 $ (14,395,681) $ 3,986,491 ______________________________________ (1) Interest expense is recorded based on actual third-party and intercompany debt agreements. Capitalized interest is recorded on the business unit where the assets reside. Six Months Ended June 30, 2021 2020 (In thousands) Consolidated capital expenditures: Consolidated Statements of Cash Flows - Investing activities: Oil and gas assets $ 290,399 $ 135,242 Other property 140 1,536 Adjustments: Changes in capital accruals (15,830) (20,392) Exploration expense, excluding unsuccessful well costs and leasehold impairments(1) 12,605 39,461 Capitalized interest (19,704) (12,256) Proceeds on sale of assets (858) — Other 612 7,260 Total consolidated capital expenditures $ 267,364 $ 150,851 ______________________________________ (1) Unsuccessful well costs are included in oil and gas assets when incurr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Details)</t>
        </is>
      </c>
      <c r="B1" s="2" t="inlineStr">
        <is>
          <t>6 Months Ended</t>
        </is>
      </c>
    </row>
    <row r="2">
      <c r="B2" s="2" t="inlineStr">
        <is>
          <t>Jun. 30, 2021segment</t>
        </is>
      </c>
    </row>
    <row r="3">
      <c r="A3" s="3" t="inlineStr">
        <is>
          <t>Organization, Consolidation and Presentation of Financial Statements [Abstract]</t>
        </is>
      </c>
    </row>
    <row r="4">
      <c r="A4" s="4" t="inlineStr">
        <is>
          <t>Number of reportable segments</t>
        </is>
      </c>
      <c r="B4" s="5" t="n">
        <v>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olicies - Cash and Cash Equivalents (Details) - USD ($) $ in Thousands</t>
        </is>
      </c>
      <c r="B1" s="2" t="inlineStr">
        <is>
          <t>Jun. 30, 2021</t>
        </is>
      </c>
      <c r="C1" s="2" t="inlineStr">
        <is>
          <t>Dec. 31, 2020</t>
        </is>
      </c>
      <c r="D1" s="2" t="inlineStr">
        <is>
          <t>Jun. 30, 2020</t>
        </is>
      </c>
      <c r="E1" s="2" t="inlineStr">
        <is>
          <t>Dec. 31, 2019</t>
        </is>
      </c>
    </row>
    <row r="2">
      <c r="A2" s="3" t="inlineStr">
        <is>
          <t>Accounting Policies [Abstract]</t>
        </is>
      </c>
    </row>
    <row r="3">
      <c r="A3" s="4" t="inlineStr">
        <is>
          <t>Cash and cash equivalents</t>
        </is>
      </c>
      <c r="B3" s="6" t="n">
        <v>149550</v>
      </c>
      <c r="C3" s="6" t="n">
        <v>149027</v>
      </c>
    </row>
    <row r="4">
      <c r="A4" s="4" t="inlineStr">
        <is>
          <t>Restricted cash</t>
        </is>
      </c>
      <c r="B4" s="5" t="n">
        <v>43208</v>
      </c>
      <c r="C4" s="5" t="n">
        <v>195</v>
      </c>
    </row>
    <row r="5">
      <c r="A5" s="4" t="inlineStr">
        <is>
          <t>Restricted cash - long-term</t>
        </is>
      </c>
      <c r="B5" s="5" t="n">
        <v>305</v>
      </c>
      <c r="C5" s="5" t="n">
        <v>542</v>
      </c>
    </row>
    <row r="6">
      <c r="A6" s="4" t="inlineStr">
        <is>
          <t>Total cash, cash equivalents and restricted cash shown in the consolidated statements of cash flows</t>
        </is>
      </c>
      <c r="B6" s="6" t="n">
        <v>193063</v>
      </c>
      <c r="C6" s="6" t="n">
        <v>149764</v>
      </c>
      <c r="D6" s="6" t="n">
        <v>164819</v>
      </c>
      <c r="E6" s="6" t="n">
        <v>2293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14" customWidth="1" min="5" max="5"/>
  </cols>
  <sheetData>
    <row r="1">
      <c r="A1" s="1" t="inlineStr">
        <is>
          <t>Accounting Policies - Narratives (Details) $ in Thousands</t>
        </is>
      </c>
      <c r="B1" s="2" t="inlineStr">
        <is>
          <t>6 Months Ended</t>
        </is>
      </c>
    </row>
    <row r="2">
      <c r="B2" s="2" t="inlineStr">
        <is>
          <t>Jun. 30, 2021USD ($)</t>
        </is>
      </c>
      <c r="C2" s="2" t="inlineStr">
        <is>
          <t>Mar. 31, 2021USD ($)</t>
        </is>
      </c>
      <c r="D2" s="2" t="inlineStr">
        <is>
          <t>Dec. 31, 2020USD ($)</t>
        </is>
      </c>
      <c r="E2" s="2" t="inlineStr">
        <is>
          <t>Apr. 30, 2019</t>
        </is>
      </c>
    </row>
    <row r="3">
      <c r="A3" s="3" t="inlineStr">
        <is>
          <t>Restricted Cash</t>
        </is>
      </c>
    </row>
    <row r="4">
      <c r="A4" s="4" t="inlineStr">
        <is>
          <t>Restricted cash</t>
        </is>
      </c>
      <c r="B4" s="6" t="n">
        <v>43208</v>
      </c>
      <c r="D4" s="6" t="n">
        <v>195</v>
      </c>
    </row>
    <row r="5">
      <c r="A5" s="4" t="inlineStr">
        <is>
          <t>Materials and supplies inventory</t>
        </is>
      </c>
      <c r="B5" s="5" t="n">
        <v>133100</v>
      </c>
      <c r="D5" s="5" t="n">
        <v>127500</v>
      </c>
    </row>
    <row r="6">
      <c r="A6" s="4" t="inlineStr">
        <is>
          <t>Hydrocarbons inventory</t>
        </is>
      </c>
      <c r="B6" s="6" t="n">
        <v>1800</v>
      </c>
      <c r="D6" s="6" t="n">
        <v>1500</v>
      </c>
    </row>
    <row r="7">
      <c r="A7" s="4" t="inlineStr">
        <is>
          <t>Facility</t>
        </is>
      </c>
    </row>
    <row r="8">
      <c r="A8" s="3" t="inlineStr">
        <is>
          <t>Restricted Cash</t>
        </is>
      </c>
    </row>
    <row r="9">
      <c r="A9" s="4" t="inlineStr">
        <is>
          <t>Net leverage ratio</t>
        </is>
      </c>
      <c r="B9" s="10" t="n">
        <v>2.5</v>
      </c>
    </row>
    <row r="10">
      <c r="A10" s="4" t="inlineStr">
        <is>
          <t>Facility Interest Or Senior Notes Plus The Corporate Revolver</t>
        </is>
      </c>
    </row>
    <row r="11">
      <c r="A11" s="3" t="inlineStr">
        <is>
          <t>Restricted Cash</t>
        </is>
      </c>
    </row>
    <row r="12">
      <c r="A12" s="4" t="inlineStr">
        <is>
          <t>Period for contractual future payments</t>
        </is>
      </c>
      <c r="B12" s="4" t="inlineStr">
        <is>
          <t>6 months</t>
        </is>
      </c>
    </row>
    <row r="13">
      <c r="A13" s="4" t="inlineStr">
        <is>
          <t>Restricted cash</t>
        </is>
      </c>
      <c r="B13" s="6" t="n">
        <v>42900</v>
      </c>
    </row>
    <row r="14">
      <c r="A14" s="4" t="inlineStr">
        <is>
          <t>7.125% Senior Notes | Senior Notes</t>
        </is>
      </c>
    </row>
    <row r="15">
      <c r="A15" s="3" t="inlineStr">
        <is>
          <t>Restricted Cash</t>
        </is>
      </c>
    </row>
    <row r="16">
      <c r="A16" s="4" t="inlineStr">
        <is>
          <t>Interest rate</t>
        </is>
      </c>
      <c r="B16" s="4" t="inlineStr">
        <is>
          <t>7.125%</t>
        </is>
      </c>
      <c r="E16" s="4" t="inlineStr">
        <is>
          <t>7.125%</t>
        </is>
      </c>
    </row>
    <row r="17">
      <c r="A17" s="4" t="inlineStr">
        <is>
          <t>7.500% Senior Notes | Senior Notes</t>
        </is>
      </c>
    </row>
    <row r="18">
      <c r="A18" s="3" t="inlineStr">
        <is>
          <t>Restricted Cash</t>
        </is>
      </c>
    </row>
    <row r="19">
      <c r="A19" s="4" t="inlineStr">
        <is>
          <t>Interest rate</t>
        </is>
      </c>
      <c r="B19" s="4" t="inlineStr">
        <is>
          <t>7.50%</t>
        </is>
      </c>
      <c r="C19" s="4" t="inlineStr">
        <is>
          <t>7.50%</t>
        </is>
      </c>
    </row>
    <row r="20">
      <c r="A20" s="4" t="inlineStr">
        <is>
          <t>GoM Term Loan | Secured Debt</t>
        </is>
      </c>
    </row>
    <row r="21">
      <c r="A21" s="3" t="inlineStr">
        <is>
          <t>Restricted Cash</t>
        </is>
      </c>
    </row>
    <row r="22">
      <c r="A22" s="4" t="inlineStr">
        <is>
          <t>Restricted cash</t>
        </is>
      </c>
      <c r="B22" s="6" t="n">
        <v>20000</v>
      </c>
      <c r="C22" s="6" t="n">
        <v>2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STATEMENTS OF OPERATIONS - USD ($) shares in Thousands, $ in Thousands</t>
        </is>
      </c>
      <c r="B1" s="2" t="inlineStr">
        <is>
          <t>Mar. 26, 2020</t>
        </is>
      </c>
      <c r="C1" s="2" t="inlineStr">
        <is>
          <t>Jun. 30, 2021</t>
        </is>
      </c>
      <c r="D1" s="2" t="inlineStr">
        <is>
          <t>Mar. 31, 2021</t>
        </is>
      </c>
      <c r="E1" s="2" t="inlineStr">
        <is>
          <t>Dec. 31, 2020</t>
        </is>
      </c>
      <c r="F1" s="2" t="inlineStr">
        <is>
          <t>Jun. 30, 2020</t>
        </is>
      </c>
      <c r="G1" s="2" t="inlineStr">
        <is>
          <t>Mar. 31, 2020</t>
        </is>
      </c>
      <c r="H1" s="2" t="inlineStr">
        <is>
          <t>Jun. 30, 2021</t>
        </is>
      </c>
      <c r="I1" s="2" t="inlineStr">
        <is>
          <t>Jun. 30, 2020</t>
        </is>
      </c>
      <c r="J1" s="2" t="inlineStr">
        <is>
          <t>Dec. 31, 2020</t>
        </is>
      </c>
    </row>
    <row r="2">
      <c r="A2" s="3" t="inlineStr">
        <is>
          <t>Revenues and other income:</t>
        </is>
      </c>
    </row>
    <row r="3">
      <c r="A3" s="4" t="inlineStr">
        <is>
          <t>Oil and gas revenue</t>
        </is>
      </c>
      <c r="C3" s="6" t="n">
        <v>384045</v>
      </c>
      <c r="F3" s="6" t="n">
        <v>127314</v>
      </c>
      <c r="H3" s="6" t="n">
        <v>560519</v>
      </c>
      <c r="I3" s="6" t="n">
        <v>305094</v>
      </c>
    </row>
    <row r="4">
      <c r="A4" s="4" t="inlineStr">
        <is>
          <t>Gain on sale of assets</t>
        </is>
      </c>
      <c r="C4" s="5" t="n">
        <v>0</v>
      </c>
      <c r="F4" s="5" t="n">
        <v>0</v>
      </c>
      <c r="H4" s="5" t="n">
        <v>26</v>
      </c>
      <c r="I4" s="5" t="n">
        <v>0</v>
      </c>
    </row>
    <row r="5">
      <c r="A5" s="4" t="inlineStr">
        <is>
          <t>Other income, net</t>
        </is>
      </c>
      <c r="C5" s="5" t="n">
        <v>74</v>
      </c>
      <c r="F5" s="5" t="n">
        <v>0</v>
      </c>
      <c r="H5" s="5" t="n">
        <v>144</v>
      </c>
      <c r="I5" s="5" t="n">
        <v>1</v>
      </c>
    </row>
    <row r="6">
      <c r="A6" s="4" t="inlineStr">
        <is>
          <t>Total revenues and other income</t>
        </is>
      </c>
      <c r="C6" s="5" t="n">
        <v>384119</v>
      </c>
      <c r="F6" s="5" t="n">
        <v>127314</v>
      </c>
      <c r="H6" s="5" t="n">
        <v>560689</v>
      </c>
      <c r="I6" s="5" t="n">
        <v>305095</v>
      </c>
    </row>
    <row r="7">
      <c r="A7" s="3" t="inlineStr">
        <is>
          <t>Costs and expenses:</t>
        </is>
      </c>
    </row>
    <row r="8">
      <c r="A8" s="4" t="inlineStr">
        <is>
          <t>Oil and gas production</t>
        </is>
      </c>
      <c r="C8" s="5" t="n">
        <v>115803</v>
      </c>
      <c r="F8" s="5" t="n">
        <v>88747</v>
      </c>
      <c r="H8" s="5" t="n">
        <v>161555</v>
      </c>
      <c r="I8" s="5" t="n">
        <v>150350</v>
      </c>
    </row>
    <row r="9">
      <c r="A9" s="4" t="inlineStr">
        <is>
          <t>Facilities insurance modifications, net</t>
        </is>
      </c>
      <c r="C9" s="5" t="n">
        <v>1270</v>
      </c>
      <c r="F9" s="5" t="n">
        <v>52</v>
      </c>
      <c r="H9" s="5" t="n">
        <v>1941</v>
      </c>
      <c r="I9" s="5" t="n">
        <v>8090</v>
      </c>
    </row>
    <row r="10">
      <c r="A10" s="4" t="inlineStr">
        <is>
          <t>Exploration expenses</t>
        </is>
      </c>
      <c r="C10" s="5" t="n">
        <v>9289</v>
      </c>
      <c r="F10" s="5" t="n">
        <v>15711</v>
      </c>
      <c r="H10" s="5" t="n">
        <v>17470</v>
      </c>
      <c r="I10" s="5" t="n">
        <v>60316</v>
      </c>
    </row>
    <row r="11">
      <c r="A11" s="4" t="inlineStr">
        <is>
          <t>General and administrative</t>
        </is>
      </c>
      <c r="C11" s="5" t="n">
        <v>21728</v>
      </c>
      <c r="F11" s="5" t="n">
        <v>18186</v>
      </c>
      <c r="H11" s="5" t="n">
        <v>44169</v>
      </c>
      <c r="I11" s="5" t="n">
        <v>39097</v>
      </c>
    </row>
    <row r="12">
      <c r="A12" s="4" t="inlineStr">
        <is>
          <t>Depletion, depreciation and amortization</t>
        </is>
      </c>
      <c r="C12" s="5" t="n">
        <v>151161</v>
      </c>
      <c r="F12" s="5" t="n">
        <v>121857</v>
      </c>
      <c r="H12" s="5" t="n">
        <v>227702</v>
      </c>
      <c r="I12" s="5" t="n">
        <v>215159</v>
      </c>
    </row>
    <row r="13">
      <c r="A13" s="4" t="inlineStr">
        <is>
          <t>Impairment of long-lived assets</t>
        </is>
      </c>
      <c r="C13" s="5" t="n">
        <v>0</v>
      </c>
      <c r="E13" s="6" t="n">
        <v>3200</v>
      </c>
      <c r="F13" s="5" t="n">
        <v>0</v>
      </c>
      <c r="H13" s="5" t="n">
        <v>0</v>
      </c>
      <c r="I13" s="5" t="n">
        <v>150820</v>
      </c>
      <c r="J13" s="6" t="n">
        <v>154000</v>
      </c>
    </row>
    <row r="14">
      <c r="A14" s="4" t="inlineStr">
        <is>
          <t>Interest and other financing costs, net</t>
        </is>
      </c>
      <c r="C14" s="5" t="n">
        <v>39326</v>
      </c>
      <c r="F14" s="5" t="n">
        <v>28274</v>
      </c>
      <c r="H14" s="5" t="n">
        <v>63854</v>
      </c>
      <c r="I14" s="5" t="n">
        <v>56109</v>
      </c>
    </row>
    <row r="15">
      <c r="A15" s="4" t="inlineStr">
        <is>
          <t>Derivatives, net</t>
        </is>
      </c>
      <c r="C15" s="5" t="n">
        <v>111921</v>
      </c>
      <c r="F15" s="5" t="n">
        <v>100075</v>
      </c>
      <c r="H15" s="5" t="n">
        <v>214382</v>
      </c>
      <c r="I15" s="5" t="n">
        <v>-35963</v>
      </c>
    </row>
    <row r="16">
      <c r="A16" s="4" t="inlineStr">
        <is>
          <t>Other expenses, net</t>
        </is>
      </c>
      <c r="C16" s="5" t="n">
        <v>-2659</v>
      </c>
      <c r="F16" s="5" t="n">
        <v>1228</v>
      </c>
      <c r="H16" s="5" t="n">
        <v>809</v>
      </c>
      <c r="I16" s="5" t="n">
        <v>25157</v>
      </c>
    </row>
    <row r="17">
      <c r="A17" s="4" t="inlineStr">
        <is>
          <t>Total costs and expenses</t>
        </is>
      </c>
      <c r="C17" s="5" t="n">
        <v>447839</v>
      </c>
      <c r="F17" s="5" t="n">
        <v>374130</v>
      </c>
      <c r="H17" s="5" t="n">
        <v>731882</v>
      </c>
      <c r="I17" s="5" t="n">
        <v>669135</v>
      </c>
    </row>
    <row r="18">
      <c r="A18" s="4" t="inlineStr">
        <is>
          <t>Loss before income taxes</t>
        </is>
      </c>
      <c r="C18" s="5" t="n">
        <v>-63720</v>
      </c>
      <c r="F18" s="5" t="n">
        <v>-246816</v>
      </c>
      <c r="H18" s="5" t="n">
        <v>-171193</v>
      </c>
      <c r="I18" s="5" t="n">
        <v>-364040</v>
      </c>
    </row>
    <row r="19">
      <c r="A19" s="4" t="inlineStr">
        <is>
          <t>Income tax expense (benefit)</t>
        </is>
      </c>
      <c r="C19" s="5" t="n">
        <v>-6533</v>
      </c>
      <c r="F19" s="5" t="n">
        <v>-47425</v>
      </c>
      <c r="H19" s="5" t="n">
        <v>-23238</v>
      </c>
      <c r="I19" s="5" t="n">
        <v>18118</v>
      </c>
    </row>
    <row r="20">
      <c r="A20" s="4" t="inlineStr">
        <is>
          <t>Net loss</t>
        </is>
      </c>
      <c r="C20" s="6" t="n">
        <v>-57187</v>
      </c>
      <c r="D20" s="6" t="n">
        <v>-90768</v>
      </c>
      <c r="F20" s="6" t="n">
        <v>-199391</v>
      </c>
      <c r="G20" s="6" t="n">
        <v>-182767</v>
      </c>
      <c r="H20" s="6" t="n">
        <v>-147955</v>
      </c>
      <c r="I20" s="6" t="n">
        <v>-382158</v>
      </c>
    </row>
    <row r="21">
      <c r="A21" s="3" t="inlineStr">
        <is>
          <t>Net loss per share:</t>
        </is>
      </c>
    </row>
    <row r="22">
      <c r="A22" s="4" t="inlineStr">
        <is>
          <t>Basic (in dollars per share)</t>
        </is>
      </c>
      <c r="C22" s="7" t="n">
        <v>-0.14</v>
      </c>
      <c r="F22" s="7" t="n">
        <v>-0.49</v>
      </c>
      <c r="H22" s="7" t="n">
        <v>-0.36</v>
      </c>
      <c r="I22" s="7" t="n">
        <v>-0.9399999999999999</v>
      </c>
    </row>
    <row r="23">
      <c r="A23" s="4" t="inlineStr">
        <is>
          <t>Diluted (in dollars per share)</t>
        </is>
      </c>
      <c r="C23" s="7" t="n">
        <v>-0.14</v>
      </c>
      <c r="F23" s="7" t="n">
        <v>-0.49</v>
      </c>
      <c r="H23" s="7" t="n">
        <v>-0.36</v>
      </c>
      <c r="I23" s="7" t="n">
        <v>-0.9399999999999999</v>
      </c>
    </row>
    <row r="24">
      <c r="A24" s="3" t="inlineStr">
        <is>
          <t>Weighted average number of shares used to compute net loss per share:</t>
        </is>
      </c>
    </row>
    <row r="25">
      <c r="A25" s="4" t="inlineStr">
        <is>
          <t>Basic (in shares)</t>
        </is>
      </c>
      <c r="C25" s="5" t="n">
        <v>408131</v>
      </c>
      <c r="F25" s="5" t="n">
        <v>405195</v>
      </c>
      <c r="H25" s="5" t="n">
        <v>409828</v>
      </c>
      <c r="I25" s="5" t="n">
        <v>404990</v>
      </c>
    </row>
    <row r="26">
      <c r="A26" s="4" t="inlineStr">
        <is>
          <t>Diluted (in shares)</t>
        </is>
      </c>
      <c r="C26" s="5" t="n">
        <v>408131</v>
      </c>
      <c r="F26" s="5" t="n">
        <v>405195</v>
      </c>
      <c r="H26" s="5" t="n">
        <v>409828</v>
      </c>
      <c r="I26" s="5" t="n">
        <v>404990</v>
      </c>
    </row>
    <row r="27">
      <c r="A27" s="4" t="inlineStr">
        <is>
          <t>Dividends declared per common share (in dollars per share)</t>
        </is>
      </c>
      <c r="B27" s="8" t="n">
        <v>0.0452</v>
      </c>
      <c r="C27" s="6" t="n">
        <v>0</v>
      </c>
      <c r="F27" s="6" t="n">
        <v>0</v>
      </c>
      <c r="G27" s="8" t="n">
        <v>0.0452</v>
      </c>
      <c r="H27" s="6" t="n">
        <v>0</v>
      </c>
      <c r="I27" s="8" t="n">
        <v>0.04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Policies - Summary of Oil and Gas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Provisional oil sales contracts</t>
        </is>
      </c>
      <c r="B4" s="6" t="n">
        <v>-117001</v>
      </c>
      <c r="C4" s="6" t="n">
        <v>-104707</v>
      </c>
      <c r="D4" s="6" t="n">
        <v>-223159</v>
      </c>
      <c r="E4" s="6" t="n">
        <v>31615</v>
      </c>
    </row>
    <row r="5">
      <c r="A5" s="4" t="inlineStr">
        <is>
          <t>Oil and gas revenue</t>
        </is>
      </c>
      <c r="B5" s="5" t="n">
        <v>384045</v>
      </c>
      <c r="C5" s="5" t="n">
        <v>127314</v>
      </c>
      <c r="D5" s="5" t="n">
        <v>560519</v>
      </c>
      <c r="E5" s="5" t="n">
        <v>305094</v>
      </c>
    </row>
    <row r="6">
      <c r="A6" s="4" t="inlineStr">
        <is>
          <t>Oil and gas revenue</t>
        </is>
      </c>
    </row>
    <row r="7">
      <c r="A7" s="3" t="inlineStr">
        <is>
          <t>Disaggregation of Revenue [Line Items]</t>
        </is>
      </c>
    </row>
    <row r="8">
      <c r="A8" s="4" t="inlineStr">
        <is>
          <t>Provisional oil sales contracts</t>
        </is>
      </c>
      <c r="B8" s="5" t="n">
        <v>-5080</v>
      </c>
      <c r="C8" s="5" t="n">
        <v>-4632</v>
      </c>
      <c r="D8" s="5" t="n">
        <v>-8777</v>
      </c>
      <c r="E8" s="5" t="n">
        <v>-4348</v>
      </c>
    </row>
    <row r="9">
      <c r="A9" s="4" t="inlineStr">
        <is>
          <t>Oil and gas revenue</t>
        </is>
      </c>
      <c r="B9" s="5" t="n">
        <v>384045</v>
      </c>
      <c r="C9" s="5" t="n">
        <v>127314</v>
      </c>
      <c r="D9" s="5" t="n">
        <v>560519</v>
      </c>
      <c r="E9" s="5" t="n">
        <v>305094</v>
      </c>
    </row>
    <row r="10">
      <c r="A10" s="4" t="inlineStr">
        <is>
          <t>Equatorial Guinea</t>
        </is>
      </c>
    </row>
    <row r="11">
      <c r="A11" s="3" t="inlineStr">
        <is>
          <t>Disaggregation of Revenue [Line Items]</t>
        </is>
      </c>
    </row>
    <row r="12">
      <c r="A12" s="4" t="inlineStr">
        <is>
          <t>Revenue from contracts with customers</t>
        </is>
      </c>
      <c r="B12" s="5" t="n">
        <v>84699</v>
      </c>
      <c r="C12" s="5" t="n">
        <v>28147</v>
      </c>
      <c r="D12" s="5" t="n">
        <v>111131</v>
      </c>
      <c r="E12" s="5" t="n">
        <v>52518</v>
      </c>
    </row>
    <row r="13">
      <c r="A13" s="4" t="inlineStr">
        <is>
          <t>Ghana</t>
        </is>
      </c>
    </row>
    <row r="14">
      <c r="A14" s="3" t="inlineStr">
        <is>
          <t>Disaggregation of Revenue [Line Items]</t>
        </is>
      </c>
    </row>
    <row r="15">
      <c r="A15" s="4" t="inlineStr">
        <is>
          <t>Revenue from contracts with customers</t>
        </is>
      </c>
      <c r="B15" s="5" t="n">
        <v>196536</v>
      </c>
      <c r="C15" s="5" t="n">
        <v>64577</v>
      </c>
      <c r="D15" s="5" t="n">
        <v>255886</v>
      </c>
      <c r="E15" s="5" t="n">
        <v>114250</v>
      </c>
    </row>
    <row r="16">
      <c r="A16" s="4" t="inlineStr">
        <is>
          <t>U.S. Gulf of Mexico</t>
        </is>
      </c>
    </row>
    <row r="17">
      <c r="A17" s="3" t="inlineStr">
        <is>
          <t>Disaggregation of Revenue [Line Items]</t>
        </is>
      </c>
    </row>
    <row r="18">
      <c r="A18" s="4" t="inlineStr">
        <is>
          <t>Revenue from contracts with customers</t>
        </is>
      </c>
      <c r="B18" s="6" t="n">
        <v>107890</v>
      </c>
      <c r="C18" s="6" t="n">
        <v>39222</v>
      </c>
      <c r="D18" s="6" t="n">
        <v>202279</v>
      </c>
      <c r="E18" s="6" t="n">
        <v>14267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32" customWidth="1" min="8" max="8"/>
  </cols>
  <sheetData>
    <row r="1">
      <c r="A1" s="1" t="inlineStr">
        <is>
          <t>Acquisitions and Divestitures (Details) $ in Thousands</t>
        </is>
      </c>
      <c r="B1" s="2" t="inlineStr">
        <is>
          <t>3 Months Ended</t>
        </is>
      </c>
      <c r="E1" s="2" t="inlineStr">
        <is>
          <t>6 Months Ended</t>
        </is>
      </c>
      <c r="G1" s="2" t="inlineStr">
        <is>
          <t>12 Months Ended</t>
        </is>
      </c>
    </row>
    <row r="2">
      <c r="B2" s="2" t="inlineStr">
        <is>
          <t>Jun. 30, 2021USD ($)</t>
        </is>
      </c>
      <c r="C2" s="2" t="inlineStr">
        <is>
          <t>Dec. 31, 2020USD ($)</t>
        </is>
      </c>
      <c r="D2" s="2" t="inlineStr">
        <is>
          <t>Jun. 30, 2020USD ($)</t>
        </is>
      </c>
      <c r="E2" s="2" t="inlineStr">
        <is>
          <t>Jun. 30, 2021USD ($)</t>
        </is>
      </c>
      <c r="F2" s="2" t="inlineStr">
        <is>
          <t>Jun. 30, 2020USD ($)</t>
        </is>
      </c>
      <c r="G2" s="2" t="inlineStr">
        <is>
          <t>Dec. 31, 2020USD ($)</t>
        </is>
      </c>
      <c r="H2" s="2" t="inlineStr">
        <is>
          <t>Sep. 30, 2020USD ($)paymentwell</t>
        </is>
      </c>
    </row>
    <row r="3">
      <c r="A3" s="3" t="inlineStr">
        <is>
          <t>Property Plant and Equipment Acquisitions and Divestitures [Line Items]</t>
        </is>
      </c>
    </row>
    <row r="4">
      <c r="A4" s="4" t="inlineStr">
        <is>
          <t>Proceeds on sale of assets</t>
        </is>
      </c>
      <c r="E4" s="6" t="n">
        <v>1932</v>
      </c>
      <c r="F4" s="6" t="n">
        <v>1713</v>
      </c>
    </row>
    <row r="5">
      <c r="A5" s="4" t="inlineStr">
        <is>
          <t>Gain on sale of assets</t>
        </is>
      </c>
      <c r="B5" s="6" t="n">
        <v>0</v>
      </c>
      <c r="D5" s="6" t="n">
        <v>0</v>
      </c>
      <c r="E5" s="5" t="n">
        <v>26</v>
      </c>
      <c r="F5" s="6" t="n">
        <v>0</v>
      </c>
    </row>
    <row r="6">
      <c r="A6" s="4" t="inlineStr">
        <is>
          <t>Farm Down Agreement | Blocks Offshore Sao Tome And Principe, Suriname, Namibia, And South Africa</t>
        </is>
      </c>
    </row>
    <row r="7">
      <c r="A7" s="3" t="inlineStr">
        <is>
          <t>Property Plant and Equipment Acquisitions and Divestitures [Line Items]</t>
        </is>
      </c>
    </row>
    <row r="8">
      <c r="A8" s="4" t="inlineStr">
        <is>
          <t>Amount of cash consideration expected to be received for frontier exploration portfolio</t>
        </is>
      </c>
      <c r="H8" s="6" t="n">
        <v>96000</v>
      </c>
    </row>
    <row r="9">
      <c r="A9" s="4" t="inlineStr">
        <is>
          <t>Farm Down Agreement | Blocks Offshore Sao Tome and Principe Suriname and Namibia</t>
        </is>
      </c>
    </row>
    <row r="10">
      <c r="A10" s="3" t="inlineStr">
        <is>
          <t>Property Plant and Equipment Acquisitions and Divestitures [Line Items]</t>
        </is>
      </c>
    </row>
    <row r="11">
      <c r="A11" s="4" t="inlineStr">
        <is>
          <t>Future contingent consideration</t>
        </is>
      </c>
      <c r="H11" s="6" t="n">
        <v>50000</v>
      </c>
    </row>
    <row r="12">
      <c r="A12" s="4" t="inlineStr">
        <is>
          <t>Proceeds on sale of assets</t>
        </is>
      </c>
      <c r="C12" s="6" t="n">
        <v>95000</v>
      </c>
    </row>
    <row r="13">
      <c r="A13" s="4" t="inlineStr">
        <is>
          <t>Gain on sale of assets</t>
        </is>
      </c>
      <c r="G13" s="6" t="n">
        <v>92100</v>
      </c>
    </row>
    <row r="14">
      <c r="A14" s="4" t="inlineStr">
        <is>
          <t>Number of wells | well</t>
        </is>
      </c>
      <c r="H14" s="5" t="n">
        <v>4</v>
      </c>
    </row>
    <row r="15">
      <c r="A15" s="4" t="inlineStr">
        <is>
          <t>Number of payments | payment</t>
        </is>
      </c>
      <c r="H15" s="5" t="n">
        <v>2</v>
      </c>
    </row>
    <row r="16">
      <c r="A16" s="4" t="inlineStr">
        <is>
          <t>Farm Down Agreement | Blocks Offshore Sao Tome and Principe Suriname and Namibia | Maximum</t>
        </is>
      </c>
    </row>
    <row r="17">
      <c r="A17" s="3" t="inlineStr">
        <is>
          <t>Property Plant and Equipment Acquisitions and Divestitures [Line Items]</t>
        </is>
      </c>
    </row>
    <row r="18">
      <c r="A18" s="4" t="inlineStr">
        <is>
          <t>Future contingent consideration</t>
        </is>
      </c>
      <c r="H18" s="6" t="n">
        <v>100000</v>
      </c>
    </row>
    <row r="19">
      <c r="A19" s="4" t="inlineStr">
        <is>
          <t>Farm Down Agreement | Block South Africa</t>
        </is>
      </c>
    </row>
    <row r="20">
      <c r="A20" s="3" t="inlineStr">
        <is>
          <t>Property Plant and Equipment Acquisitions and Divestitures [Line Items]</t>
        </is>
      </c>
    </row>
    <row r="21">
      <c r="A21" s="4" t="inlineStr">
        <is>
          <t>Amount of cash consideration expected to be received for frontier exploration portfolio</t>
        </is>
      </c>
      <c r="B21" s="6" t="n">
        <v>1000</v>
      </c>
      <c r="E21" s="6" t="n">
        <v>1000</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30" customWidth="1" min="2" max="2"/>
    <col width="21" customWidth="1" min="3" max="3"/>
    <col width="21" customWidth="1" min="4" max="4"/>
  </cols>
  <sheetData>
    <row r="1">
      <c r="A1" s="1" t="inlineStr">
        <is>
          <t>Joint Interest Billings and Notes Receivables (Details) $ in Thousands</t>
        </is>
      </c>
      <c r="B1" s="2" t="inlineStr">
        <is>
          <t>1 Months Ended</t>
        </is>
      </c>
      <c r="C1" s="2" t="inlineStr">
        <is>
          <t>6 Months Ended</t>
        </is>
      </c>
    </row>
    <row r="2">
      <c r="B2" s="2" t="inlineStr">
        <is>
          <t>Feb. 28, 2019USD ($)agreement</t>
        </is>
      </c>
      <c r="C2" s="2" t="inlineStr">
        <is>
          <t>Jun. 30, 2021USD ($)</t>
        </is>
      </c>
      <c r="D2" s="2" t="inlineStr">
        <is>
          <t>Dec. 31, 2020USD ($)</t>
        </is>
      </c>
    </row>
    <row r="3">
      <c r="A3" s="3" t="inlineStr">
        <is>
          <t>Oil and Gas Joint Interest Billing Receivables [Line Items]</t>
        </is>
      </c>
    </row>
    <row r="4">
      <c r="A4" s="4" t="inlineStr">
        <is>
          <t>Joint interest billings, net</t>
        </is>
      </c>
      <c r="C4" s="6" t="n">
        <v>25085</v>
      </c>
      <c r="D4" s="6" t="n">
        <v>26002</v>
      </c>
    </row>
    <row r="5">
      <c r="A5" s="4" t="inlineStr">
        <is>
          <t>Long-term receivables</t>
        </is>
      </c>
      <c r="C5" s="5" t="n">
        <v>160017</v>
      </c>
      <c r="D5" s="5" t="n">
        <v>117497</v>
      </c>
    </row>
    <row r="6">
      <c r="A6" s="4" t="inlineStr">
        <is>
          <t>National Oil Companies of Mauritania And Senegal | Carry Advance Agreements</t>
        </is>
      </c>
    </row>
    <row r="7">
      <c r="A7" s="3" t="inlineStr">
        <is>
          <t>Oil and Gas Joint Interest Billing Receivables [Line Items]</t>
        </is>
      </c>
    </row>
    <row r="8">
      <c r="A8" s="4" t="inlineStr">
        <is>
          <t>Long-term receivables</t>
        </is>
      </c>
      <c r="C8" s="5" t="n">
        <v>136000</v>
      </c>
      <c r="D8" s="5" t="n">
        <v>96300</v>
      </c>
    </row>
    <row r="9">
      <c r="A9" s="4" t="inlineStr">
        <is>
          <t>Number of agreements | agreement</t>
        </is>
      </c>
      <c r="B9" s="5" t="n">
        <v>2</v>
      </c>
    </row>
    <row r="10">
      <c r="A10" s="4" t="inlineStr">
        <is>
          <t>Share of development costs to be financed, up to</t>
        </is>
      </c>
      <c r="B10" s="6" t="n">
        <v>239700</v>
      </c>
    </row>
    <row r="11">
      <c r="A11" s="4" t="inlineStr">
        <is>
          <t>TEN Discoveries | GNPC</t>
        </is>
      </c>
    </row>
    <row r="12">
      <c r="A12" s="3" t="inlineStr">
        <is>
          <t>Oil and Gas Joint Interest Billing Receivables [Line Items]</t>
        </is>
      </c>
    </row>
    <row r="13">
      <c r="A13" s="4" t="inlineStr">
        <is>
          <t>Joint interest billings, net</t>
        </is>
      </c>
      <c r="C13" s="5" t="n">
        <v>5800</v>
      </c>
      <c r="D13" s="5" t="n">
        <v>5800</v>
      </c>
    </row>
    <row r="14">
      <c r="A14" s="4" t="inlineStr">
        <is>
          <t>Long-term receivables</t>
        </is>
      </c>
      <c r="C14" s="6" t="n">
        <v>24000</v>
      </c>
      <c r="D14" s="6" t="n">
        <v>21200</v>
      </c>
    </row>
    <row r="15">
      <c r="A15" s="4" t="inlineStr">
        <is>
          <t>GNPC | TEN Discoveries</t>
        </is>
      </c>
    </row>
    <row r="16">
      <c r="A16" s="3" t="inlineStr">
        <is>
          <t>Oil and Gas Joint Interest Billing Receivables [Line Items]</t>
        </is>
      </c>
    </row>
    <row r="17">
      <c r="A17" s="4" t="inlineStr">
        <is>
          <t>GNPC's paying interest</t>
        </is>
      </c>
      <c r="C17" s="4" t="inlineStr">
        <is>
          <t>5.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Property and Equipment (Details) - USD ($) $ in Thousands</t>
        </is>
      </c>
      <c r="B1" s="2" t="inlineStr">
        <is>
          <t>3 Months Ended</t>
        </is>
      </c>
      <c r="E1" s="2" t="inlineStr">
        <is>
          <t>6 Months Ended</t>
        </is>
      </c>
      <c r="G1" s="2" t="inlineStr">
        <is>
          <t>12 Months Ended</t>
        </is>
      </c>
    </row>
    <row r="2">
      <c r="B2" s="2" t="inlineStr">
        <is>
          <t>Jun. 30, 2021</t>
        </is>
      </c>
      <c r="C2" s="2" t="inlineStr">
        <is>
          <t>Dec. 31, 2020</t>
        </is>
      </c>
      <c r="D2" s="2" t="inlineStr">
        <is>
          <t>Jun. 30, 2020</t>
        </is>
      </c>
      <c r="E2" s="2" t="inlineStr">
        <is>
          <t>Jun. 30, 2021</t>
        </is>
      </c>
      <c r="F2" s="2" t="inlineStr">
        <is>
          <t>Jun. 30, 2020</t>
        </is>
      </c>
      <c r="G2" s="2" t="inlineStr">
        <is>
          <t>Dec. 31, 2020</t>
        </is>
      </c>
    </row>
    <row r="3">
      <c r="A3" s="3" t="inlineStr">
        <is>
          <t>Oil and gas properties:</t>
        </is>
      </c>
    </row>
    <row r="4">
      <c r="A4" s="4" t="inlineStr">
        <is>
          <t>Proved properties</t>
        </is>
      </c>
      <c r="B4" s="6" t="n">
        <v>5624584</v>
      </c>
      <c r="C4" s="6" t="n">
        <v>5369737</v>
      </c>
      <c r="E4" s="6" t="n">
        <v>5624584</v>
      </c>
      <c r="G4" s="6" t="n">
        <v>5369737</v>
      </c>
    </row>
    <row r="5">
      <c r="A5" s="4" t="inlineStr">
        <is>
          <t>Unproved properties</t>
        </is>
      </c>
      <c r="B5" s="5" t="n">
        <v>512821</v>
      </c>
      <c r="C5" s="5" t="n">
        <v>495390</v>
      </c>
      <c r="E5" s="5" t="n">
        <v>512821</v>
      </c>
      <c r="G5" s="5" t="n">
        <v>495390</v>
      </c>
    </row>
    <row r="6">
      <c r="A6" s="4" t="inlineStr">
        <is>
          <t>Total oil and gas properties</t>
        </is>
      </c>
      <c r="B6" s="5" t="n">
        <v>6137405</v>
      </c>
      <c r="C6" s="5" t="n">
        <v>5865127</v>
      </c>
      <c r="E6" s="5" t="n">
        <v>6137405</v>
      </c>
      <c r="G6" s="5" t="n">
        <v>5865127</v>
      </c>
    </row>
    <row r="7">
      <c r="A7" s="4" t="inlineStr">
        <is>
          <t>Accumulated depletion</t>
        </is>
      </c>
      <c r="B7" s="5" t="n">
        <v>-2770605</v>
      </c>
      <c r="C7" s="5" t="n">
        <v>-2554851</v>
      </c>
      <c r="E7" s="5" t="n">
        <v>-2770605</v>
      </c>
      <c r="G7" s="5" t="n">
        <v>-2554851</v>
      </c>
    </row>
    <row r="8">
      <c r="A8" s="4" t="inlineStr">
        <is>
          <t>Oil and gas properties, net</t>
        </is>
      </c>
      <c r="B8" s="5" t="n">
        <v>3366800</v>
      </c>
      <c r="C8" s="5" t="n">
        <v>3310276</v>
      </c>
      <c r="E8" s="5" t="n">
        <v>3366800</v>
      </c>
      <c r="G8" s="5" t="n">
        <v>3310276</v>
      </c>
    </row>
    <row r="9">
      <c r="A9" s="4" t="inlineStr">
        <is>
          <t>Other property</t>
        </is>
      </c>
      <c r="B9" s="5" t="n">
        <v>58684</v>
      </c>
      <c r="C9" s="5" t="n">
        <v>59949</v>
      </c>
      <c r="E9" s="5" t="n">
        <v>58684</v>
      </c>
      <c r="G9" s="5" t="n">
        <v>59949</v>
      </c>
    </row>
    <row r="10">
      <c r="A10" s="4" t="inlineStr">
        <is>
          <t>Accumulated depreciation</t>
        </is>
      </c>
      <c r="B10" s="5" t="n">
        <v>-50841</v>
      </c>
      <c r="C10" s="5" t="n">
        <v>-49312</v>
      </c>
      <c r="E10" s="5" t="n">
        <v>-50841</v>
      </c>
      <c r="G10" s="5" t="n">
        <v>-49312</v>
      </c>
    </row>
    <row r="11">
      <c r="A11" s="4" t="inlineStr">
        <is>
          <t>Other property, net</t>
        </is>
      </c>
      <c r="B11" s="5" t="n">
        <v>7843</v>
      </c>
      <c r="C11" s="5" t="n">
        <v>10637</v>
      </c>
      <c r="E11" s="5" t="n">
        <v>7843</v>
      </c>
      <c r="G11" s="5" t="n">
        <v>10637</v>
      </c>
    </row>
    <row r="12">
      <c r="A12" s="4" t="inlineStr">
        <is>
          <t>Property and equipment, net</t>
        </is>
      </c>
      <c r="B12" s="5" t="n">
        <v>3374643</v>
      </c>
      <c r="C12" s="5" t="n">
        <v>3320913</v>
      </c>
      <c r="D12" s="6" t="n">
        <v>3378665</v>
      </c>
      <c r="E12" s="5" t="n">
        <v>3374643</v>
      </c>
      <c r="F12" s="6" t="n">
        <v>3378665</v>
      </c>
      <c r="G12" s="5" t="n">
        <v>3320913</v>
      </c>
    </row>
    <row r="13">
      <c r="A13" s="4" t="inlineStr">
        <is>
          <t>Depletion expense</t>
        </is>
      </c>
      <c r="B13" s="5" t="n">
        <v>145100</v>
      </c>
      <c r="D13" s="5" t="n">
        <v>115700</v>
      </c>
      <c r="E13" s="5" t="n">
        <v>215800</v>
      </c>
      <c r="F13" s="5" t="n">
        <v>202900</v>
      </c>
    </row>
    <row r="14">
      <c r="A14" s="4" t="inlineStr">
        <is>
          <t>Impairment of long-lived assets</t>
        </is>
      </c>
      <c r="B14" s="6" t="n">
        <v>0</v>
      </c>
      <c r="C14" s="6" t="n">
        <v>3200</v>
      </c>
      <c r="D14" s="6" t="n">
        <v>0</v>
      </c>
      <c r="E14" s="6" t="n">
        <v>0</v>
      </c>
      <c r="F14" s="6" t="n">
        <v>150820</v>
      </c>
      <c r="G14" s="6" t="n">
        <v>154000</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uspended Well Costs - Summary of Suspended Well Costs (Details) $ in Thousands</t>
        </is>
      </c>
      <c r="B1" s="2" t="inlineStr">
        <is>
          <t>6 Months Ended</t>
        </is>
      </c>
    </row>
    <row r="2">
      <c r="B2" s="2" t="inlineStr">
        <is>
          <t>Jun. 30, 2021USD ($)project</t>
        </is>
      </c>
      <c r="C2" s="2" t="inlineStr">
        <is>
          <t>Dec. 31, 2020USD ($)project</t>
        </is>
      </c>
    </row>
    <row r="3">
      <c r="A3" s="3" t="inlineStr">
        <is>
          <t>Reconciliation of capitalized exploratory well costs on completed wells</t>
        </is>
      </c>
    </row>
    <row r="4">
      <c r="A4" s="4" t="inlineStr">
        <is>
          <t xml:space="preserve">Beginning balance </t>
        </is>
      </c>
      <c r="B4" s="6" t="n">
        <v>186289</v>
      </c>
    </row>
    <row r="5">
      <c r="A5" s="4" t="inlineStr">
        <is>
          <t xml:space="preserve">Additions to capitalized exploratory well costs pending the determination of proved reserves </t>
        </is>
      </c>
      <c r="B5" s="5" t="n">
        <v>15105</v>
      </c>
    </row>
    <row r="6">
      <c r="A6" s="4" t="inlineStr">
        <is>
          <t xml:space="preserve">Reclassification due to determination of proved reserves </t>
        </is>
      </c>
      <c r="B6" s="5" t="n">
        <v>-201</v>
      </c>
    </row>
    <row r="7">
      <c r="A7" s="4" t="inlineStr">
        <is>
          <t xml:space="preserve">Capitalized exploratory well costs charged to expense </t>
        </is>
      </c>
      <c r="B7" s="5" t="n">
        <v>0</v>
      </c>
    </row>
    <row r="8">
      <c r="A8" s="4" t="inlineStr">
        <is>
          <t xml:space="preserve">Ending balance </t>
        </is>
      </c>
      <c r="B8" s="5" t="n">
        <v>201193</v>
      </c>
    </row>
    <row r="9">
      <c r="A9" s="3" t="inlineStr">
        <is>
          <t>Aging of capitalized exploratory well costs and number of projects for which exploratory well costs were capitalized for more than one year</t>
        </is>
      </c>
    </row>
    <row r="10">
      <c r="A10" s="4" t="inlineStr">
        <is>
          <t>Exploratory well costs capitalized for a period of one year or less</t>
        </is>
      </c>
      <c r="B10" s="5" t="n">
        <v>9755</v>
      </c>
      <c r="C10" s="6" t="n">
        <v>0</v>
      </c>
    </row>
    <row r="11">
      <c r="A11" s="4" t="inlineStr">
        <is>
          <t>Exploratory well costs capitalized for a period of one to two years</t>
        </is>
      </c>
      <c r="B11" s="5" t="n">
        <v>29591</v>
      </c>
      <c r="C11" s="5" t="n">
        <v>28692</v>
      </c>
    </row>
    <row r="12">
      <c r="A12" s="4" t="inlineStr">
        <is>
          <t>Exploratory well costs capitalized for a period of three to five years</t>
        </is>
      </c>
      <c r="B12" s="5" t="n">
        <v>161847</v>
      </c>
      <c r="C12" s="5" t="n">
        <v>157597</v>
      </c>
    </row>
    <row r="13">
      <c r="A13" s="4" t="inlineStr">
        <is>
          <t>Ending balance</t>
        </is>
      </c>
      <c r="B13" s="6" t="n">
        <v>201193</v>
      </c>
      <c r="C13" s="6" t="n">
        <v>186289</v>
      </c>
    </row>
    <row r="14">
      <c r="A14" s="4" t="inlineStr">
        <is>
          <t>Number of projects that have exploratory well costs that have been capitalized for a period greater than one year | project</t>
        </is>
      </c>
      <c r="B14" s="5" t="n">
        <v>3</v>
      </c>
      <c r="C14"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6" customWidth="1" min="2" max="2"/>
  </cols>
  <sheetData>
    <row r="1">
      <c r="A1" s="1" t="inlineStr">
        <is>
          <t>Suspended Well Costs - Narrative (Details)</t>
        </is>
      </c>
      <c r="B1" s="2" t="inlineStr">
        <is>
          <t>1 Months Ended</t>
        </is>
      </c>
    </row>
    <row r="2">
      <c r="B2" s="2" t="inlineStr">
        <is>
          <t>Sep. 30, 2019km</t>
        </is>
      </c>
    </row>
    <row r="3">
      <c r="A3" s="4" t="inlineStr">
        <is>
          <t>Yakaar and Teranga Discoveries</t>
        </is>
      </c>
    </row>
    <row r="4">
      <c r="A4" s="3" t="inlineStr">
        <is>
          <t>Capitalized Contract Cost [Line Items]</t>
        </is>
      </c>
    </row>
    <row r="5">
      <c r="A5" s="4" t="inlineStr">
        <is>
          <t>Distance from Yakaar-2 well to Yakaar-1 exploration well</t>
        </is>
      </c>
      <c r="B5" s="5" t="n">
        <v>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Debt - Schedule of Instruments (Details) - USD ($) $ in Thousands</t>
        </is>
      </c>
      <c r="B1" s="2" t="inlineStr">
        <is>
          <t>Jun. 30, 2021</t>
        </is>
      </c>
      <c r="C1" s="2" t="inlineStr">
        <is>
          <t>Mar. 31, 2021</t>
        </is>
      </c>
      <c r="D1" s="2" t="inlineStr">
        <is>
          <t>Dec. 31, 2020</t>
        </is>
      </c>
      <c r="E1" s="2" t="inlineStr">
        <is>
          <t>Apr. 30, 2019</t>
        </is>
      </c>
    </row>
    <row r="2">
      <c r="A2" s="3" t="inlineStr">
        <is>
          <t>Line of Credit Facility [Line Items]</t>
        </is>
      </c>
    </row>
    <row r="3">
      <c r="A3" s="4" t="inlineStr">
        <is>
          <t>Total debt, gross</t>
        </is>
      </c>
      <c r="B3" s="6" t="n">
        <v>2300000</v>
      </c>
      <c r="D3" s="6" t="n">
        <v>2150000</v>
      </c>
    </row>
    <row r="4">
      <c r="A4" s="4" t="inlineStr">
        <is>
          <t>Unamortized deferred financing costs and discounts</t>
        </is>
      </c>
      <c r="B4" s="5" t="n">
        <v>-53588</v>
      </c>
      <c r="D4" s="5" t="n">
        <v>-38569</v>
      </c>
    </row>
    <row r="5">
      <c r="A5" s="4" t="inlineStr">
        <is>
          <t>Total debt, net</t>
        </is>
      </c>
      <c r="B5" s="5" t="n">
        <v>2246412</v>
      </c>
      <c r="D5" s="5" t="n">
        <v>2111431</v>
      </c>
    </row>
    <row r="6">
      <c r="A6" s="4" t="inlineStr">
        <is>
          <t>Less: Current maturities of long-term debt</t>
        </is>
      </c>
      <c r="B6" s="5" t="n">
        <v>-22500</v>
      </c>
      <c r="D6" s="5" t="n">
        <v>-7500</v>
      </c>
    </row>
    <row r="7">
      <c r="A7" s="4" t="inlineStr">
        <is>
          <t>Long-term debt, net</t>
        </is>
      </c>
      <c r="B7" s="5" t="n">
        <v>2223912</v>
      </c>
      <c r="D7" s="5" t="n">
        <v>2103931</v>
      </c>
    </row>
    <row r="8">
      <c r="A8" s="4" t="inlineStr">
        <is>
          <t>Facility | Revolving credit facility</t>
        </is>
      </c>
    </row>
    <row r="9">
      <c r="A9" s="3" t="inlineStr">
        <is>
          <t>Line of Credit Facility [Line Items]</t>
        </is>
      </c>
    </row>
    <row r="10">
      <c r="A10" s="4" t="inlineStr">
        <is>
          <t>Total debt, gross</t>
        </is>
      </c>
      <c r="B10" s="5" t="n">
        <v>1000000</v>
      </c>
      <c r="D10" s="5" t="n">
        <v>1200000</v>
      </c>
    </row>
    <row r="11">
      <c r="A11" s="4" t="inlineStr">
        <is>
          <t>Corporate Revolver | Revolving credit facility</t>
        </is>
      </c>
    </row>
    <row r="12">
      <c r="A12" s="3" t="inlineStr">
        <is>
          <t>Line of Credit Facility [Line Items]</t>
        </is>
      </c>
    </row>
    <row r="13">
      <c r="A13" s="4" t="inlineStr">
        <is>
          <t>Total debt, gross</t>
        </is>
      </c>
      <c r="B13" s="6" t="n">
        <v>0</v>
      </c>
      <c r="D13" s="5" t="n">
        <v>100000</v>
      </c>
    </row>
    <row r="14">
      <c r="A14" s="4" t="inlineStr">
        <is>
          <t>7.125% Senior Notes | Senior Notes</t>
        </is>
      </c>
    </row>
    <row r="15">
      <c r="A15" s="3" t="inlineStr">
        <is>
          <t>Line of Credit Facility [Line Items]</t>
        </is>
      </c>
    </row>
    <row r="16">
      <c r="A16" s="4" t="inlineStr">
        <is>
          <t>Interest rate</t>
        </is>
      </c>
      <c r="B16" s="4" t="inlineStr">
        <is>
          <t>7.125%</t>
        </is>
      </c>
      <c r="E16" s="4" t="inlineStr">
        <is>
          <t>7.125%</t>
        </is>
      </c>
    </row>
    <row r="17">
      <c r="A17" s="4" t="inlineStr">
        <is>
          <t>Total debt, gross</t>
        </is>
      </c>
      <c r="B17" s="6" t="n">
        <v>650000</v>
      </c>
      <c r="D17" s="5" t="n">
        <v>650000</v>
      </c>
    </row>
    <row r="18">
      <c r="A18" s="4" t="inlineStr">
        <is>
          <t>7.500% Senior Notes | Senior Notes</t>
        </is>
      </c>
    </row>
    <row r="19">
      <c r="A19" s="3" t="inlineStr">
        <is>
          <t>Line of Credit Facility [Line Items]</t>
        </is>
      </c>
    </row>
    <row r="20">
      <c r="A20" s="4" t="inlineStr">
        <is>
          <t>Interest rate</t>
        </is>
      </c>
      <c r="B20" s="4" t="inlineStr">
        <is>
          <t>7.50%</t>
        </is>
      </c>
      <c r="C20" s="4" t="inlineStr">
        <is>
          <t>7.50%</t>
        </is>
      </c>
    </row>
    <row r="21">
      <c r="A21" s="4" t="inlineStr">
        <is>
          <t>Total debt, gross</t>
        </is>
      </c>
      <c r="B21" s="6" t="n">
        <v>450000</v>
      </c>
      <c r="D21" s="5" t="n">
        <v>0</v>
      </c>
    </row>
    <row r="22">
      <c r="A22" s="4" t="inlineStr">
        <is>
          <t>GoM Term Loan | Secured Debt</t>
        </is>
      </c>
    </row>
    <row r="23">
      <c r="A23" s="3" t="inlineStr">
        <is>
          <t>Line of Credit Facility [Line Items]</t>
        </is>
      </c>
    </row>
    <row r="24">
      <c r="A24" s="4" t="inlineStr">
        <is>
          <t>Total debt, gross</t>
        </is>
      </c>
      <c r="B24" s="6" t="n">
        <v>200000</v>
      </c>
      <c r="D24" s="6" t="n">
        <v>2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77" customWidth="1" min="1" max="1"/>
    <col width="14" customWidth="1" min="2" max="2"/>
    <col width="20"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14" customWidth="1" min="11" max="11"/>
  </cols>
  <sheetData>
    <row r="1">
      <c r="A1" s="1" t="inlineStr">
        <is>
          <t>Debt - Facility (Details) $ in Thousands</t>
        </is>
      </c>
      <c r="B1" s="2" t="inlineStr">
        <is>
          <t>Mar. 31, 2024</t>
        </is>
      </c>
      <c r="C1" s="2" t="inlineStr">
        <is>
          <t>May 31, 2021USD ($)</t>
        </is>
      </c>
      <c r="D1" s="2" t="inlineStr">
        <is>
          <t>Jul. 31, 2020</t>
        </is>
      </c>
      <c r="E1" s="2" t="inlineStr">
        <is>
          <t>Jun. 30, 2021USD ($)</t>
        </is>
      </c>
      <c r="F1" s="2" t="inlineStr">
        <is>
          <t>Jun. 30, 2020USD ($)</t>
        </is>
      </c>
      <c r="G1" s="2" t="inlineStr">
        <is>
          <t>Jun. 30, 2021USD ($)</t>
        </is>
      </c>
      <c r="H1" s="2" t="inlineStr">
        <is>
          <t>Jun. 30, 2020USD ($)</t>
        </is>
      </c>
      <c r="I1" s="2" t="inlineStr">
        <is>
          <t>Mar. 31, 2021USD ($)</t>
        </is>
      </c>
      <c r="J1" s="2" t="inlineStr">
        <is>
          <t>Dec. 31, 2020USD ($)</t>
        </is>
      </c>
      <c r="K1" s="2" t="inlineStr">
        <is>
          <t>Apr. 30, 2019</t>
        </is>
      </c>
    </row>
    <row r="2">
      <c r="A2" s="3" t="inlineStr">
        <is>
          <t>Debt Instrument [Line Items]</t>
        </is>
      </c>
    </row>
    <row r="3">
      <c r="A3" s="4" t="inlineStr">
        <is>
          <t>Loss on extinguishment of debt</t>
        </is>
      </c>
      <c r="E3" s="6" t="n">
        <v>-15223</v>
      </c>
      <c r="F3" s="6" t="n">
        <v>-2215</v>
      </c>
      <c r="G3" s="6" t="n">
        <v>-15223</v>
      </c>
      <c r="H3" s="6" t="n">
        <v>-2215</v>
      </c>
    </row>
    <row r="4">
      <c r="A4" s="4" t="inlineStr">
        <is>
          <t>Restricted cash</t>
        </is>
      </c>
      <c r="E4" s="6" t="n">
        <v>43208</v>
      </c>
      <c r="G4" s="6" t="n">
        <v>43208</v>
      </c>
      <c r="J4" s="6" t="n">
        <v>195</v>
      </c>
    </row>
    <row r="5">
      <c r="A5" s="4" t="inlineStr">
        <is>
          <t>Facility</t>
        </is>
      </c>
    </row>
    <row r="6">
      <c r="A6" s="3" t="inlineStr">
        <is>
          <t>Debt Instrument [Line Items]</t>
        </is>
      </c>
    </row>
    <row r="7">
      <c r="A7" s="4" t="inlineStr">
        <is>
          <t>Net leverage ratio</t>
        </is>
      </c>
      <c r="E7" s="10" t="n">
        <v>2.5</v>
      </c>
      <c r="G7" s="10" t="n">
        <v>2.5</v>
      </c>
    </row>
    <row r="8">
      <c r="A8" s="4" t="inlineStr">
        <is>
          <t>Facility Interest Or Senior Notes Plus The Corporate Revolver</t>
        </is>
      </c>
    </row>
    <row r="9">
      <c r="A9" s="3" t="inlineStr">
        <is>
          <t>Debt Instrument [Line Items]</t>
        </is>
      </c>
    </row>
    <row r="10">
      <c r="A10" s="4" t="inlineStr">
        <is>
          <t>Period for contractual future payments</t>
        </is>
      </c>
      <c r="G10" s="4" t="inlineStr">
        <is>
          <t>6 months</t>
        </is>
      </c>
    </row>
    <row r="11">
      <c r="A11" s="4" t="inlineStr">
        <is>
          <t>Restricted cash</t>
        </is>
      </c>
      <c r="E11" s="6" t="n">
        <v>42900</v>
      </c>
      <c r="G11" s="6" t="n">
        <v>42900</v>
      </c>
    </row>
    <row r="12">
      <c r="A12" s="4" t="inlineStr">
        <is>
          <t>7.125% Senior Notes | Senior Notes</t>
        </is>
      </c>
    </row>
    <row r="13">
      <c r="A13" s="3" t="inlineStr">
        <is>
          <t>Debt Instrument [Line Items]</t>
        </is>
      </c>
    </row>
    <row r="14">
      <c r="A14" s="4" t="inlineStr">
        <is>
          <t>Interest rate</t>
        </is>
      </c>
      <c r="E14" s="4" t="inlineStr">
        <is>
          <t>7.125%</t>
        </is>
      </c>
      <c r="G14" s="4" t="inlineStr">
        <is>
          <t>7.125%</t>
        </is>
      </c>
      <c r="K14" s="4" t="inlineStr">
        <is>
          <t>7.125%</t>
        </is>
      </c>
    </row>
    <row r="15">
      <c r="A15" s="4" t="inlineStr">
        <is>
          <t>7.500% Senior Notes | Senior Notes</t>
        </is>
      </c>
    </row>
    <row r="16">
      <c r="A16" s="3" t="inlineStr">
        <is>
          <t>Debt Instrument [Line Items]</t>
        </is>
      </c>
    </row>
    <row r="17">
      <c r="A17" s="4" t="inlineStr">
        <is>
          <t>Interest rate</t>
        </is>
      </c>
      <c r="E17" s="4" t="inlineStr">
        <is>
          <t>7.50%</t>
        </is>
      </c>
      <c r="G17" s="4" t="inlineStr">
        <is>
          <t>7.50%</t>
        </is>
      </c>
      <c r="I17" s="4" t="inlineStr">
        <is>
          <t>7.50%</t>
        </is>
      </c>
    </row>
    <row r="18">
      <c r="A18" s="4" t="inlineStr">
        <is>
          <t>Revolving credit facility | Facility</t>
        </is>
      </c>
    </row>
    <row r="19">
      <c r="A19" s="3" t="inlineStr">
        <is>
          <t>Debt Instrument [Line Items]</t>
        </is>
      </c>
    </row>
    <row r="20">
      <c r="A20" s="4" t="inlineStr">
        <is>
          <t>Amount outstanding</t>
        </is>
      </c>
      <c r="E20" s="6" t="n">
        <v>1000000</v>
      </c>
      <c r="G20" s="6" t="n">
        <v>1000000</v>
      </c>
    </row>
    <row r="21">
      <c r="A21" s="4" t="inlineStr">
        <is>
          <t>Undrawn availability</t>
        </is>
      </c>
      <c r="E21" s="5" t="n">
        <v>235200</v>
      </c>
      <c r="G21" s="6" t="n">
        <v>235200</v>
      </c>
    </row>
    <row r="22">
      <c r="A22" s="4" t="inlineStr">
        <is>
          <t>Extension period</t>
        </is>
      </c>
      <c r="C22" s="4" t="inlineStr">
        <is>
          <t>2 years</t>
        </is>
      </c>
    </row>
    <row r="23">
      <c r="A23" s="4" t="inlineStr">
        <is>
          <t>Increase in margin</t>
        </is>
      </c>
      <c r="C23" s="4" t="inlineStr">
        <is>
          <t>0.50%</t>
        </is>
      </c>
    </row>
    <row r="24">
      <c r="A24" s="4" t="inlineStr">
        <is>
          <t>Period for contractual future payments, applicable interest margin</t>
        </is>
      </c>
      <c r="C24" s="4" t="inlineStr">
        <is>
          <t>3 years</t>
        </is>
      </c>
    </row>
    <row r="25">
      <c r="A25" s="4" t="inlineStr">
        <is>
          <t>Loan life coverage ratio</t>
        </is>
      </c>
      <c r="C25" s="10" t="n">
        <v>1.1</v>
      </c>
    </row>
    <row r="26">
      <c r="A26" s="4" t="inlineStr">
        <is>
          <t>Maximum borrowing capacity</t>
        </is>
      </c>
      <c r="C26" s="6" t="n">
        <v>1250000</v>
      </c>
      <c r="I26" s="6" t="n">
        <v>1500000</v>
      </c>
    </row>
    <row r="27">
      <c r="A27" s="4" t="inlineStr">
        <is>
          <t>Available borrowing base</t>
        </is>
      </c>
      <c r="C27" s="6" t="n">
        <v>1240000</v>
      </c>
    </row>
    <row r="28">
      <c r="A28" s="4" t="inlineStr">
        <is>
          <t>Loss on extinguishment of debt</t>
        </is>
      </c>
      <c r="E28" s="6" t="n">
        <v>15200</v>
      </c>
    </row>
    <row r="29">
      <c r="A29" s="4" t="inlineStr">
        <is>
          <t>Revolving credit facility | Facility | Forecast</t>
        </is>
      </c>
    </row>
    <row r="30">
      <c r="A30" s="3" t="inlineStr">
        <is>
          <t>Debt Instrument [Line Items]</t>
        </is>
      </c>
    </row>
    <row r="31">
      <c r="A31" s="4" t="inlineStr">
        <is>
          <t>Loan life coverage ratio</t>
        </is>
      </c>
      <c r="B31" s="10" t="n">
        <v>1.3</v>
      </c>
    </row>
    <row r="32">
      <c r="A32" s="4" t="inlineStr">
        <is>
          <t>Revolving credit facility | Facility | London Interbank Offered Rate (LIBOR)</t>
        </is>
      </c>
    </row>
    <row r="33">
      <c r="A33" s="3" t="inlineStr">
        <is>
          <t>Debt Instrument [Line Items]</t>
        </is>
      </c>
    </row>
    <row r="34">
      <c r="A34" s="4" t="inlineStr">
        <is>
          <t>Applicable margin</t>
        </is>
      </c>
      <c r="C34" s="4" t="inlineStr">
        <is>
          <t>3.75%</t>
        </is>
      </c>
    </row>
    <row r="35">
      <c r="A35" s="4" t="inlineStr">
        <is>
          <t>Revolving credit facility | Facility | Stated Period</t>
        </is>
      </c>
    </row>
    <row r="36">
      <c r="A36" s="3" t="inlineStr">
        <is>
          <t>Debt Instrument [Line Items]</t>
        </is>
      </c>
    </row>
    <row r="37">
      <c r="A37" s="4" t="inlineStr">
        <is>
          <t>Debt cover ratio</t>
        </is>
      </c>
      <c r="D37" s="10" t="n">
        <v>4.75</v>
      </c>
    </row>
    <row r="38">
      <c r="A38" s="4" t="inlineStr">
        <is>
          <t>Revolving credit facility | Facility | Normal Period</t>
        </is>
      </c>
    </row>
    <row r="39">
      <c r="A39" s="3" t="inlineStr">
        <is>
          <t>Debt Instrument [Line Items]</t>
        </is>
      </c>
    </row>
    <row r="40">
      <c r="A40" s="4" t="inlineStr">
        <is>
          <t>Debt cover ratio</t>
        </is>
      </c>
      <c r="D40" s="11" t="n">
        <v>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s>
  <sheetData>
    <row r="1">
      <c r="A1" s="1" t="inlineStr">
        <is>
          <t>Debt - Corporate Revolver (Details) - Corporate Revolver - Revolving credit facility</t>
        </is>
      </c>
      <c r="B1" s="2" t="inlineStr">
        <is>
          <t>1 Months Ended</t>
        </is>
      </c>
    </row>
    <row r="2">
      <c r="B2" s="2" t="inlineStr">
        <is>
          <t>Jul. 31, 2020</t>
        </is>
      </c>
      <c r="C2" s="2" t="inlineStr">
        <is>
          <t>Aug. 31, 2018USD ($)</t>
        </is>
      </c>
      <c r="D2" s="2" t="inlineStr">
        <is>
          <t>Jun. 30, 2021USD ($)</t>
        </is>
      </c>
    </row>
    <row r="3">
      <c r="A3" s="3" t="inlineStr">
        <is>
          <t>Debt Instrument [Line Items]</t>
        </is>
      </c>
    </row>
    <row r="4">
      <c r="A4" s="4" t="inlineStr">
        <is>
          <t>Maximum borrowing capacity</t>
        </is>
      </c>
      <c r="C4" s="6" t="n">
        <v>400000000</v>
      </c>
    </row>
    <row r="5">
      <c r="A5" s="4" t="inlineStr">
        <is>
          <t>Applicable margin</t>
        </is>
      </c>
      <c r="C5" s="4" t="inlineStr">
        <is>
          <t>5.00%</t>
        </is>
      </c>
    </row>
    <row r="6">
      <c r="A6" s="4" t="inlineStr">
        <is>
          <t>Commitment fee percentage</t>
        </is>
      </c>
      <c r="C6" s="4" t="inlineStr">
        <is>
          <t>30.00%</t>
        </is>
      </c>
    </row>
    <row r="7">
      <c r="A7" s="4" t="inlineStr">
        <is>
          <t>Amount outstanding</t>
        </is>
      </c>
      <c r="D7" s="6" t="n">
        <v>0</v>
      </c>
    </row>
    <row r="8">
      <c r="A8" s="4" t="inlineStr">
        <is>
          <t>Undrawn availability</t>
        </is>
      </c>
      <c r="D8" s="6" t="n">
        <v>400000000</v>
      </c>
    </row>
    <row r="9">
      <c r="A9" s="4" t="inlineStr">
        <is>
          <t>Stated Period</t>
        </is>
      </c>
    </row>
    <row r="10">
      <c r="A10" s="3" t="inlineStr">
        <is>
          <t>Debt Instrument [Line Items]</t>
        </is>
      </c>
    </row>
    <row r="11">
      <c r="A11" s="4" t="inlineStr">
        <is>
          <t>Debt cover ratio</t>
        </is>
      </c>
      <c r="B11" s="10" t="n">
        <v>4.75</v>
      </c>
    </row>
    <row r="12">
      <c r="A12" s="4" t="inlineStr">
        <is>
          <t>Normal Period</t>
        </is>
      </c>
    </row>
    <row r="13">
      <c r="A13" s="3" t="inlineStr">
        <is>
          <t>Debt Instrument [Line Items]</t>
        </is>
      </c>
    </row>
    <row r="14">
      <c r="A14" s="4" t="inlineStr">
        <is>
          <t>Debt cover ratio</t>
        </is>
      </c>
      <c r="B14" s="11" t="n">
        <v>3.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s>
  <sheetData>
    <row r="1">
      <c r="A1" s="1" t="inlineStr">
        <is>
          <t>Debt - Senior Notes (Details) - USD ($)</t>
        </is>
      </c>
      <c r="B1" s="2" t="inlineStr">
        <is>
          <t>1 Months Ended</t>
        </is>
      </c>
      <c r="D1" s="2" t="inlineStr">
        <is>
          <t>6 Months Ended</t>
        </is>
      </c>
    </row>
    <row r="2">
      <c r="B2" s="2" t="inlineStr">
        <is>
          <t>Mar. 31, 2021</t>
        </is>
      </c>
      <c r="C2" s="2" t="inlineStr">
        <is>
          <t>Apr. 30, 2019</t>
        </is>
      </c>
      <c r="D2" s="2" t="inlineStr">
        <is>
          <t>Jun. 30, 2021</t>
        </is>
      </c>
      <c r="E2" s="2" t="inlineStr">
        <is>
          <t>Jun. 30, 2020</t>
        </is>
      </c>
    </row>
    <row r="3">
      <c r="A3" s="3" t="inlineStr">
        <is>
          <t>Debt Instrument [Line Items]</t>
        </is>
      </c>
    </row>
    <row r="4">
      <c r="A4" s="4" t="inlineStr">
        <is>
          <t>Net proceeds from issuance of senior notes</t>
        </is>
      </c>
      <c r="D4" s="6" t="n">
        <v>444375000</v>
      </c>
      <c r="E4" s="6" t="n">
        <v>0</v>
      </c>
    </row>
    <row r="5">
      <c r="A5" s="4" t="inlineStr">
        <is>
          <t>Senior Notes | 7.125% Senior Notes</t>
        </is>
      </c>
    </row>
    <row r="6">
      <c r="A6" s="3" t="inlineStr">
        <is>
          <t>Debt Instrument [Line Items]</t>
        </is>
      </c>
    </row>
    <row r="7">
      <c r="A7" s="4" t="inlineStr">
        <is>
          <t>Interest rate</t>
        </is>
      </c>
      <c r="C7" s="4" t="inlineStr">
        <is>
          <t>7.125%</t>
        </is>
      </c>
      <c r="D7" s="4" t="inlineStr">
        <is>
          <t>7.125%</t>
        </is>
      </c>
    </row>
    <row r="8">
      <c r="A8" s="4" t="inlineStr">
        <is>
          <t>Debt, face amount</t>
        </is>
      </c>
      <c r="C8" s="6" t="n">
        <v>650000000</v>
      </c>
    </row>
    <row r="9">
      <c r="A9" s="4" t="inlineStr">
        <is>
          <t>Net proceeds from issuance of senior notes</t>
        </is>
      </c>
      <c r="C9" s="6" t="n">
        <v>640000000</v>
      </c>
    </row>
    <row r="10">
      <c r="A10" s="4" t="inlineStr">
        <is>
          <t>Senior Notes | 7.875% Senior Notes</t>
        </is>
      </c>
    </row>
    <row r="11">
      <c r="A11" s="3" t="inlineStr">
        <is>
          <t>Debt Instrument [Line Items]</t>
        </is>
      </c>
    </row>
    <row r="12">
      <c r="A12" s="4" t="inlineStr">
        <is>
          <t>Interest rate</t>
        </is>
      </c>
      <c r="C12" s="4" t="inlineStr">
        <is>
          <t>7.875%</t>
        </is>
      </c>
    </row>
    <row r="13">
      <c r="A13" s="4" t="inlineStr">
        <is>
          <t>Senior Notes | 7.500% Senior Notes</t>
        </is>
      </c>
    </row>
    <row r="14">
      <c r="A14" s="3" t="inlineStr">
        <is>
          <t>Debt Instrument [Line Items]</t>
        </is>
      </c>
    </row>
    <row r="15">
      <c r="A15" s="4" t="inlineStr">
        <is>
          <t>Interest rate</t>
        </is>
      </c>
      <c r="B15" s="4" t="inlineStr">
        <is>
          <t>7.50%</t>
        </is>
      </c>
      <c r="D15" s="4" t="inlineStr">
        <is>
          <t>7.50%</t>
        </is>
      </c>
    </row>
    <row r="16">
      <c r="A16" s="4" t="inlineStr">
        <is>
          <t>Debt, face amount</t>
        </is>
      </c>
      <c r="B16" s="6" t="n">
        <v>450000000</v>
      </c>
    </row>
    <row r="17">
      <c r="A17" s="4" t="inlineStr">
        <is>
          <t>Net proceeds from issuance of senior notes</t>
        </is>
      </c>
      <c r="B17" s="6" t="n">
        <v>444400000</v>
      </c>
    </row>
    <row r="18">
      <c r="A18" s="4" t="inlineStr">
        <is>
          <t>Redemption price percentage following change of control</t>
        </is>
      </c>
      <c r="B18" s="4" t="inlineStr">
        <is>
          <t>101.00%</t>
        </is>
      </c>
    </row>
    <row r="19">
      <c r="A19" s="4" t="inlineStr">
        <is>
          <t>Redemption price percentage following sell of certain assets</t>
        </is>
      </c>
      <c r="B19" s="4" t="inlineStr">
        <is>
          <t>100.00%</t>
        </is>
      </c>
    </row>
    <row r="20">
      <c r="A20" s="4" t="inlineStr">
        <is>
          <t>Senior Notes | 7.500% Senior Notes | Any Time Prior to March 1, 2024</t>
        </is>
      </c>
    </row>
    <row r="21">
      <c r="A21" s="3" t="inlineStr">
        <is>
          <t>Debt Instrument [Line Items]</t>
        </is>
      </c>
    </row>
    <row r="22">
      <c r="A22" s="4" t="inlineStr">
        <is>
          <t>Maximum percentage of principal amount available to be redeemed with proceeds from equity offerings</t>
        </is>
      </c>
      <c r="B22" s="4" t="inlineStr">
        <is>
          <t>40.00%</t>
        </is>
      </c>
    </row>
    <row r="23">
      <c r="A23" s="4" t="inlineStr">
        <is>
          <t>Redemption price percentage with proceeds from equity offerings</t>
        </is>
      </c>
      <c r="B23" s="4" t="inlineStr">
        <is>
          <t>107.50%</t>
        </is>
      </c>
    </row>
    <row r="24">
      <c r="A24" s="4" t="inlineStr">
        <is>
          <t>Senior Notes | 7.500% Senior Notes | Any Time Prior to March 1, 2024 with Make-whole Premium</t>
        </is>
      </c>
    </row>
    <row r="25">
      <c r="A25" s="3" t="inlineStr">
        <is>
          <t>Debt Instrument [Line Items]</t>
        </is>
      </c>
    </row>
    <row r="26">
      <c r="A26" s="4" t="inlineStr">
        <is>
          <t>Redemption price percentage</t>
        </is>
      </c>
      <c r="B26" s="4" t="inlineStr">
        <is>
          <t>100.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 width="15" customWidth="1" min="6" max="6"/>
  </cols>
  <sheetData>
    <row r="1">
      <c r="A1" s="1" t="inlineStr">
        <is>
          <t>CONSOLIDATED STATEMENTS OF STOCKHOLDERS' EQUITY - USD ($) shares in Thousands, $ in Thousands</t>
        </is>
      </c>
      <c r="B1" s="2" t="inlineStr">
        <is>
          <t>Total</t>
        </is>
      </c>
      <c r="C1" s="2" t="inlineStr">
        <is>
          <t>Common Shares</t>
        </is>
      </c>
      <c r="D1" s="2" t="inlineStr">
        <is>
          <t>Additional Paid-in Capital</t>
        </is>
      </c>
      <c r="E1" s="2" t="inlineStr">
        <is>
          <t>Accumulated Deficit</t>
        </is>
      </c>
      <c r="F1" s="2" t="inlineStr">
        <is>
          <t>Treasury Stock</t>
        </is>
      </c>
    </row>
    <row r="2">
      <c r="A2" s="4" t="inlineStr">
        <is>
          <t>Balance at the beginning (in shares) at Dec. 31, 2019</t>
        </is>
      </c>
      <c r="C2" s="5" t="n">
        <v>445779</v>
      </c>
    </row>
    <row r="3">
      <c r="A3" s="4" t="inlineStr">
        <is>
          <t>Balance at the beginning at Dec. 31, 2019</t>
        </is>
      </c>
      <c r="B3" s="6" t="n">
        <v>841702</v>
      </c>
      <c r="C3" s="6" t="n">
        <v>4458</v>
      </c>
      <c r="D3" s="6" t="n">
        <v>2297221</v>
      </c>
      <c r="E3" s="6" t="n">
        <v>-1222970</v>
      </c>
      <c r="F3" s="6" t="n">
        <v>-237007</v>
      </c>
    </row>
    <row r="4">
      <c r="A4" s="3" t="inlineStr">
        <is>
          <t>Increase (Decrease) in Shareholders' Equity</t>
        </is>
      </c>
    </row>
    <row r="5">
      <c r="A5" s="4" t="inlineStr">
        <is>
          <t>Dividends</t>
        </is>
      </c>
      <c r="B5" s="5" t="n">
        <v>-18918</v>
      </c>
      <c r="D5" s="5" t="n">
        <v>-18918</v>
      </c>
    </row>
    <row r="6">
      <c r="A6" s="4" t="inlineStr">
        <is>
          <t>Equity-based compensation</t>
        </is>
      </c>
      <c r="B6" s="5" t="n">
        <v>10078</v>
      </c>
      <c r="D6" s="5" t="n">
        <v>10078</v>
      </c>
    </row>
    <row r="7">
      <c r="A7" s="4" t="inlineStr">
        <is>
          <t>Restricted stock units (in shares)</t>
        </is>
      </c>
      <c r="C7" s="5" t="n">
        <v>3590</v>
      </c>
    </row>
    <row r="8">
      <c r="A8" s="4" t="inlineStr">
        <is>
          <t>Restricted stock units</t>
        </is>
      </c>
      <c r="B8" s="5" t="n">
        <v>0</v>
      </c>
      <c r="C8" s="6" t="n">
        <v>36</v>
      </c>
      <c r="D8" s="5" t="n">
        <v>-36</v>
      </c>
    </row>
    <row r="9">
      <c r="A9" s="4" t="inlineStr">
        <is>
          <t>Tax withholdings on restricted stock units</t>
        </is>
      </c>
      <c r="B9" s="5" t="n">
        <v>-4947</v>
      </c>
      <c r="D9" s="5" t="n">
        <v>-4947</v>
      </c>
    </row>
    <row r="10">
      <c r="A10" s="4" t="inlineStr">
        <is>
          <t>Net loss</t>
        </is>
      </c>
      <c r="B10" s="5" t="n">
        <v>-182767</v>
      </c>
      <c r="E10" s="5" t="n">
        <v>-182767</v>
      </c>
    </row>
    <row r="11">
      <c r="A11" s="4" t="inlineStr">
        <is>
          <t>Balance at the end (in shares) at Mar. 31, 2020</t>
        </is>
      </c>
      <c r="C11" s="5" t="n">
        <v>449369</v>
      </c>
    </row>
    <row r="12">
      <c r="A12" s="4" t="inlineStr">
        <is>
          <t>Balance at the end at Mar. 31, 2020</t>
        </is>
      </c>
      <c r="B12" s="5" t="n">
        <v>645148</v>
      </c>
      <c r="C12" s="6" t="n">
        <v>4494</v>
      </c>
      <c r="D12" s="5" t="n">
        <v>2283398</v>
      </c>
      <c r="E12" s="5" t="n">
        <v>-1405737</v>
      </c>
      <c r="F12" s="5" t="n">
        <v>-237007</v>
      </c>
    </row>
    <row r="13">
      <c r="A13" s="4" t="inlineStr">
        <is>
          <t>Balance at the beginning (in shares) at Dec. 31, 2019</t>
        </is>
      </c>
      <c r="C13" s="5" t="n">
        <v>445779</v>
      </c>
    </row>
    <row r="14">
      <c r="A14" s="4" t="inlineStr">
        <is>
          <t>Balance at the beginning at Dec. 31, 2019</t>
        </is>
      </c>
      <c r="B14" s="5" t="n">
        <v>841702</v>
      </c>
      <c r="C14" s="6" t="n">
        <v>4458</v>
      </c>
      <c r="D14" s="5" t="n">
        <v>2297221</v>
      </c>
      <c r="E14" s="5" t="n">
        <v>-1222970</v>
      </c>
      <c r="F14" s="5" t="n">
        <v>-237007</v>
      </c>
    </row>
    <row r="15">
      <c r="A15" s="3" t="inlineStr">
        <is>
          <t>Increase (Decrease) in Shareholders' Equity</t>
        </is>
      </c>
    </row>
    <row r="16">
      <c r="A16" s="4" t="inlineStr">
        <is>
          <t>Net loss</t>
        </is>
      </c>
      <c r="B16" s="5" t="n">
        <v>-382158</v>
      </c>
    </row>
    <row r="17">
      <c r="A17" s="4" t="inlineStr">
        <is>
          <t>Balance at the end (in shares) at Jun. 30, 2020</t>
        </is>
      </c>
      <c r="C17" s="5" t="n">
        <v>449575</v>
      </c>
    </row>
    <row r="18">
      <c r="A18" s="4" t="inlineStr">
        <is>
          <t>Balance at the end at Jun. 30, 2020</t>
        </is>
      </c>
      <c r="B18" s="5" t="n">
        <v>454187</v>
      </c>
      <c r="C18" s="6" t="n">
        <v>4496</v>
      </c>
      <c r="D18" s="5" t="n">
        <v>2291826</v>
      </c>
      <c r="E18" s="5" t="n">
        <v>-1605128</v>
      </c>
      <c r="F18" s="5" t="n">
        <v>-237007</v>
      </c>
    </row>
    <row r="19">
      <c r="A19" s="4" t="inlineStr">
        <is>
          <t>Balance at the beginning (in shares) at Mar. 31, 2020</t>
        </is>
      </c>
      <c r="C19" s="5" t="n">
        <v>449369</v>
      </c>
    </row>
    <row r="20">
      <c r="A20" s="4" t="inlineStr">
        <is>
          <t>Balance at the beginning at Mar. 31, 2020</t>
        </is>
      </c>
      <c r="B20" s="5" t="n">
        <v>645148</v>
      </c>
      <c r="C20" s="6" t="n">
        <v>4494</v>
      </c>
      <c r="D20" s="5" t="n">
        <v>2283398</v>
      </c>
      <c r="E20" s="5" t="n">
        <v>-1405737</v>
      </c>
      <c r="F20" s="5" t="n">
        <v>-237007</v>
      </c>
    </row>
    <row r="21">
      <c r="A21" s="3" t="inlineStr">
        <is>
          <t>Increase (Decrease) in Shareholders' Equity</t>
        </is>
      </c>
    </row>
    <row r="22">
      <c r="A22" s="4" t="inlineStr">
        <is>
          <t>Dividends</t>
        </is>
      </c>
      <c r="B22" s="5" t="n">
        <v>24</v>
      </c>
      <c r="D22" s="5" t="n">
        <v>24</v>
      </c>
    </row>
    <row r="23">
      <c r="A23" s="4" t="inlineStr">
        <is>
          <t>Equity-based compensation</t>
        </is>
      </c>
      <c r="B23" s="5" t="n">
        <v>8406</v>
      </c>
      <c r="D23" s="5" t="n">
        <v>8406</v>
      </c>
    </row>
    <row r="24">
      <c r="A24" s="4" t="inlineStr">
        <is>
          <t>Restricted stock units (in shares)</t>
        </is>
      </c>
      <c r="C24" s="5" t="n">
        <v>206</v>
      </c>
    </row>
    <row r="25">
      <c r="A25" s="4" t="inlineStr">
        <is>
          <t>Restricted stock units</t>
        </is>
      </c>
      <c r="B25" s="5" t="n">
        <v>0</v>
      </c>
      <c r="C25" s="6" t="n">
        <v>2</v>
      </c>
      <c r="D25" s="5" t="n">
        <v>-2</v>
      </c>
    </row>
    <row r="26">
      <c r="A26" s="4" t="inlineStr">
        <is>
          <t>Net loss</t>
        </is>
      </c>
      <c r="B26" s="5" t="n">
        <v>-199391</v>
      </c>
      <c r="E26" s="5" t="n">
        <v>-199391</v>
      </c>
    </row>
    <row r="27">
      <c r="A27" s="4" t="inlineStr">
        <is>
          <t>Balance at the end (in shares) at Jun. 30, 2020</t>
        </is>
      </c>
      <c r="C27" s="5" t="n">
        <v>449575</v>
      </c>
    </row>
    <row r="28">
      <c r="A28" s="4" t="inlineStr">
        <is>
          <t>Balance at the end at Jun. 30, 2020</t>
        </is>
      </c>
      <c r="B28" s="5" t="n">
        <v>454187</v>
      </c>
      <c r="C28" s="6" t="n">
        <v>4496</v>
      </c>
      <c r="D28" s="5" t="n">
        <v>2291826</v>
      </c>
      <c r="E28" s="5" t="n">
        <v>-1605128</v>
      </c>
      <c r="F28" s="5" t="n">
        <v>-237007</v>
      </c>
    </row>
    <row r="29">
      <c r="A29" s="4" t="inlineStr">
        <is>
          <t>Balance at the beginning (in shares) at Dec. 31, 2020</t>
        </is>
      </c>
      <c r="C29" s="5" t="n">
        <v>449718</v>
      </c>
    </row>
    <row r="30">
      <c r="A30" s="4" t="inlineStr">
        <is>
          <t>Balance at the beginning at Dec. 31, 2020</t>
        </is>
      </c>
      <c r="B30" s="5" t="n">
        <v>440154</v>
      </c>
      <c r="C30" s="6" t="n">
        <v>4497</v>
      </c>
      <c r="D30" s="5" t="n">
        <v>2307220</v>
      </c>
      <c r="E30" s="5" t="n">
        <v>-1634556</v>
      </c>
      <c r="F30" s="5" t="n">
        <v>-237007</v>
      </c>
    </row>
    <row r="31">
      <c r="A31" s="3" t="inlineStr">
        <is>
          <t>Increase (Decrease) in Shareholders' Equity</t>
        </is>
      </c>
    </row>
    <row r="32">
      <c r="A32" s="4" t="inlineStr">
        <is>
          <t>Dividends</t>
        </is>
      </c>
      <c r="B32" s="5" t="n">
        <v>90</v>
      </c>
      <c r="D32" s="5" t="n">
        <v>90</v>
      </c>
    </row>
    <row r="33">
      <c r="A33" s="4" t="inlineStr">
        <is>
          <t>Equity-based compensation</t>
        </is>
      </c>
      <c r="B33" s="5" t="n">
        <v>8327</v>
      </c>
      <c r="D33" s="5" t="n">
        <v>8327</v>
      </c>
    </row>
    <row r="34">
      <c r="A34" s="4" t="inlineStr">
        <is>
          <t>Restricted stock units (in shares)</t>
        </is>
      </c>
      <c r="C34" s="5" t="n">
        <v>2408</v>
      </c>
    </row>
    <row r="35">
      <c r="A35" s="4" t="inlineStr">
        <is>
          <t>Restricted stock units</t>
        </is>
      </c>
      <c r="B35" s="5" t="n">
        <v>0</v>
      </c>
      <c r="C35" s="6" t="n">
        <v>24</v>
      </c>
      <c r="D35" s="5" t="n">
        <v>-24</v>
      </c>
    </row>
    <row r="36">
      <c r="A36" s="4" t="inlineStr">
        <is>
          <t>Tax withholdings on restricted stock units</t>
        </is>
      </c>
      <c r="B36" s="5" t="n">
        <v>-1018</v>
      </c>
      <c r="D36" s="5" t="n">
        <v>-1018</v>
      </c>
    </row>
    <row r="37">
      <c r="A37" s="4" t="inlineStr">
        <is>
          <t>Net loss</t>
        </is>
      </c>
      <c r="B37" s="5" t="n">
        <v>-90768</v>
      </c>
      <c r="E37" s="5" t="n">
        <v>-90768</v>
      </c>
    </row>
    <row r="38">
      <c r="A38" s="4" t="inlineStr">
        <is>
          <t>Balance at the end (in shares) at Mar. 31, 2021</t>
        </is>
      </c>
      <c r="C38" s="5" t="n">
        <v>452126</v>
      </c>
    </row>
    <row r="39">
      <c r="A39" s="4" t="inlineStr">
        <is>
          <t>Balance at the end at Mar. 31, 2021</t>
        </is>
      </c>
      <c r="B39" s="5" t="n">
        <v>356785</v>
      </c>
      <c r="C39" s="6" t="n">
        <v>4521</v>
      </c>
      <c r="D39" s="5" t="n">
        <v>2314595</v>
      </c>
      <c r="E39" s="5" t="n">
        <v>-1725324</v>
      </c>
      <c r="F39" s="5" t="n">
        <v>-237007</v>
      </c>
    </row>
    <row r="40">
      <c r="A40" s="4" t="inlineStr">
        <is>
          <t>Balance at the beginning (in shares) at Dec. 31, 2020</t>
        </is>
      </c>
      <c r="C40" s="5" t="n">
        <v>449718</v>
      </c>
    </row>
    <row r="41">
      <c r="A41" s="4" t="inlineStr">
        <is>
          <t>Balance at the beginning at Dec. 31, 2020</t>
        </is>
      </c>
      <c r="B41" s="5" t="n">
        <v>440154</v>
      </c>
      <c r="C41" s="6" t="n">
        <v>4497</v>
      </c>
      <c r="D41" s="5" t="n">
        <v>2307220</v>
      </c>
      <c r="E41" s="5" t="n">
        <v>-1634556</v>
      </c>
      <c r="F41" s="5" t="n">
        <v>-237007</v>
      </c>
    </row>
    <row r="42">
      <c r="A42" s="3" t="inlineStr">
        <is>
          <t>Increase (Decrease) in Shareholders' Equity</t>
        </is>
      </c>
    </row>
    <row r="43">
      <c r="A43" s="4" t="inlineStr">
        <is>
          <t>Net loss</t>
        </is>
      </c>
      <c r="B43" s="5" t="n">
        <v>-147955</v>
      </c>
    </row>
    <row r="44">
      <c r="A44" s="4" t="inlineStr">
        <is>
          <t>Balance at the end (in shares) at Jun. 30, 2021</t>
        </is>
      </c>
      <c r="C44" s="5" t="n">
        <v>452666</v>
      </c>
    </row>
    <row r="45">
      <c r="A45" s="4" t="inlineStr">
        <is>
          <t>Balance at the end at Jun. 30, 2021</t>
        </is>
      </c>
      <c r="B45" s="5" t="n">
        <v>307242</v>
      </c>
      <c r="C45" s="6" t="n">
        <v>4527</v>
      </c>
      <c r="D45" s="5" t="n">
        <v>2322233</v>
      </c>
      <c r="E45" s="5" t="n">
        <v>-1782511</v>
      </c>
      <c r="F45" s="5" t="n">
        <v>-237007</v>
      </c>
    </row>
    <row r="46">
      <c r="A46" s="4" t="inlineStr">
        <is>
          <t>Balance at the beginning (in shares) at Mar. 31, 2021</t>
        </is>
      </c>
      <c r="C46" s="5" t="n">
        <v>452126</v>
      </c>
    </row>
    <row r="47">
      <c r="A47" s="4" t="inlineStr">
        <is>
          <t>Balance at the beginning at Mar. 31, 2021</t>
        </is>
      </c>
      <c r="B47" s="5" t="n">
        <v>356785</v>
      </c>
      <c r="C47" s="6" t="n">
        <v>4521</v>
      </c>
      <c r="D47" s="5" t="n">
        <v>2314595</v>
      </c>
      <c r="E47" s="5" t="n">
        <v>-1725324</v>
      </c>
      <c r="F47" s="5" t="n">
        <v>-237007</v>
      </c>
    </row>
    <row r="48">
      <c r="A48" s="3" t="inlineStr">
        <is>
          <t>Increase (Decrease) in Shareholders' Equity</t>
        </is>
      </c>
    </row>
    <row r="49">
      <c r="A49" s="4" t="inlineStr">
        <is>
          <t>Dividends</t>
        </is>
      </c>
      <c r="B49" s="5" t="n">
        <v>29</v>
      </c>
      <c r="D49" s="5" t="n">
        <v>29</v>
      </c>
    </row>
    <row r="50">
      <c r="A50" s="4" t="inlineStr">
        <is>
          <t>Equity-based compensation</t>
        </is>
      </c>
      <c r="B50" s="5" t="n">
        <v>7634</v>
      </c>
      <c r="D50" s="5" t="n">
        <v>7634</v>
      </c>
    </row>
    <row r="51">
      <c r="A51" s="4" t="inlineStr">
        <is>
          <t>Restricted stock units (in shares)</t>
        </is>
      </c>
      <c r="C51" s="5" t="n">
        <v>540</v>
      </c>
    </row>
    <row r="52">
      <c r="A52" s="4" t="inlineStr">
        <is>
          <t>Restricted stock units</t>
        </is>
      </c>
      <c r="B52" s="5" t="n">
        <v>0</v>
      </c>
      <c r="C52" s="6" t="n">
        <v>6</v>
      </c>
      <c r="D52" s="5" t="n">
        <v>-6</v>
      </c>
    </row>
    <row r="53">
      <c r="A53" s="4" t="inlineStr">
        <is>
          <t>Tax withholdings on restricted stock units</t>
        </is>
      </c>
      <c r="B53" s="5" t="n">
        <v>-19</v>
      </c>
      <c r="D53" s="5" t="n">
        <v>-19</v>
      </c>
    </row>
    <row r="54">
      <c r="A54" s="4" t="inlineStr">
        <is>
          <t>Net loss</t>
        </is>
      </c>
      <c r="B54" s="5" t="n">
        <v>-57187</v>
      </c>
      <c r="E54" s="5" t="n">
        <v>-57187</v>
      </c>
    </row>
    <row r="55">
      <c r="A55" s="4" t="inlineStr">
        <is>
          <t>Balance at the end (in shares) at Jun. 30, 2021</t>
        </is>
      </c>
      <c r="C55" s="5" t="n">
        <v>452666</v>
      </c>
    </row>
    <row r="56">
      <c r="A56" s="4" t="inlineStr">
        <is>
          <t>Balance at the end at Jun. 30, 2021</t>
        </is>
      </c>
      <c r="B56" s="6" t="n">
        <v>307242</v>
      </c>
      <c r="C56" s="6" t="n">
        <v>4527</v>
      </c>
      <c r="D56" s="6" t="n">
        <v>2322233</v>
      </c>
      <c r="E56" s="6" t="n">
        <v>-1782511</v>
      </c>
      <c r="F56" s="6" t="n">
        <v>-2370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15" customWidth="1" min="2" max="2"/>
  </cols>
  <sheetData>
    <row r="1">
      <c r="A1" s="1" t="inlineStr">
        <is>
          <t>Debt - Redemption Prices (Details) - 7.500% Senior Notes - Senior Notes</t>
        </is>
      </c>
      <c r="B1" s="2" t="inlineStr">
        <is>
          <t>1 Months Ended</t>
        </is>
      </c>
    </row>
    <row r="2">
      <c r="B2" s="2" t="inlineStr">
        <is>
          <t>Mar. 31, 2021</t>
        </is>
      </c>
    </row>
    <row r="3">
      <c r="A3" s="4" t="inlineStr">
        <is>
          <t>On or after March 1, 2024, but before February 28, 2025</t>
        </is>
      </c>
    </row>
    <row r="4">
      <c r="A4" s="3" t="inlineStr">
        <is>
          <t>Debt Instrument [Line Items]</t>
        </is>
      </c>
    </row>
    <row r="5">
      <c r="A5" s="4" t="inlineStr">
        <is>
          <t>Redemption price percentage</t>
        </is>
      </c>
      <c r="B5" s="4" t="inlineStr">
        <is>
          <t>103.75%</t>
        </is>
      </c>
    </row>
    <row r="6">
      <c r="A6" s="4" t="inlineStr">
        <is>
          <t>On or after March 1, 2025, but before February 28, 2026</t>
        </is>
      </c>
    </row>
    <row r="7">
      <c r="A7" s="3" t="inlineStr">
        <is>
          <t>Debt Instrument [Line Items]</t>
        </is>
      </c>
    </row>
    <row r="8">
      <c r="A8" s="4" t="inlineStr">
        <is>
          <t>Redemption price percentage</t>
        </is>
      </c>
      <c r="B8" s="4" t="inlineStr">
        <is>
          <t>101.875%</t>
        </is>
      </c>
    </row>
    <row r="9">
      <c r="A9" s="4" t="inlineStr">
        <is>
          <t>On or after March 1, 2026 and thereafter</t>
        </is>
      </c>
    </row>
    <row r="10">
      <c r="A10" s="3" t="inlineStr">
        <is>
          <t>Debt Instrument [Line Items]</t>
        </is>
      </c>
    </row>
    <row r="11">
      <c r="A11" s="4" t="inlineStr">
        <is>
          <t>Redemption price percentage</t>
        </is>
      </c>
      <c r="B11" s="4" t="inlineStr">
        <is>
          <t>10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Debt - Production Prepayment Agreement, net (Details) - USD ($) $ in Thousands</t>
        </is>
      </c>
      <c r="B1" s="2" t="inlineStr">
        <is>
          <t>1 Months Ended</t>
        </is>
      </c>
      <c r="C1" s="2" t="inlineStr">
        <is>
          <t>6 Months Ended</t>
        </is>
      </c>
    </row>
    <row r="2">
      <c r="B2" s="2" t="inlineStr">
        <is>
          <t>Jun. 30, 2020</t>
        </is>
      </c>
      <c r="C2" s="2" t="inlineStr">
        <is>
          <t>Jun. 30, 2021</t>
        </is>
      </c>
      <c r="D2" s="2" t="inlineStr">
        <is>
          <t>Jun. 30, 2020</t>
        </is>
      </c>
    </row>
    <row r="3">
      <c r="A3" s="3" t="inlineStr">
        <is>
          <t>Debt Instrument [Line Items]</t>
        </is>
      </c>
    </row>
    <row r="4">
      <c r="A4" s="4" t="inlineStr">
        <is>
          <t>Advances under production prepayment agreement</t>
        </is>
      </c>
      <c r="C4" s="6" t="n">
        <v>0</v>
      </c>
      <c r="D4" s="6" t="n">
        <v>50000</v>
      </c>
    </row>
    <row r="5">
      <c r="A5" s="4" t="inlineStr">
        <is>
          <t>Trafigura</t>
        </is>
      </c>
    </row>
    <row r="6">
      <c r="A6" s="3" t="inlineStr">
        <is>
          <t>Debt Instrument [Line Items]</t>
        </is>
      </c>
    </row>
    <row r="7">
      <c r="A7" s="4" t="inlineStr">
        <is>
          <t>Advances under production prepayment agreement</t>
        </is>
      </c>
      <c r="B7" s="6" t="n">
        <v>50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1" customWidth="1" min="2" max="2"/>
  </cols>
  <sheetData>
    <row r="1">
      <c r="A1" s="1" t="inlineStr">
        <is>
          <t>Debt - GoM Term Loan (Details) - GoM Term Loan - Secured Debt</t>
        </is>
      </c>
      <c r="B1" s="2" t="inlineStr">
        <is>
          <t>1 Months Ended</t>
        </is>
      </c>
    </row>
    <row r="2">
      <c r="B2" s="2" t="inlineStr">
        <is>
          <t>Sep. 30, 2020USD ($)</t>
        </is>
      </c>
    </row>
    <row r="3">
      <c r="A3" s="3" t="inlineStr">
        <is>
          <t>Debt Instrument [Line Items]</t>
        </is>
      </c>
    </row>
    <row r="4">
      <c r="A4" s="4" t="inlineStr">
        <is>
          <t>Debt term</t>
        </is>
      </c>
      <c r="B4" s="4" t="inlineStr">
        <is>
          <t>5 years</t>
        </is>
      </c>
    </row>
    <row r="5">
      <c r="A5" s="4" t="inlineStr">
        <is>
          <t>Debt, face amount</t>
        </is>
      </c>
      <c r="B5" s="6" t="n">
        <v>200000000</v>
      </c>
    </row>
    <row r="6">
      <c r="A6" s="4" t="inlineStr">
        <is>
          <t>Proceeds from debt, net of issuance costs</t>
        </is>
      </c>
      <c r="B6" s="5" t="n">
        <v>197700000</v>
      </c>
    </row>
    <row r="7">
      <c r="A7" s="4" t="inlineStr">
        <is>
          <t>Additional incremental commitments</t>
        </is>
      </c>
      <c r="B7" s="6" t="n">
        <v>100000000</v>
      </c>
    </row>
    <row r="8">
      <c r="A8" s="4" t="inlineStr">
        <is>
          <t>Debt instrument, interest rate, effective percentage</t>
        </is>
      </c>
      <c r="B8" s="4" t="inlineStr">
        <is>
          <t>6.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Debt - Principal Debt Repayments (Details) - USD ($) $ in Thousands</t>
        </is>
      </c>
      <c r="B1" s="2" t="inlineStr">
        <is>
          <t>Jun. 30, 2021</t>
        </is>
      </c>
      <c r="C1" s="2" t="inlineStr">
        <is>
          <t>Mar. 31, 2021</t>
        </is>
      </c>
      <c r="D1" s="2" t="inlineStr">
        <is>
          <t>Dec. 31, 2020</t>
        </is>
      </c>
      <c r="E1" s="2" t="inlineStr">
        <is>
          <t>Apr. 30, 2019</t>
        </is>
      </c>
    </row>
    <row r="2">
      <c r="A2" s="3" t="inlineStr">
        <is>
          <t>Scheduled maturities of debt during the five year period and thereafter</t>
        </is>
      </c>
    </row>
    <row r="3">
      <c r="A3" s="4" t="inlineStr">
        <is>
          <t>Total</t>
        </is>
      </c>
      <c r="B3" s="6" t="n">
        <v>2300000</v>
      </c>
      <c r="D3" s="6" t="n">
        <v>2150000</v>
      </c>
    </row>
    <row r="4">
      <c r="A4" s="4" t="inlineStr">
        <is>
          <t>2021</t>
        </is>
      </c>
      <c r="B4" s="5" t="n">
        <v>7500</v>
      </c>
    </row>
    <row r="5">
      <c r="A5" s="4" t="inlineStr">
        <is>
          <t>2022</t>
        </is>
      </c>
      <c r="B5" s="5" t="n">
        <v>30000</v>
      </c>
    </row>
    <row r="6">
      <c r="A6" s="4" t="inlineStr">
        <is>
          <t>2023</t>
        </is>
      </c>
      <c r="B6" s="5" t="n">
        <v>30000</v>
      </c>
    </row>
    <row r="7">
      <c r="A7" s="4" t="inlineStr">
        <is>
          <t>2024</t>
        </is>
      </c>
      <c r="B7" s="5" t="n">
        <v>200455</v>
      </c>
    </row>
    <row r="8">
      <c r="A8" s="4" t="inlineStr">
        <is>
          <t>2025</t>
        </is>
      </c>
      <c r="B8" s="5" t="n">
        <v>402692</v>
      </c>
    </row>
    <row r="9">
      <c r="A9" s="4" t="inlineStr">
        <is>
          <t>Thereafter</t>
        </is>
      </c>
      <c r="B9" s="5" t="n">
        <v>1629353</v>
      </c>
    </row>
    <row r="10">
      <c r="A10" s="4" t="inlineStr">
        <is>
          <t>Senior Notes | 7.125% Senior Notes</t>
        </is>
      </c>
    </row>
    <row r="11">
      <c r="A11" s="3" t="inlineStr">
        <is>
          <t>Scheduled maturities of debt during the five year period and thereafter</t>
        </is>
      </c>
    </row>
    <row r="12">
      <c r="A12" s="4" t="inlineStr">
        <is>
          <t>Total</t>
        </is>
      </c>
      <c r="B12" s="6" t="n">
        <v>650000</v>
      </c>
      <c r="D12" s="5" t="n">
        <v>650000</v>
      </c>
    </row>
    <row r="13">
      <c r="A13" s="4" t="inlineStr">
        <is>
          <t>Interest rate</t>
        </is>
      </c>
      <c r="B13" s="4" t="inlineStr">
        <is>
          <t>7.125%</t>
        </is>
      </c>
      <c r="E13" s="4" t="inlineStr">
        <is>
          <t>7.125%</t>
        </is>
      </c>
    </row>
    <row r="14">
      <c r="A14" s="4" t="inlineStr">
        <is>
          <t>Senior Notes | 7.500% Senior Notes</t>
        </is>
      </c>
    </row>
    <row r="15">
      <c r="A15" s="3" t="inlineStr">
        <is>
          <t>Scheduled maturities of debt during the five year period and thereafter</t>
        </is>
      </c>
    </row>
    <row r="16">
      <c r="A16" s="4" t="inlineStr">
        <is>
          <t>Total</t>
        </is>
      </c>
      <c r="B16" s="6" t="n">
        <v>450000</v>
      </c>
      <c r="D16" s="6" t="n">
        <v>0</v>
      </c>
    </row>
    <row r="17">
      <c r="A17" s="4" t="inlineStr">
        <is>
          <t>Interest rate</t>
        </is>
      </c>
      <c r="B17" s="4" t="inlineStr">
        <is>
          <t>7.50%</t>
        </is>
      </c>
      <c r="C17" s="4" t="inlineStr">
        <is>
          <t>7.5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and Other Financing Costs,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Disclosure [Abstract]</t>
        </is>
      </c>
    </row>
    <row r="4">
      <c r="A4" s="4" t="inlineStr">
        <is>
          <t>Interest expense</t>
        </is>
      </c>
      <c r="B4" s="6" t="n">
        <v>35740</v>
      </c>
      <c r="C4" s="6" t="n">
        <v>28504</v>
      </c>
      <c r="D4" s="6" t="n">
        <v>67175</v>
      </c>
      <c r="E4" s="6" t="n">
        <v>60270</v>
      </c>
    </row>
    <row r="5">
      <c r="A5" s="4" t="inlineStr">
        <is>
          <t>Amortization—deferred financing costs</t>
        </is>
      </c>
      <c r="B5" s="5" t="n">
        <v>2620</v>
      </c>
      <c r="C5" s="5" t="n">
        <v>2192</v>
      </c>
      <c r="D5" s="5" t="n">
        <v>5191</v>
      </c>
      <c r="E5" s="5" t="n">
        <v>4475</v>
      </c>
    </row>
    <row r="6">
      <c r="A6" s="4" t="inlineStr">
        <is>
          <t>Loss on extinguishment of debt</t>
        </is>
      </c>
      <c r="B6" s="5" t="n">
        <v>15223</v>
      </c>
      <c r="C6" s="5" t="n">
        <v>2215</v>
      </c>
      <c r="D6" s="5" t="n">
        <v>15223</v>
      </c>
      <c r="E6" s="5" t="n">
        <v>2215</v>
      </c>
    </row>
    <row r="7">
      <c r="A7" s="4" t="inlineStr">
        <is>
          <t>Capitalized interest</t>
        </is>
      </c>
      <c r="B7" s="5" t="n">
        <v>-11063</v>
      </c>
      <c r="C7" s="5" t="n">
        <v>-5729</v>
      </c>
      <c r="D7" s="5" t="n">
        <v>-19704</v>
      </c>
      <c r="E7" s="5" t="n">
        <v>-12256</v>
      </c>
    </row>
    <row r="8">
      <c r="A8" s="4" t="inlineStr">
        <is>
          <t>Deferred interest</t>
        </is>
      </c>
      <c r="B8" s="5" t="n">
        <v>70</v>
      </c>
      <c r="C8" s="5" t="n">
        <v>1182</v>
      </c>
      <c r="D8" s="5" t="n">
        <v>-124</v>
      </c>
      <c r="E8" s="5" t="n">
        <v>1496</v>
      </c>
    </row>
    <row r="9">
      <c r="A9" s="4" t="inlineStr">
        <is>
          <t>Interest income</t>
        </is>
      </c>
      <c r="B9" s="5" t="n">
        <v>-4247</v>
      </c>
      <c r="C9" s="5" t="n">
        <v>-1023</v>
      </c>
      <c r="D9" s="5" t="n">
        <v>-6072</v>
      </c>
      <c r="E9" s="5" t="n">
        <v>-2102</v>
      </c>
    </row>
    <row r="10">
      <c r="A10" s="4" t="inlineStr">
        <is>
          <t>Other, net</t>
        </is>
      </c>
      <c r="B10" s="5" t="n">
        <v>983</v>
      </c>
      <c r="C10" s="5" t="n">
        <v>933</v>
      </c>
      <c r="D10" s="5" t="n">
        <v>2165</v>
      </c>
      <c r="E10" s="5" t="n">
        <v>2011</v>
      </c>
    </row>
    <row r="11">
      <c r="A11" s="4" t="inlineStr">
        <is>
          <t>Interest and other financing costs, net</t>
        </is>
      </c>
      <c r="B11" s="6" t="n">
        <v>39326</v>
      </c>
      <c r="C11" s="6" t="n">
        <v>28274</v>
      </c>
      <c r="D11" s="6" t="n">
        <v>63854</v>
      </c>
      <c r="E11" s="6" t="n">
        <v>5610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Financial Instruments - Schedule of oil derivative contracts (Details)</t>
        </is>
      </c>
      <c r="B1" s="2" t="inlineStr">
        <is>
          <t>1 Months Ended</t>
        </is>
      </c>
      <c r="C1" s="2" t="inlineStr">
        <is>
          <t>6 Months Ended</t>
        </is>
      </c>
    </row>
    <row r="2">
      <c r="B2" s="2" t="inlineStr">
        <is>
          <t>Jul. 31, 2021$ / bblMBbls</t>
        </is>
      </c>
      <c r="C2" s="2" t="inlineStr">
        <is>
          <t>Jun. 30, 2021$ / bblMBbls</t>
        </is>
      </c>
    </row>
    <row r="3">
      <c r="A3" s="4" t="inlineStr">
        <is>
          <t>Dated Brent | Term July 2021 To December 2021 | Swaps with sold puts</t>
        </is>
      </c>
    </row>
    <row r="4">
      <c r="A4" s="3" t="inlineStr">
        <is>
          <t>Derivative Financial Instruments</t>
        </is>
      </c>
    </row>
    <row r="5">
      <c r="A5" s="4" t="inlineStr">
        <is>
          <t>Volume (mbbls) | MBbls</t>
        </is>
      </c>
      <c r="C5" s="5" t="n">
        <v>3000</v>
      </c>
    </row>
    <row r="6">
      <c r="A6" s="3" t="inlineStr">
        <is>
          <t>Weighted Average Price per Bbl</t>
        </is>
      </c>
    </row>
    <row r="7">
      <c r="A7" s="4" t="inlineStr">
        <is>
          <t>Net Deferred Premium Payable/(Receivable) usd per bbl)</t>
        </is>
      </c>
      <c r="C7" s="5" t="n">
        <v>0</v>
      </c>
    </row>
    <row r="8">
      <c r="A8" s="4" t="inlineStr">
        <is>
          <t>Swap (usd per bbl)</t>
        </is>
      </c>
      <c r="C8" s="10" t="n">
        <v>53.96</v>
      </c>
    </row>
    <row r="9">
      <c r="A9" s="4" t="inlineStr">
        <is>
          <t>Sold Put (usd per bbl)</t>
        </is>
      </c>
      <c r="C9" s="10" t="n">
        <v>42.92</v>
      </c>
    </row>
    <row r="10">
      <c r="A10" s="4" t="inlineStr">
        <is>
          <t>Floor (usd per bbl)</t>
        </is>
      </c>
      <c r="C10" s="5" t="n">
        <v>0</v>
      </c>
    </row>
    <row r="11">
      <c r="A11" s="4" t="inlineStr">
        <is>
          <t>Ceiling (usd per bbl)</t>
        </is>
      </c>
      <c r="C11" s="5" t="n">
        <v>0</v>
      </c>
    </row>
    <row r="12">
      <c r="A12" s="4" t="inlineStr">
        <is>
          <t>Dated Brent | Term July 2021 To December 2021 | Three-way collars</t>
        </is>
      </c>
    </row>
    <row r="13">
      <c r="A13" s="3" t="inlineStr">
        <is>
          <t>Derivative Financial Instruments</t>
        </is>
      </c>
    </row>
    <row r="14">
      <c r="A14" s="4" t="inlineStr">
        <is>
          <t>Volume (mbbls) | MBbls</t>
        </is>
      </c>
      <c r="C14" s="5" t="n">
        <v>1500</v>
      </c>
    </row>
    <row r="15">
      <c r="A15" s="3" t="inlineStr">
        <is>
          <t>Weighted Average Price per Bbl</t>
        </is>
      </c>
    </row>
    <row r="16">
      <c r="A16" s="4" t="inlineStr">
        <is>
          <t>Net Deferred Premium Payable/(Receivable) usd per bbl)</t>
        </is>
      </c>
      <c r="C16" s="10" t="n">
        <v>0.45</v>
      </c>
    </row>
    <row r="17">
      <c r="A17" s="4" t="inlineStr">
        <is>
          <t>Swap (usd per bbl)</t>
        </is>
      </c>
      <c r="C17" s="5" t="n">
        <v>0</v>
      </c>
    </row>
    <row r="18">
      <c r="A18" s="4" t="inlineStr">
        <is>
          <t>Sold Put (usd per bbl)</t>
        </is>
      </c>
      <c r="C18" s="10" t="n">
        <v>32.5</v>
      </c>
    </row>
    <row r="19">
      <c r="A19" s="4" t="inlineStr">
        <is>
          <t>Floor (usd per bbl)</t>
        </is>
      </c>
      <c r="C19" s="5" t="n">
        <v>40</v>
      </c>
    </row>
    <row r="20">
      <c r="A20" s="4" t="inlineStr">
        <is>
          <t>Ceiling (usd per bbl)</t>
        </is>
      </c>
      <c r="C20" s="10" t="n">
        <v>53.47</v>
      </c>
    </row>
    <row r="21">
      <c r="A21" s="4" t="inlineStr">
        <is>
          <t>Dated Brent | Term July 2021 To December 2021 | Sold calls</t>
        </is>
      </c>
    </row>
    <row r="22">
      <c r="A22" s="3" t="inlineStr">
        <is>
          <t>Derivative Financial Instruments</t>
        </is>
      </c>
    </row>
    <row r="23">
      <c r="A23" s="4" t="inlineStr">
        <is>
          <t>Volume (mbbls) | MBbls</t>
        </is>
      </c>
      <c r="C23" s="5" t="n">
        <v>3500</v>
      </c>
    </row>
    <row r="24">
      <c r="A24" s="3" t="inlineStr">
        <is>
          <t>Weighted Average Price per Bbl</t>
        </is>
      </c>
    </row>
    <row r="25">
      <c r="A25" s="4" t="inlineStr">
        <is>
          <t>Net Deferred Premium Payable/(Receivable) usd per bbl)</t>
        </is>
      </c>
      <c r="C25" s="5" t="n">
        <v>0</v>
      </c>
    </row>
    <row r="26">
      <c r="A26" s="4" t="inlineStr">
        <is>
          <t>Swap (usd per bbl)</t>
        </is>
      </c>
      <c r="C26" s="5" t="n">
        <v>0</v>
      </c>
    </row>
    <row r="27">
      <c r="A27" s="4" t="inlineStr">
        <is>
          <t>Sold Put (usd per bbl)</t>
        </is>
      </c>
      <c r="C27" s="5" t="n">
        <v>0</v>
      </c>
    </row>
    <row r="28">
      <c r="A28" s="4" t="inlineStr">
        <is>
          <t>Floor (usd per bbl)</t>
        </is>
      </c>
      <c r="C28" s="5" t="n">
        <v>0</v>
      </c>
    </row>
    <row r="29">
      <c r="A29" s="4" t="inlineStr">
        <is>
          <t>Ceiling (usd per bbl)</t>
        </is>
      </c>
      <c r="C29" s="10" t="n">
        <v>70.09</v>
      </c>
    </row>
    <row r="30">
      <c r="A30" s="4" t="inlineStr">
        <is>
          <t>Dated Brent | Term January 2022 To December 2022 | Three-way collars</t>
        </is>
      </c>
    </row>
    <row r="31">
      <c r="A31" s="3" t="inlineStr">
        <is>
          <t>Derivative Financial Instruments</t>
        </is>
      </c>
    </row>
    <row r="32">
      <c r="A32" s="4" t="inlineStr">
        <is>
          <t>Volume (mbbls) | MBbls</t>
        </is>
      </c>
      <c r="C32" s="5" t="n">
        <v>1500</v>
      </c>
    </row>
    <row r="33">
      <c r="A33" s="3" t="inlineStr">
        <is>
          <t>Weighted Average Price per Bbl</t>
        </is>
      </c>
    </row>
    <row r="34">
      <c r="A34" s="4" t="inlineStr">
        <is>
          <t>Net Deferred Premium Payable/(Receivable) usd per bbl)</t>
        </is>
      </c>
      <c r="C34" s="10" t="n">
        <v>1.05</v>
      </c>
    </row>
    <row r="35">
      <c r="A35" s="4" t="inlineStr">
        <is>
          <t>Swap (usd per bbl)</t>
        </is>
      </c>
      <c r="C35" s="5" t="n">
        <v>0</v>
      </c>
    </row>
    <row r="36">
      <c r="A36" s="4" t="inlineStr">
        <is>
          <t>Sold Put (usd per bbl)</t>
        </is>
      </c>
      <c r="C36" s="5" t="n">
        <v>40</v>
      </c>
    </row>
    <row r="37">
      <c r="A37" s="4" t="inlineStr">
        <is>
          <t>Floor (usd per bbl)</t>
        </is>
      </c>
      <c r="C37" s="5" t="n">
        <v>50</v>
      </c>
    </row>
    <row r="38">
      <c r="A38" s="4" t="inlineStr">
        <is>
          <t>Ceiling (usd per bbl)</t>
        </is>
      </c>
      <c r="C38" s="5" t="n">
        <v>70</v>
      </c>
    </row>
    <row r="39">
      <c r="A39" s="4" t="inlineStr">
        <is>
          <t>Dated Brent | Term January 2022 To December 2022 | Three-way collars | Subsequent Event</t>
        </is>
      </c>
    </row>
    <row r="40">
      <c r="A40" s="3" t="inlineStr">
        <is>
          <t>Derivative Financial Instruments</t>
        </is>
      </c>
    </row>
    <row r="41">
      <c r="A41" s="4" t="inlineStr">
        <is>
          <t>Volume (mbbls) | MBbls</t>
        </is>
      </c>
      <c r="B41" s="5" t="n">
        <v>1000</v>
      </c>
    </row>
    <row r="42">
      <c r="A42" s="3" t="inlineStr">
        <is>
          <t>Weighted Average Price per Bbl</t>
        </is>
      </c>
    </row>
    <row r="43">
      <c r="A43" s="4" t="inlineStr">
        <is>
          <t>Sold Put (usd per bbl)</t>
        </is>
      </c>
      <c r="B43" s="5" t="n">
        <v>45</v>
      </c>
    </row>
    <row r="44">
      <c r="A44" s="4" t="inlineStr">
        <is>
          <t>Floor (usd per bbl)</t>
        </is>
      </c>
      <c r="B44" s="5" t="n">
        <v>60</v>
      </c>
    </row>
    <row r="45">
      <c r="A45" s="4" t="inlineStr">
        <is>
          <t>Ceiling (usd per bbl)</t>
        </is>
      </c>
      <c r="B45" s="5" t="n">
        <v>80</v>
      </c>
    </row>
    <row r="46">
      <c r="A46" s="4" t="inlineStr">
        <is>
          <t>Dated Brent | Term January 2022 To December 2022 | Two-way collars</t>
        </is>
      </c>
    </row>
    <row r="47">
      <c r="A47" s="3" t="inlineStr">
        <is>
          <t>Derivative Financial Instruments</t>
        </is>
      </c>
    </row>
    <row r="48">
      <c r="A48" s="4" t="inlineStr">
        <is>
          <t>Volume (mbbls) | MBbls</t>
        </is>
      </c>
      <c r="C48" s="5" t="n">
        <v>3000</v>
      </c>
    </row>
    <row r="49">
      <c r="A49" s="3" t="inlineStr">
        <is>
          <t>Weighted Average Price per Bbl</t>
        </is>
      </c>
    </row>
    <row r="50">
      <c r="A50" s="4" t="inlineStr">
        <is>
          <t>Net Deferred Premium Payable/(Receivable) usd per bbl)</t>
        </is>
      </c>
      <c r="C50" s="10" t="n">
        <v>1.26</v>
      </c>
    </row>
    <row r="51">
      <c r="A51" s="4" t="inlineStr">
        <is>
          <t>Swap (usd per bbl)</t>
        </is>
      </c>
      <c r="C51" s="5" t="n">
        <v>0</v>
      </c>
    </row>
    <row r="52">
      <c r="A52" s="4" t="inlineStr">
        <is>
          <t>Sold Put (usd per bbl)</t>
        </is>
      </c>
      <c r="C52" s="5" t="n">
        <v>0</v>
      </c>
    </row>
    <row r="53">
      <c r="A53" s="4" t="inlineStr">
        <is>
          <t>Floor (usd per bbl)</t>
        </is>
      </c>
      <c r="C53" s="5" t="n">
        <v>55</v>
      </c>
    </row>
    <row r="54">
      <c r="A54" s="4" t="inlineStr">
        <is>
          <t>Ceiling (usd per bbl)</t>
        </is>
      </c>
      <c r="C54" s="10" t="n">
        <v>76.67</v>
      </c>
    </row>
    <row r="55">
      <c r="A55" s="4" t="inlineStr">
        <is>
          <t>Dated Brent | Term January 2022 To December 2022 | Sold calls</t>
        </is>
      </c>
    </row>
    <row r="56">
      <c r="A56" s="3" t="inlineStr">
        <is>
          <t>Derivative Financial Instruments</t>
        </is>
      </c>
    </row>
    <row r="57">
      <c r="A57" s="4" t="inlineStr">
        <is>
          <t>Volume (mbbls) | MBbls</t>
        </is>
      </c>
      <c r="C57" s="5" t="n">
        <v>1581</v>
      </c>
    </row>
    <row r="58">
      <c r="A58" s="3" t="inlineStr">
        <is>
          <t>Weighted Average Price per Bbl</t>
        </is>
      </c>
    </row>
    <row r="59">
      <c r="A59" s="4" t="inlineStr">
        <is>
          <t>Net Deferred Premium Payable/(Receivable) usd per bbl)</t>
        </is>
      </c>
      <c r="C59" s="5" t="n">
        <v>0</v>
      </c>
    </row>
    <row r="60">
      <c r="A60" s="4" t="inlineStr">
        <is>
          <t>Swap (usd per bbl)</t>
        </is>
      </c>
      <c r="C60" s="5" t="n">
        <v>0</v>
      </c>
    </row>
    <row r="61">
      <c r="A61" s="4" t="inlineStr">
        <is>
          <t>Sold Put (usd per bbl)</t>
        </is>
      </c>
      <c r="C61" s="5" t="n">
        <v>0</v>
      </c>
    </row>
    <row r="62">
      <c r="A62" s="4" t="inlineStr">
        <is>
          <t>Floor (usd per bbl)</t>
        </is>
      </c>
      <c r="C62" s="5" t="n">
        <v>0</v>
      </c>
    </row>
    <row r="63">
      <c r="A63" s="4" t="inlineStr">
        <is>
          <t>Ceiling (usd per bbl)</t>
        </is>
      </c>
      <c r="C63" s="5" t="n">
        <v>60</v>
      </c>
    </row>
    <row r="64">
      <c r="A64" s="4" t="inlineStr">
        <is>
          <t>NYMEX WTI | Term July 2021 To December 2021 | Three-way collars</t>
        </is>
      </c>
    </row>
    <row r="65">
      <c r="A65" s="3" t="inlineStr">
        <is>
          <t>Derivative Financial Instruments</t>
        </is>
      </c>
    </row>
    <row r="66">
      <c r="A66" s="4" t="inlineStr">
        <is>
          <t>Volume (mbbls) | MBbls</t>
        </is>
      </c>
      <c r="C66" s="5" t="n">
        <v>500</v>
      </c>
    </row>
    <row r="67">
      <c r="A67" s="3" t="inlineStr">
        <is>
          <t>Weighted Average Price per Bbl</t>
        </is>
      </c>
    </row>
    <row r="68">
      <c r="A68" s="4" t="inlineStr">
        <is>
          <t>Net Deferred Premium Payable/(Receivable) usd per bbl)</t>
        </is>
      </c>
      <c r="C68" s="5" t="n">
        <v>1</v>
      </c>
    </row>
    <row r="69">
      <c r="A69" s="4" t="inlineStr">
        <is>
          <t>Swap (usd per bbl)</t>
        </is>
      </c>
      <c r="C69" s="5" t="n">
        <v>0</v>
      </c>
    </row>
    <row r="70">
      <c r="A70" s="4" t="inlineStr">
        <is>
          <t>Sold Put (usd per bbl)</t>
        </is>
      </c>
      <c r="C70" s="10" t="n">
        <v>37.5</v>
      </c>
    </row>
    <row r="71">
      <c r="A71" s="4" t="inlineStr">
        <is>
          <t>Floor (usd per bbl)</t>
        </is>
      </c>
      <c r="C71" s="5" t="n">
        <v>45</v>
      </c>
    </row>
    <row r="72">
      <c r="A72" s="4" t="inlineStr">
        <is>
          <t>Ceiling (usd per bbl)</t>
        </is>
      </c>
      <c r="C72" s="5" t="n">
        <v>5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s instrument and gain/loss from derivatives (Details) - USD ($) $ in Thousands</t>
        </is>
      </c>
      <c r="B1" s="2" t="inlineStr">
        <is>
          <t>Jun. 30, 2021</t>
        </is>
      </c>
      <c r="C1" s="2" t="inlineStr">
        <is>
          <t>Dec. 31, 2020</t>
        </is>
      </c>
    </row>
    <row r="2">
      <c r="A2" s="3" t="inlineStr">
        <is>
          <t>Derivative instruments, Balance Sheet Location</t>
        </is>
      </c>
    </row>
    <row r="3">
      <c r="A3" s="4" t="inlineStr">
        <is>
          <t>Derivatives assets—current</t>
        </is>
      </c>
      <c r="B3" s="6" t="n">
        <v>0</v>
      </c>
      <c r="C3" s="6" t="n">
        <v>15414</v>
      </c>
    </row>
    <row r="4">
      <c r="A4" s="4" t="inlineStr">
        <is>
          <t>Derivatives assets—long-term</t>
        </is>
      </c>
      <c r="B4" s="5" t="n">
        <v>0</v>
      </c>
      <c r="C4" s="5" t="n">
        <v>964</v>
      </c>
    </row>
    <row r="5">
      <c r="A5" s="4" t="inlineStr">
        <is>
          <t>Derivatives liabilities—current</t>
        </is>
      </c>
      <c r="B5" s="5" t="n">
        <v>-127255</v>
      </c>
      <c r="C5" s="5" t="n">
        <v>-28009</v>
      </c>
    </row>
    <row r="6">
      <c r="A6" s="4" t="inlineStr">
        <is>
          <t>Derivatives liabilities—long-term</t>
        </is>
      </c>
      <c r="B6" s="5" t="n">
        <v>-19379</v>
      </c>
      <c r="C6" s="5" t="n">
        <v>-8069</v>
      </c>
    </row>
    <row r="7">
      <c r="A7" s="4" t="inlineStr">
        <is>
          <t>Derivatives not designated as hedging instruments</t>
        </is>
      </c>
    </row>
    <row r="8">
      <c r="A8" s="3" t="inlineStr">
        <is>
          <t>Derivative instruments, Balance Sheet Location</t>
        </is>
      </c>
    </row>
    <row r="9">
      <c r="A9" s="4" t="inlineStr">
        <is>
          <t>Total derivatives not designated as hedging instruments</t>
        </is>
      </c>
      <c r="B9" s="5" t="n">
        <v>-146921</v>
      </c>
      <c r="C9" s="5" t="n">
        <v>-20377</v>
      </c>
    </row>
    <row r="10">
      <c r="A10" s="4" t="inlineStr">
        <is>
          <t>Derivatives not designated as hedging instruments | Commodity</t>
        </is>
      </c>
    </row>
    <row r="11">
      <c r="A11" s="3" t="inlineStr">
        <is>
          <t>Derivative instruments, Balance Sheet Location</t>
        </is>
      </c>
    </row>
    <row r="12">
      <c r="A12" s="4" t="inlineStr">
        <is>
          <t>Derivatives assets—current</t>
        </is>
      </c>
      <c r="B12" s="5" t="n">
        <v>0</v>
      </c>
      <c r="C12" s="5" t="n">
        <v>15414</v>
      </c>
    </row>
    <row r="13">
      <c r="A13" s="4" t="inlineStr">
        <is>
          <t>Derivatives assets—long-term</t>
        </is>
      </c>
      <c r="B13" s="5" t="n">
        <v>0</v>
      </c>
      <c r="C13" s="5" t="n">
        <v>964</v>
      </c>
    </row>
    <row r="14">
      <c r="A14" s="4" t="inlineStr">
        <is>
          <t>Derivatives liabilities—current</t>
        </is>
      </c>
      <c r="B14" s="5" t="n">
        <v>-127255</v>
      </c>
      <c r="C14" s="5" t="n">
        <v>-28009</v>
      </c>
    </row>
    <row r="15">
      <c r="A15" s="4" t="inlineStr">
        <is>
          <t>Derivatives liabilities—long-term</t>
        </is>
      </c>
      <c r="B15" s="5" t="n">
        <v>-19379</v>
      </c>
      <c r="C15" s="5" t="n">
        <v>-8069</v>
      </c>
    </row>
    <row r="16">
      <c r="A16" s="4" t="inlineStr">
        <is>
          <t>Derivatives not designated as hedging instruments | Provisional oil sales | Receivables: Oil Sales</t>
        </is>
      </c>
    </row>
    <row r="17">
      <c r="A17" s="3" t="inlineStr">
        <is>
          <t>Derivative instruments, Balance Sheet Location</t>
        </is>
      </c>
    </row>
    <row r="18">
      <c r="A18" s="4" t="inlineStr">
        <is>
          <t>Derivatives assets—current</t>
        </is>
      </c>
      <c r="B18" s="6" t="n">
        <v>-287</v>
      </c>
      <c r="C18" s="6" t="n">
        <v>-6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erivative instruments by location of gain/(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Location of Gain/(Loss)</t>
        </is>
      </c>
    </row>
    <row r="4">
      <c r="A4" s="4" t="inlineStr">
        <is>
          <t>Amount of Gain/(Loss)</t>
        </is>
      </c>
      <c r="B4" s="6" t="n">
        <v>-117001</v>
      </c>
      <c r="C4" s="6" t="n">
        <v>-104707</v>
      </c>
      <c r="D4" s="6" t="n">
        <v>-223159</v>
      </c>
      <c r="E4" s="6" t="n">
        <v>31615</v>
      </c>
    </row>
    <row r="5">
      <c r="A5" s="4" t="inlineStr">
        <is>
          <t>Provisional oil sales | Oil and gas revenue</t>
        </is>
      </c>
    </row>
    <row r="6">
      <c r="A6" s="3" t="inlineStr">
        <is>
          <t>Derivative instruments, Location of Gain/(Loss)</t>
        </is>
      </c>
    </row>
    <row r="7">
      <c r="A7" s="4" t="inlineStr">
        <is>
          <t>Amount of Gain/(Loss)</t>
        </is>
      </c>
      <c r="B7" s="5" t="n">
        <v>-5080</v>
      </c>
      <c r="C7" s="5" t="n">
        <v>-4632</v>
      </c>
      <c r="D7" s="5" t="n">
        <v>-8777</v>
      </c>
      <c r="E7" s="5" t="n">
        <v>-4348</v>
      </c>
    </row>
    <row r="8">
      <c r="A8" s="4" t="inlineStr">
        <is>
          <t>Commodity | Derivatives, net</t>
        </is>
      </c>
    </row>
    <row r="9">
      <c r="A9" s="3" t="inlineStr">
        <is>
          <t>Derivative instruments, Location of Gain/(Loss)</t>
        </is>
      </c>
    </row>
    <row r="10">
      <c r="A10" s="4" t="inlineStr">
        <is>
          <t>Amount of Gain/(Loss)</t>
        </is>
      </c>
      <c r="B10" s="6" t="n">
        <v>-111921</v>
      </c>
      <c r="C10" s="6" t="n">
        <v>-100075</v>
      </c>
      <c r="D10" s="6" t="n">
        <v>-214382</v>
      </c>
      <c r="E10" s="6" t="n">
        <v>3596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Fair Value Measurements (Details) - USD ($) $ in Thousands</t>
        </is>
      </c>
      <c r="B1" s="2" t="inlineStr">
        <is>
          <t>3 Months Ended</t>
        </is>
      </c>
      <c r="E1" s="2" t="inlineStr">
        <is>
          <t>6 Months Ended</t>
        </is>
      </c>
      <c r="G1" s="2" t="inlineStr">
        <is>
          <t>12 Months Ended</t>
        </is>
      </c>
    </row>
    <row r="2">
      <c r="B2" s="2" t="inlineStr">
        <is>
          <t>Jun. 30, 2021</t>
        </is>
      </c>
      <c r="C2" s="2" t="inlineStr">
        <is>
          <t>Dec. 31, 2020</t>
        </is>
      </c>
      <c r="D2" s="2" t="inlineStr">
        <is>
          <t>Jun. 30, 2020</t>
        </is>
      </c>
      <c r="E2" s="2" t="inlineStr">
        <is>
          <t>Jun. 30, 2021</t>
        </is>
      </c>
      <c r="F2" s="2" t="inlineStr">
        <is>
          <t>Jun. 30, 2020</t>
        </is>
      </c>
      <c r="G2" s="2" t="inlineStr">
        <is>
          <t>Dec. 31, 2020</t>
        </is>
      </c>
      <c r="H2" s="2" t="inlineStr">
        <is>
          <t>Mar. 31, 2021</t>
        </is>
      </c>
      <c r="I2" s="2" t="inlineStr">
        <is>
          <t>Apr. 30, 2019</t>
        </is>
      </c>
    </row>
    <row r="3">
      <c r="A3" s="3" t="inlineStr">
        <is>
          <t>Liabilities:</t>
        </is>
      </c>
    </row>
    <row r="4">
      <c r="A4" s="4" t="inlineStr">
        <is>
          <t>Impairment of long-lived assets</t>
        </is>
      </c>
      <c r="B4" s="6" t="n">
        <v>0</v>
      </c>
      <c r="C4" s="6" t="n">
        <v>3200</v>
      </c>
      <c r="D4" s="6" t="n">
        <v>0</v>
      </c>
      <c r="E4" s="6" t="n">
        <v>0</v>
      </c>
      <c r="F4" s="6" t="n">
        <v>150820</v>
      </c>
      <c r="G4" s="6" t="n">
        <v>154000</v>
      </c>
    </row>
    <row r="5">
      <c r="A5" s="4" t="inlineStr">
        <is>
          <t>Carrying Value</t>
        </is>
      </c>
    </row>
    <row r="6">
      <c r="A6" s="3" t="inlineStr">
        <is>
          <t>Liabilities:</t>
        </is>
      </c>
    </row>
    <row r="7">
      <c r="A7" s="4" t="inlineStr">
        <is>
          <t>Long-term debt</t>
        </is>
      </c>
      <c r="B7" s="5" t="n">
        <v>2288613</v>
      </c>
      <c r="C7" s="5" t="n">
        <v>2143524</v>
      </c>
      <c r="E7" s="5" t="n">
        <v>2288613</v>
      </c>
      <c r="G7" s="5" t="n">
        <v>2143524</v>
      </c>
    </row>
    <row r="8">
      <c r="A8" s="4" t="inlineStr">
        <is>
          <t>Fair Value</t>
        </is>
      </c>
    </row>
    <row r="9">
      <c r="A9" s="3" t="inlineStr">
        <is>
          <t>Liabilities:</t>
        </is>
      </c>
    </row>
    <row r="10">
      <c r="A10" s="4" t="inlineStr">
        <is>
          <t>Long-term debt</t>
        </is>
      </c>
      <c r="B10" s="6" t="n">
        <v>2285994</v>
      </c>
      <c r="C10" s="5" t="n">
        <v>2113412</v>
      </c>
      <c r="E10" s="6" t="n">
        <v>2285994</v>
      </c>
      <c r="G10" s="5" t="n">
        <v>2113412</v>
      </c>
    </row>
    <row r="11">
      <c r="A11" s="4" t="inlineStr">
        <is>
          <t>7.125% Senior Notes | Senior Notes</t>
        </is>
      </c>
    </row>
    <row r="12">
      <c r="A12" s="3" t="inlineStr">
        <is>
          <t>Liabilities:</t>
        </is>
      </c>
    </row>
    <row r="13">
      <c r="A13" s="4" t="inlineStr">
        <is>
          <t>Interest rate</t>
        </is>
      </c>
      <c r="B13" s="4" t="inlineStr">
        <is>
          <t>7.125%</t>
        </is>
      </c>
      <c r="E13" s="4" t="inlineStr">
        <is>
          <t>7.125%</t>
        </is>
      </c>
      <c r="I13" s="4" t="inlineStr">
        <is>
          <t>7.125%</t>
        </is>
      </c>
    </row>
    <row r="14">
      <c r="A14" s="4" t="inlineStr">
        <is>
          <t>7.125% Senior Notes | Senior Notes | Carrying Value</t>
        </is>
      </c>
    </row>
    <row r="15">
      <c r="A15" s="3" t="inlineStr">
        <is>
          <t>Liabilities:</t>
        </is>
      </c>
    </row>
    <row r="16">
      <c r="A16" s="4" t="inlineStr">
        <is>
          <t>Long-term debt</t>
        </is>
      </c>
      <c r="B16" s="6" t="n">
        <v>644038</v>
      </c>
      <c r="C16" s="5" t="n">
        <v>643524</v>
      </c>
      <c r="E16" s="6" t="n">
        <v>644038</v>
      </c>
      <c r="G16" s="5" t="n">
        <v>643524</v>
      </c>
    </row>
    <row r="17">
      <c r="A17" s="4" t="inlineStr">
        <is>
          <t>7.125% Senior Notes | Senior Notes | Fair Value</t>
        </is>
      </c>
    </row>
    <row r="18">
      <c r="A18" s="3" t="inlineStr">
        <is>
          <t>Liabilities:</t>
        </is>
      </c>
    </row>
    <row r="19">
      <c r="A19" s="4" t="inlineStr">
        <is>
          <t>Long-term debt</t>
        </is>
      </c>
      <c r="B19" s="6" t="n">
        <v>640224</v>
      </c>
      <c r="C19" s="5" t="n">
        <v>613412</v>
      </c>
      <c r="E19" s="6" t="n">
        <v>640224</v>
      </c>
      <c r="G19" s="5" t="n">
        <v>613412</v>
      </c>
    </row>
    <row r="20">
      <c r="A20" s="4" t="inlineStr">
        <is>
          <t>7.500% Senior Notes | Senior Notes</t>
        </is>
      </c>
    </row>
    <row r="21">
      <c r="A21" s="3" t="inlineStr">
        <is>
          <t>Liabilities:</t>
        </is>
      </c>
    </row>
    <row r="22">
      <c r="A22" s="4" t="inlineStr">
        <is>
          <t>Interest rate</t>
        </is>
      </c>
      <c r="B22" s="4" t="inlineStr">
        <is>
          <t>7.50%</t>
        </is>
      </c>
      <c r="E22" s="4" t="inlineStr">
        <is>
          <t>7.50%</t>
        </is>
      </c>
      <c r="H22" s="4" t="inlineStr">
        <is>
          <t>7.50%</t>
        </is>
      </c>
    </row>
    <row r="23">
      <c r="A23" s="4" t="inlineStr">
        <is>
          <t>7.500% Senior Notes | Senior Notes | Carrying Value</t>
        </is>
      </c>
    </row>
    <row r="24">
      <c r="A24" s="3" t="inlineStr">
        <is>
          <t>Liabilities:</t>
        </is>
      </c>
    </row>
    <row r="25">
      <c r="A25" s="4" t="inlineStr">
        <is>
          <t>Long-term debt</t>
        </is>
      </c>
      <c r="B25" s="6" t="n">
        <v>444575</v>
      </c>
      <c r="C25" s="5" t="n">
        <v>0</v>
      </c>
      <c r="E25" s="6" t="n">
        <v>444575</v>
      </c>
      <c r="G25" s="5" t="n">
        <v>0</v>
      </c>
    </row>
    <row r="26">
      <c r="A26" s="4" t="inlineStr">
        <is>
          <t>7.500% Senior Notes | Senior Notes | Fair Value</t>
        </is>
      </c>
    </row>
    <row r="27">
      <c r="A27" s="3" t="inlineStr">
        <is>
          <t>Liabilities:</t>
        </is>
      </c>
    </row>
    <row r="28">
      <c r="A28" s="4" t="inlineStr">
        <is>
          <t>Long-term debt</t>
        </is>
      </c>
      <c r="B28" s="5" t="n">
        <v>445770</v>
      </c>
      <c r="C28" s="5" t="n">
        <v>0</v>
      </c>
      <c r="E28" s="5" t="n">
        <v>445770</v>
      </c>
      <c r="G28" s="5" t="n">
        <v>0</v>
      </c>
    </row>
    <row r="29">
      <c r="A29" s="4" t="inlineStr">
        <is>
          <t>GoM Term Loan | Secured Debt | Carrying Value</t>
        </is>
      </c>
    </row>
    <row r="30">
      <c r="A30" s="3" t="inlineStr">
        <is>
          <t>Liabilities:</t>
        </is>
      </c>
    </row>
    <row r="31">
      <c r="A31" s="4" t="inlineStr">
        <is>
          <t>Long-term debt</t>
        </is>
      </c>
      <c r="B31" s="5" t="n">
        <v>200000</v>
      </c>
      <c r="C31" s="5" t="n">
        <v>200000</v>
      </c>
      <c r="E31" s="5" t="n">
        <v>200000</v>
      </c>
      <c r="G31" s="5" t="n">
        <v>200000</v>
      </c>
    </row>
    <row r="32">
      <c r="A32" s="4" t="inlineStr">
        <is>
          <t>GoM Term Loan | Secured Debt | Fair Value</t>
        </is>
      </c>
    </row>
    <row r="33">
      <c r="A33" s="3" t="inlineStr">
        <is>
          <t>Liabilities:</t>
        </is>
      </c>
    </row>
    <row r="34">
      <c r="A34" s="4" t="inlineStr">
        <is>
          <t>Long-term debt</t>
        </is>
      </c>
      <c r="B34" s="5" t="n">
        <v>200000</v>
      </c>
      <c r="C34" s="5" t="n">
        <v>200000</v>
      </c>
      <c r="E34" s="5" t="n">
        <v>200000</v>
      </c>
      <c r="G34" s="5" t="n">
        <v>200000</v>
      </c>
    </row>
    <row r="35">
      <c r="A35" s="4" t="inlineStr">
        <is>
          <t>Corporate Revolver | Facility | Carrying Value</t>
        </is>
      </c>
    </row>
    <row r="36">
      <c r="A36" s="3" t="inlineStr">
        <is>
          <t>Liabilities:</t>
        </is>
      </c>
    </row>
    <row r="37">
      <c r="A37" s="4" t="inlineStr">
        <is>
          <t>Long-term debt</t>
        </is>
      </c>
      <c r="B37" s="5" t="n">
        <v>0</v>
      </c>
      <c r="C37" s="5" t="n">
        <v>100000</v>
      </c>
      <c r="E37" s="5" t="n">
        <v>0</v>
      </c>
      <c r="G37" s="5" t="n">
        <v>100000</v>
      </c>
    </row>
    <row r="38">
      <c r="A38" s="4" t="inlineStr">
        <is>
          <t>Corporate Revolver | Facility | Fair Value</t>
        </is>
      </c>
    </row>
    <row r="39">
      <c r="A39" s="3" t="inlineStr">
        <is>
          <t>Liabilities:</t>
        </is>
      </c>
    </row>
    <row r="40">
      <c r="A40" s="4" t="inlineStr">
        <is>
          <t>Long-term debt</t>
        </is>
      </c>
      <c r="B40" s="5" t="n">
        <v>0</v>
      </c>
      <c r="C40" s="5" t="n">
        <v>100000</v>
      </c>
      <c r="E40" s="5" t="n">
        <v>0</v>
      </c>
      <c r="G40" s="5" t="n">
        <v>100000</v>
      </c>
    </row>
    <row r="41">
      <c r="A41" s="4" t="inlineStr">
        <is>
          <t>Facility | Facility | Carrying Value</t>
        </is>
      </c>
    </row>
    <row r="42">
      <c r="A42" s="3" t="inlineStr">
        <is>
          <t>Liabilities:</t>
        </is>
      </c>
    </row>
    <row r="43">
      <c r="A43" s="4" t="inlineStr">
        <is>
          <t>Long-term debt</t>
        </is>
      </c>
      <c r="B43" s="5" t="n">
        <v>1000000</v>
      </c>
      <c r="C43" s="5" t="n">
        <v>1200000</v>
      </c>
      <c r="E43" s="5" t="n">
        <v>1000000</v>
      </c>
      <c r="G43" s="5" t="n">
        <v>1200000</v>
      </c>
    </row>
    <row r="44">
      <c r="A44" s="4" t="inlineStr">
        <is>
          <t>Facility | Facility | Fair Value</t>
        </is>
      </c>
    </row>
    <row r="45">
      <c r="A45" s="3" t="inlineStr">
        <is>
          <t>Liabilities:</t>
        </is>
      </c>
    </row>
    <row r="46">
      <c r="A46" s="4" t="inlineStr">
        <is>
          <t>Long-term debt</t>
        </is>
      </c>
      <c r="B46" s="5" t="n">
        <v>1000000</v>
      </c>
      <c r="C46" s="5" t="n">
        <v>1200000</v>
      </c>
      <c r="E46" s="5" t="n">
        <v>1000000</v>
      </c>
      <c r="G46" s="5" t="n">
        <v>1200000</v>
      </c>
    </row>
    <row r="47">
      <c r="A47" s="4" t="inlineStr">
        <is>
          <t>Recurring basis</t>
        </is>
      </c>
    </row>
    <row r="48">
      <c r="A48" s="3" t="inlineStr">
        <is>
          <t>Liabilities:</t>
        </is>
      </c>
    </row>
    <row r="49">
      <c r="A49" s="4" t="inlineStr">
        <is>
          <t>Total fair value, net</t>
        </is>
      </c>
      <c r="B49" s="5" t="n">
        <v>-146921</v>
      </c>
      <c r="C49" s="5" t="n">
        <v>-20377</v>
      </c>
      <c r="E49" s="5" t="n">
        <v>-146921</v>
      </c>
      <c r="G49" s="5" t="n">
        <v>-20377</v>
      </c>
    </row>
    <row r="50">
      <c r="A50" s="4" t="inlineStr">
        <is>
          <t>Recurring basis | Quoted Prices in Active Markets for Identical Assets (Level 1)</t>
        </is>
      </c>
    </row>
    <row r="51">
      <c r="A51" s="3" t="inlineStr">
        <is>
          <t>Liabilities:</t>
        </is>
      </c>
    </row>
    <row r="52">
      <c r="A52" s="4" t="inlineStr">
        <is>
          <t>Total fair value, net</t>
        </is>
      </c>
      <c r="B52" s="5" t="n">
        <v>0</v>
      </c>
      <c r="C52" s="5" t="n">
        <v>0</v>
      </c>
      <c r="E52" s="5" t="n">
        <v>0</v>
      </c>
      <c r="G52" s="5" t="n">
        <v>0</v>
      </c>
    </row>
    <row r="53">
      <c r="A53" s="4" t="inlineStr">
        <is>
          <t>Recurring basis | Significant Other Observable Inputs (Level 2)</t>
        </is>
      </c>
    </row>
    <row r="54">
      <c r="A54" s="3" t="inlineStr">
        <is>
          <t>Liabilities:</t>
        </is>
      </c>
    </row>
    <row r="55">
      <c r="A55" s="4" t="inlineStr">
        <is>
          <t>Total fair value, net</t>
        </is>
      </c>
      <c r="B55" s="5" t="n">
        <v>-146921</v>
      </c>
      <c r="C55" s="5" t="n">
        <v>-20377</v>
      </c>
      <c r="E55" s="5" t="n">
        <v>-146921</v>
      </c>
      <c r="G55" s="5" t="n">
        <v>-20377</v>
      </c>
    </row>
    <row r="56">
      <c r="A56" s="4" t="inlineStr">
        <is>
          <t>Recurring basis | Significant Unobservable Inputs (Level 3)</t>
        </is>
      </c>
    </row>
    <row r="57">
      <c r="A57" s="3" t="inlineStr">
        <is>
          <t>Liabilities:</t>
        </is>
      </c>
    </row>
    <row r="58">
      <c r="A58" s="4" t="inlineStr">
        <is>
          <t>Total fair value, net</t>
        </is>
      </c>
      <c r="B58" s="5" t="n">
        <v>0</v>
      </c>
      <c r="C58" s="5" t="n">
        <v>0</v>
      </c>
      <c r="E58" s="5" t="n">
        <v>0</v>
      </c>
      <c r="G58" s="5" t="n">
        <v>0</v>
      </c>
    </row>
    <row r="59">
      <c r="A59" s="4" t="inlineStr">
        <is>
          <t>Recurring basis | Commodity derivatives</t>
        </is>
      </c>
    </row>
    <row r="60">
      <c r="A60" s="3" t="inlineStr">
        <is>
          <t>Assets:</t>
        </is>
      </c>
    </row>
    <row r="61">
      <c r="A61" s="4" t="inlineStr">
        <is>
          <t>Derivative asset, fair value</t>
        </is>
      </c>
      <c r="B61" s="5" t="n">
        <v>0</v>
      </c>
      <c r="C61" s="5" t="n">
        <v>16378</v>
      </c>
      <c r="E61" s="5" t="n">
        <v>0</v>
      </c>
      <c r="G61" s="5" t="n">
        <v>16378</v>
      </c>
    </row>
    <row r="62">
      <c r="A62" s="3" t="inlineStr">
        <is>
          <t>Liabilities:</t>
        </is>
      </c>
    </row>
    <row r="63">
      <c r="A63" s="4" t="inlineStr">
        <is>
          <t>Derivative liability, fair value</t>
        </is>
      </c>
      <c r="B63" s="5" t="n">
        <v>-146634</v>
      </c>
      <c r="C63" s="5" t="n">
        <v>-36078</v>
      </c>
      <c r="E63" s="5" t="n">
        <v>-146634</v>
      </c>
      <c r="G63" s="5" t="n">
        <v>-36078</v>
      </c>
    </row>
    <row r="64">
      <c r="A64" s="4" t="inlineStr">
        <is>
          <t>Recurring basis | Commodity derivatives | Quoted Prices in Active Markets for Identical Assets (Level 1)</t>
        </is>
      </c>
    </row>
    <row r="65">
      <c r="A65" s="3" t="inlineStr">
        <is>
          <t>Assets:</t>
        </is>
      </c>
    </row>
    <row r="66">
      <c r="A66" s="4" t="inlineStr">
        <is>
          <t>Derivative asset, fair value</t>
        </is>
      </c>
      <c r="B66" s="5" t="n">
        <v>0</v>
      </c>
      <c r="C66" s="5" t="n">
        <v>0</v>
      </c>
      <c r="E66" s="5" t="n">
        <v>0</v>
      </c>
      <c r="G66" s="5" t="n">
        <v>0</v>
      </c>
    </row>
    <row r="67">
      <c r="A67" s="3" t="inlineStr">
        <is>
          <t>Liabilities:</t>
        </is>
      </c>
    </row>
    <row r="68">
      <c r="A68" s="4" t="inlineStr">
        <is>
          <t>Derivative liability, fair value</t>
        </is>
      </c>
      <c r="B68" s="5" t="n">
        <v>0</v>
      </c>
      <c r="C68" s="5" t="n">
        <v>0</v>
      </c>
      <c r="E68" s="5" t="n">
        <v>0</v>
      </c>
      <c r="G68" s="5" t="n">
        <v>0</v>
      </c>
    </row>
    <row r="69">
      <c r="A69" s="4" t="inlineStr">
        <is>
          <t>Recurring basis | Commodity derivatives | Significant Other Observable Inputs (Level 2)</t>
        </is>
      </c>
    </row>
    <row r="70">
      <c r="A70" s="3" t="inlineStr">
        <is>
          <t>Assets:</t>
        </is>
      </c>
    </row>
    <row r="71">
      <c r="A71" s="4" t="inlineStr">
        <is>
          <t>Derivative asset, fair value</t>
        </is>
      </c>
      <c r="B71" s="5" t="n">
        <v>0</v>
      </c>
      <c r="C71" s="5" t="n">
        <v>16378</v>
      </c>
      <c r="E71" s="5" t="n">
        <v>0</v>
      </c>
      <c r="G71" s="5" t="n">
        <v>16378</v>
      </c>
    </row>
    <row r="72">
      <c r="A72" s="3" t="inlineStr">
        <is>
          <t>Liabilities:</t>
        </is>
      </c>
    </row>
    <row r="73">
      <c r="A73" s="4" t="inlineStr">
        <is>
          <t>Derivative liability, fair value</t>
        </is>
      </c>
      <c r="B73" s="5" t="n">
        <v>-146634</v>
      </c>
      <c r="C73" s="5" t="n">
        <v>-36078</v>
      </c>
      <c r="E73" s="5" t="n">
        <v>-146634</v>
      </c>
      <c r="G73" s="5" t="n">
        <v>-36078</v>
      </c>
    </row>
    <row r="74">
      <c r="A74" s="4" t="inlineStr">
        <is>
          <t>Recurring basis | Commodity derivatives | Significant Unobservable Inputs (Level 3)</t>
        </is>
      </c>
    </row>
    <row r="75">
      <c r="A75" s="3" t="inlineStr">
        <is>
          <t>Assets:</t>
        </is>
      </c>
    </row>
    <row r="76">
      <c r="A76" s="4" t="inlineStr">
        <is>
          <t>Derivative asset, fair value</t>
        </is>
      </c>
      <c r="B76" s="5" t="n">
        <v>0</v>
      </c>
      <c r="C76" s="5" t="n">
        <v>0</v>
      </c>
      <c r="E76" s="5" t="n">
        <v>0</v>
      </c>
      <c r="G76" s="5" t="n">
        <v>0</v>
      </c>
    </row>
    <row r="77">
      <c r="A77" s="3" t="inlineStr">
        <is>
          <t>Liabilities:</t>
        </is>
      </c>
    </row>
    <row r="78">
      <c r="A78" s="4" t="inlineStr">
        <is>
          <t>Derivative liability, fair value</t>
        </is>
      </c>
      <c r="B78" s="5" t="n">
        <v>0</v>
      </c>
      <c r="C78" s="5" t="n">
        <v>0</v>
      </c>
      <c r="E78" s="5" t="n">
        <v>0</v>
      </c>
      <c r="G78" s="5" t="n">
        <v>0</v>
      </c>
    </row>
    <row r="79">
      <c r="A79" s="4" t="inlineStr">
        <is>
          <t>Recurring basis | Provisional oil sales</t>
        </is>
      </c>
    </row>
    <row r="80">
      <c r="A80" s="3" t="inlineStr">
        <is>
          <t>Assets:</t>
        </is>
      </c>
    </row>
    <row r="81">
      <c r="A81" s="4" t="inlineStr">
        <is>
          <t>Derivative asset, fair value</t>
        </is>
      </c>
      <c r="B81" s="5" t="n">
        <v>-287</v>
      </c>
      <c r="C81" s="5" t="n">
        <v>-677</v>
      </c>
      <c r="E81" s="5" t="n">
        <v>-287</v>
      </c>
      <c r="G81" s="5" t="n">
        <v>-677</v>
      </c>
    </row>
    <row r="82">
      <c r="A82" s="4" t="inlineStr">
        <is>
          <t>Recurring basis | Provisional oil sales | Quoted Prices in Active Markets for Identical Assets (Level 1)</t>
        </is>
      </c>
    </row>
    <row r="83">
      <c r="A83" s="3" t="inlineStr">
        <is>
          <t>Assets:</t>
        </is>
      </c>
    </row>
    <row r="84">
      <c r="A84" s="4" t="inlineStr">
        <is>
          <t>Derivative asset, fair value</t>
        </is>
      </c>
      <c r="B84" s="5" t="n">
        <v>0</v>
      </c>
      <c r="C84" s="5" t="n">
        <v>0</v>
      </c>
      <c r="E84" s="5" t="n">
        <v>0</v>
      </c>
      <c r="G84" s="5" t="n">
        <v>0</v>
      </c>
    </row>
    <row r="85">
      <c r="A85" s="4" t="inlineStr">
        <is>
          <t>Recurring basis | Provisional oil sales | Significant Other Observable Inputs (Level 2)</t>
        </is>
      </c>
    </row>
    <row r="86">
      <c r="A86" s="3" t="inlineStr">
        <is>
          <t>Assets:</t>
        </is>
      </c>
    </row>
    <row r="87">
      <c r="A87" s="4" t="inlineStr">
        <is>
          <t>Derivative asset, fair value</t>
        </is>
      </c>
      <c r="B87" s="5" t="n">
        <v>-287</v>
      </c>
      <c r="C87" s="5" t="n">
        <v>-677</v>
      </c>
      <c r="E87" s="5" t="n">
        <v>-287</v>
      </c>
      <c r="G87" s="5" t="n">
        <v>-677</v>
      </c>
    </row>
    <row r="88">
      <c r="A88" s="4" t="inlineStr">
        <is>
          <t>Recurring basis | Provisional oil sales | Significant Unobservable Inputs (Level 3)</t>
        </is>
      </c>
    </row>
    <row r="89">
      <c r="A89" s="3" t="inlineStr">
        <is>
          <t>Assets:</t>
        </is>
      </c>
    </row>
    <row r="90">
      <c r="A90" s="4" t="inlineStr">
        <is>
          <t>Derivative asset, fair value</t>
        </is>
      </c>
      <c r="B90" s="6" t="n">
        <v>0</v>
      </c>
      <c r="C90" s="6" t="n">
        <v>0</v>
      </c>
      <c r="E90" s="6" t="n">
        <v>0</v>
      </c>
      <c r="G90" s="6" t="n">
        <v>0</v>
      </c>
    </row>
    <row r="91">
      <c r="A91" s="4" t="inlineStr">
        <is>
          <t>Nonrecurring basis</t>
        </is>
      </c>
    </row>
    <row r="92">
      <c r="A92" s="3" t="inlineStr">
        <is>
          <t>Liabilities:</t>
        </is>
      </c>
    </row>
    <row r="93">
      <c r="A93" s="4" t="inlineStr">
        <is>
          <t>Proved oil and gas reserves, fair value</t>
        </is>
      </c>
      <c r="D93" s="6" t="n">
        <v>243700</v>
      </c>
      <c r="F93" s="6" t="n">
        <v>243700</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4" customWidth="1" min="5" max="5"/>
    <col width="14" customWidth="1" min="6" max="6"/>
  </cols>
  <sheetData>
    <row r="1">
      <c r="A1" s="1" t="inlineStr">
        <is>
          <t>Equity-based Compensation - Narrative (Details) - LTIP - USD ($) $ / shares in Units, shares in Millions</t>
        </is>
      </c>
      <c r="B1" s="2" t="inlineStr">
        <is>
          <t>1 Months Ended</t>
        </is>
      </c>
      <c r="C1" s="2" t="inlineStr">
        <is>
          <t>3 Months Ended</t>
        </is>
      </c>
      <c r="E1" s="2" t="inlineStr">
        <is>
          <t>6 Months Ended</t>
        </is>
      </c>
    </row>
    <row r="2">
      <c r="B2" s="2" t="inlineStr">
        <is>
          <t>Apr. 30, 2021</t>
        </is>
      </c>
      <c r="C2" s="2" t="inlineStr">
        <is>
          <t>Jun. 30, 2021</t>
        </is>
      </c>
      <c r="D2" s="2" t="inlineStr">
        <is>
          <t>Jun. 30, 2020</t>
        </is>
      </c>
      <c r="E2" s="2" t="inlineStr">
        <is>
          <t>Jun. 30, 2021</t>
        </is>
      </c>
      <c r="F2" s="2" t="inlineStr">
        <is>
          <t>Jun. 30, 2020</t>
        </is>
      </c>
    </row>
    <row r="3">
      <c r="A3" s="3" t="inlineStr">
        <is>
          <t>Share-based Compensation Arrangement by Share-based Payment Award [Line Items]</t>
        </is>
      </c>
    </row>
    <row r="4">
      <c r="A4" s="4" t="inlineStr">
        <is>
          <t>Compensation expense recognized</t>
        </is>
      </c>
      <c r="C4" s="6" t="n">
        <v>7600000</v>
      </c>
      <c r="D4" s="6" t="n">
        <v>8300000</v>
      </c>
      <c r="E4" s="6" t="n">
        <v>15900000</v>
      </c>
      <c r="F4" s="6" t="n">
        <v>17700000</v>
      </c>
    </row>
    <row r="5">
      <c r="A5" s="4" t="inlineStr">
        <is>
          <t>Tax benefit</t>
        </is>
      </c>
      <c r="C5" s="5" t="n">
        <v>1500000</v>
      </c>
      <c r="D5" s="5" t="n">
        <v>1700000</v>
      </c>
      <c r="E5" s="5" t="n">
        <v>2900000</v>
      </c>
      <c r="F5" s="5" t="n">
        <v>3800000</v>
      </c>
    </row>
    <row r="6">
      <c r="A6" s="4" t="inlineStr">
        <is>
          <t>Net tax shortfall (windfall) related to equity-based compensation</t>
        </is>
      </c>
      <c r="C6" s="5" t="n">
        <v>0</v>
      </c>
      <c r="D6" s="5" t="n">
        <v>200000</v>
      </c>
      <c r="E6" s="5" t="n">
        <v>4800000</v>
      </c>
      <c r="F6" s="5" t="n">
        <v>1100000</v>
      </c>
    </row>
    <row r="7">
      <c r="A7" s="4" t="inlineStr">
        <is>
          <t>Fair value of awards vested</t>
        </is>
      </c>
      <c r="C7" s="6" t="n">
        <v>1800000</v>
      </c>
      <c r="D7" s="6" t="n">
        <v>400000</v>
      </c>
      <c r="E7" s="6" t="n">
        <v>8400000</v>
      </c>
      <c r="F7" s="6" t="n">
        <v>25800000</v>
      </c>
    </row>
    <row r="8">
      <c r="A8" s="4" t="inlineStr">
        <is>
          <t>Vesting period</t>
        </is>
      </c>
      <c r="E8" s="4" t="inlineStr">
        <is>
          <t>3 years</t>
        </is>
      </c>
    </row>
    <row r="9">
      <c r="A9" s="4" t="inlineStr">
        <is>
          <t>Number of additional shares authorized (in shares)</t>
        </is>
      </c>
      <c r="B9" s="5" t="n">
        <v>11</v>
      </c>
    </row>
    <row r="10">
      <c r="A10" s="4" t="inlineStr">
        <is>
          <t>Number of shares remaining available for grant (in shares)</t>
        </is>
      </c>
      <c r="C10" s="11" t="n">
        <v>10.7</v>
      </c>
      <c r="E10" s="11" t="n">
        <v>10.7</v>
      </c>
    </row>
    <row r="11">
      <c r="A11" s="4" t="inlineStr">
        <is>
          <t>Restricted Stock Units (RSUs)</t>
        </is>
      </c>
    </row>
    <row r="12">
      <c r="A12" s="3" t="inlineStr">
        <is>
          <t>Share-based Compensation Arrangement by Share-based Payment Award [Line Items]</t>
        </is>
      </c>
    </row>
    <row r="13">
      <c r="A13" s="4" t="inlineStr">
        <is>
          <t>Compensation expense not yet recognized</t>
        </is>
      </c>
      <c r="C13" s="6" t="n">
        <v>36000000</v>
      </c>
      <c r="E13" s="6" t="n">
        <v>36000000</v>
      </c>
    </row>
    <row r="14">
      <c r="A14" s="4" t="inlineStr">
        <is>
          <t>Weighted average period over which compensation expense is to be recognized</t>
        </is>
      </c>
      <c r="E14" s="4" t="inlineStr">
        <is>
          <t>1 year 10 months 6 days</t>
        </is>
      </c>
    </row>
    <row r="15">
      <c r="A15" s="4" t="inlineStr">
        <is>
          <t>Market/Service Vesting Restricted Stock Units</t>
        </is>
      </c>
    </row>
    <row r="16">
      <c r="A16" s="3" t="inlineStr">
        <is>
          <t>Share-based Compensation Arrangement by Share-based Payment Award [Line Items]</t>
        </is>
      </c>
    </row>
    <row r="17">
      <c r="A17" s="4" t="inlineStr">
        <is>
          <t>Grant date fair value of awards granted (in dollars per share)</t>
        </is>
      </c>
      <c r="E17" s="7" t="n">
        <v>3.91</v>
      </c>
    </row>
    <row r="18">
      <c r="A18" s="4" t="inlineStr">
        <is>
          <t>Market/Service Vesting Restricted Stock Units | Minimum</t>
        </is>
      </c>
    </row>
    <row r="19">
      <c r="A19" s="3" t="inlineStr">
        <is>
          <t>Share-based Compensation Arrangement by Share-based Payment Award [Line Items]</t>
        </is>
      </c>
    </row>
    <row r="20">
      <c r="A20" s="4" t="inlineStr">
        <is>
          <t>Vesting percentage of the awards granted (up to)</t>
        </is>
      </c>
      <c r="E20" s="4" t="inlineStr">
        <is>
          <t>0.00%</t>
        </is>
      </c>
    </row>
    <row r="21">
      <c r="A21" s="4" t="inlineStr">
        <is>
          <t>Grant date fair value of awards granted (in dollars per share)</t>
        </is>
      </c>
      <c r="E21" s="7" t="n">
        <v>1.06</v>
      </c>
    </row>
    <row r="22">
      <c r="A22" s="4" t="inlineStr">
        <is>
          <t>Expected volatility</t>
        </is>
      </c>
      <c r="E22" s="4" t="inlineStr">
        <is>
          <t>50.00%</t>
        </is>
      </c>
    </row>
    <row r="23">
      <c r="A23" s="4" t="inlineStr">
        <is>
          <t>Risk-free interest rate</t>
        </is>
      </c>
      <c r="E23" s="4" t="inlineStr">
        <is>
          <t>0.20%</t>
        </is>
      </c>
    </row>
    <row r="24">
      <c r="A24" s="4" t="inlineStr">
        <is>
          <t>Expected quarterly dividends (in dollars per share)</t>
        </is>
      </c>
      <c r="E24" s="6" t="n">
        <v>0</v>
      </c>
    </row>
    <row r="25">
      <c r="A25" s="4" t="inlineStr">
        <is>
          <t>Market/Service Vesting Restricted Stock Units | Maximum</t>
        </is>
      </c>
    </row>
    <row r="26">
      <c r="A26" s="3" t="inlineStr">
        <is>
          <t>Share-based Compensation Arrangement by Share-based Payment Award [Line Items]</t>
        </is>
      </c>
    </row>
    <row r="27">
      <c r="A27" s="4" t="inlineStr">
        <is>
          <t>Vesting percentage of the awards granted (up to)</t>
        </is>
      </c>
      <c r="E27" s="4" t="inlineStr">
        <is>
          <t>200.00%</t>
        </is>
      </c>
    </row>
    <row r="28">
      <c r="A28" s="4" t="inlineStr">
        <is>
          <t>Grant date fair value of awards granted (in dollars per share)</t>
        </is>
      </c>
      <c r="E28" s="7" t="n">
        <v>9.52</v>
      </c>
    </row>
    <row r="29">
      <c r="A29" s="4" t="inlineStr">
        <is>
          <t>Expected volatility</t>
        </is>
      </c>
      <c r="E29" s="4" t="inlineStr">
        <is>
          <t>52.00%</t>
        </is>
      </c>
    </row>
    <row r="30">
      <c r="A30" s="4" t="inlineStr">
        <is>
          <t>Risk-free interest rate</t>
        </is>
      </c>
      <c r="E30" s="4" t="inlineStr">
        <is>
          <t>2.50%</t>
        </is>
      </c>
    </row>
    <row r="31">
      <c r="A31" s="4" t="inlineStr">
        <is>
          <t>Expected quarterly dividends (in dollars per share)</t>
        </is>
      </c>
      <c r="E31" s="12" t="n">
        <v>0.05</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Parenthetical) - $ / shares</t>
        </is>
      </c>
      <c r="B1" s="2" t="inlineStr">
        <is>
          <t>Mar. 26, 2020</t>
        </is>
      </c>
      <c r="C1" s="2" t="inlineStr">
        <is>
          <t>Jun. 30, 2021</t>
        </is>
      </c>
      <c r="D1" s="2" t="inlineStr">
        <is>
          <t>Jun. 30, 2020</t>
        </is>
      </c>
      <c r="E1" s="2" t="inlineStr">
        <is>
          <t>Mar. 31, 2020</t>
        </is>
      </c>
      <c r="F1" s="2" t="inlineStr">
        <is>
          <t>Jun. 30, 2021</t>
        </is>
      </c>
      <c r="G1" s="2" t="inlineStr">
        <is>
          <t>Jun. 30, 2020</t>
        </is>
      </c>
    </row>
    <row r="2">
      <c r="A2" s="3" t="inlineStr">
        <is>
          <t>Statement of Stockholders' Equity [Abstract]</t>
        </is>
      </c>
    </row>
    <row r="3">
      <c r="A3" s="4" t="inlineStr">
        <is>
          <t>Dividends declared per common stock (in dollars per share)</t>
        </is>
      </c>
      <c r="B3" s="8" t="n">
        <v>0.0452</v>
      </c>
      <c r="C3" s="6" t="n">
        <v>0</v>
      </c>
      <c r="D3" s="6" t="n">
        <v>0</v>
      </c>
      <c r="E3" s="8" t="n">
        <v>0.0452</v>
      </c>
      <c r="F3" s="6" t="n">
        <v>0</v>
      </c>
      <c r="G3" s="8" t="n">
        <v>0.04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chedule of Awards (Details) - LTIP shares in Thousands</t>
        </is>
      </c>
      <c r="B1" s="2" t="inlineStr">
        <is>
          <t>6 Months Ended</t>
        </is>
      </c>
    </row>
    <row r="2">
      <c r="B2" s="2" t="inlineStr">
        <is>
          <t>Jun. 30, 2021$ / sharesshares</t>
        </is>
      </c>
    </row>
    <row r="3">
      <c r="A3" s="4" t="inlineStr">
        <is>
          <t>Service Vesting Restricted Stock Units</t>
        </is>
      </c>
    </row>
    <row r="4">
      <c r="A4" s="3" t="inlineStr">
        <is>
          <t>Outstanding unvested awards activity</t>
        </is>
      </c>
    </row>
    <row r="5">
      <c r="A5" s="4" t="inlineStr">
        <is>
          <t>Outstanding at the beginning of the period (in shares) | shares</t>
        </is>
      </c>
      <c r="B5" s="5" t="n">
        <v>4840</v>
      </c>
    </row>
    <row r="6">
      <c r="A6" s="4" t="inlineStr">
        <is>
          <t>Granted (in shares) | shares</t>
        </is>
      </c>
      <c r="B6" s="5" t="n">
        <v>2794</v>
      </c>
    </row>
    <row r="7">
      <c r="A7" s="4" t="inlineStr">
        <is>
          <t>Forfeited (in shares) | shares</t>
        </is>
      </c>
      <c r="B7" s="5" t="n">
        <v>-401</v>
      </c>
    </row>
    <row r="8">
      <c r="A8" s="4" t="inlineStr">
        <is>
          <t>Vested (in shares) | shares</t>
        </is>
      </c>
      <c r="B8" s="5" t="n">
        <v>-2320</v>
      </c>
    </row>
    <row r="9">
      <c r="A9" s="4" t="inlineStr">
        <is>
          <t>Outstanding at the end of the period (in shares) | shares</t>
        </is>
      </c>
      <c r="B9" s="5" t="n">
        <v>4913</v>
      </c>
    </row>
    <row r="10">
      <c r="A10" s="3" t="inlineStr">
        <is>
          <t>Weighted-Average Grant-Date Fair Value</t>
        </is>
      </c>
    </row>
    <row r="11">
      <c r="A11" s="4" t="inlineStr">
        <is>
          <t>Outstanding at beginning of the period (in dollars per share)</t>
        </is>
      </c>
      <c r="B11" s="7" t="n">
        <v>5.34</v>
      </c>
    </row>
    <row r="12">
      <c r="A12" s="4" t="inlineStr">
        <is>
          <t>Granted (in dollars per share)</t>
        </is>
      </c>
      <c r="B12" s="10" t="n">
        <v>2.54</v>
      </c>
    </row>
    <row r="13">
      <c r="A13" s="4" t="inlineStr">
        <is>
          <t>Forfeited (in dollars per share)</t>
        </is>
      </c>
      <c r="B13" s="10" t="n">
        <v>4.23</v>
      </c>
    </row>
    <row r="14">
      <c r="A14" s="4" t="inlineStr">
        <is>
          <t>Vested (in dollars per share)</t>
        </is>
      </c>
      <c r="B14" s="10" t="n">
        <v>5.13</v>
      </c>
    </row>
    <row r="15">
      <c r="A15" s="4" t="inlineStr">
        <is>
          <t>Outstanding at the end of the period (in dollars per share)</t>
        </is>
      </c>
      <c r="B15" s="7" t="n">
        <v>3.93</v>
      </c>
    </row>
    <row r="16">
      <c r="A16" s="4" t="inlineStr">
        <is>
          <t>Market/Service Vesting Restricted Stock Units</t>
        </is>
      </c>
    </row>
    <row r="17">
      <c r="A17" s="3" t="inlineStr">
        <is>
          <t>Outstanding unvested awards activity</t>
        </is>
      </c>
    </row>
    <row r="18">
      <c r="A18" s="4" t="inlineStr">
        <is>
          <t>Outstanding at the beginning of the period (in shares) | shares</t>
        </is>
      </c>
      <c r="B18" s="5" t="n">
        <v>7859</v>
      </c>
    </row>
    <row r="19">
      <c r="A19" s="4" t="inlineStr">
        <is>
          <t>Granted (in shares) | shares</t>
        </is>
      </c>
      <c r="B19" s="5" t="n">
        <v>6703</v>
      </c>
    </row>
    <row r="20">
      <c r="A20" s="4" t="inlineStr">
        <is>
          <t>Forfeited (in shares) | shares</t>
        </is>
      </c>
      <c r="B20" s="5" t="n">
        <v>-1869</v>
      </c>
    </row>
    <row r="21">
      <c r="A21" s="4" t="inlineStr">
        <is>
          <t>Vested (in shares) | shares</t>
        </is>
      </c>
      <c r="B21" s="5" t="n">
        <v>-1065</v>
      </c>
    </row>
    <row r="22">
      <c r="A22" s="4" t="inlineStr">
        <is>
          <t>Outstanding at the end of the period (in shares) | shares</t>
        </is>
      </c>
      <c r="B22" s="5" t="n">
        <v>11628</v>
      </c>
    </row>
    <row r="23">
      <c r="A23" s="3" t="inlineStr">
        <is>
          <t>Weighted-Average Grant-Date Fair Value</t>
        </is>
      </c>
    </row>
    <row r="24">
      <c r="A24" s="4" t="inlineStr">
        <is>
          <t>Outstanding at beginning of the period (in dollars per share)</t>
        </is>
      </c>
      <c r="B24" s="7" t="n">
        <v>8.109999999999999</v>
      </c>
    </row>
    <row r="25">
      <c r="A25" s="4" t="inlineStr">
        <is>
          <t>Granted (in dollars per share)</t>
        </is>
      </c>
      <c r="B25" s="10" t="n">
        <v>3.91</v>
      </c>
    </row>
    <row r="26">
      <c r="A26" s="4" t="inlineStr">
        <is>
          <t>Forfeited (in dollars per share)</t>
        </is>
      </c>
      <c r="B26" s="10" t="n">
        <v>9.140000000000001</v>
      </c>
    </row>
    <row r="27">
      <c r="A27" s="4" t="inlineStr">
        <is>
          <t>Vested (in dollars per share)</t>
        </is>
      </c>
      <c r="B27" s="10" t="n">
        <v>5.53</v>
      </c>
    </row>
    <row r="28">
      <c r="A28" s="4" t="inlineStr">
        <is>
          <t>Outstanding at the end of the period (in dollars per share)</t>
        </is>
      </c>
      <c r="B28" s="10" t="n">
        <v>5.49</v>
      </c>
    </row>
    <row r="29">
      <c r="A29" s="4" t="inlineStr">
        <is>
          <t>Market/Service Vesting Restricted Stock Units | Minimum</t>
        </is>
      </c>
    </row>
    <row r="30">
      <c r="A30" s="3" t="inlineStr">
        <is>
          <t>Weighted-Average Grant-Date Fair Value</t>
        </is>
      </c>
    </row>
    <row r="31">
      <c r="A31" s="4" t="inlineStr">
        <is>
          <t>Granted (in dollars per share)</t>
        </is>
      </c>
      <c r="B31" s="7" t="n">
        <v>1.06</v>
      </c>
    </row>
    <row r="32">
      <c r="A32" s="4" t="inlineStr">
        <is>
          <t>Vesting percentage of the awards granted</t>
        </is>
      </c>
      <c r="B32" s="4" t="inlineStr">
        <is>
          <t>0.00%</t>
        </is>
      </c>
    </row>
    <row r="33">
      <c r="A33" s="4" t="inlineStr">
        <is>
          <t>Market/Service Vesting Restricted Stock Units | Maximum</t>
        </is>
      </c>
    </row>
    <row r="34">
      <c r="A34" s="3" t="inlineStr">
        <is>
          <t>Weighted-Average Grant-Date Fair Value</t>
        </is>
      </c>
    </row>
    <row r="35">
      <c r="A35" s="4" t="inlineStr">
        <is>
          <t>Granted (in dollars per share)</t>
        </is>
      </c>
      <c r="B35" s="7" t="n">
        <v>9.52</v>
      </c>
    </row>
    <row r="36">
      <c r="A36" s="4" t="inlineStr">
        <is>
          <t>Vesting percentage of the awards granted</t>
        </is>
      </c>
      <c r="B36" s="4" t="inlineStr">
        <is>
          <t>200.00%</t>
        </is>
      </c>
    </row>
    <row r="37">
      <c r="A37" s="4" t="inlineStr">
        <is>
          <t>Percent threshold target for grants and forfeitures</t>
        </is>
      </c>
      <c r="B37" s="4" t="inlineStr">
        <is>
          <t>10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t>
        </is>
      </c>
    </row>
    <row r="4">
      <c r="A4" s="4" t="inlineStr">
        <is>
          <t>Income (loss) before income taxes</t>
        </is>
      </c>
      <c r="B4" s="6" t="n">
        <v>-63720</v>
      </c>
      <c r="C4" s="6" t="n">
        <v>-246816</v>
      </c>
      <c r="D4" s="6" t="n">
        <v>-171193</v>
      </c>
      <c r="E4" s="6" t="n">
        <v>-364040</v>
      </c>
    </row>
    <row r="5">
      <c r="A5" s="4" t="inlineStr">
        <is>
          <t>Effective tax rate</t>
        </is>
      </c>
      <c r="B5" s="4" t="inlineStr">
        <is>
          <t>10.00%</t>
        </is>
      </c>
      <c r="C5" s="4" t="inlineStr">
        <is>
          <t>19.00%</t>
        </is>
      </c>
      <c r="D5" s="4" t="inlineStr">
        <is>
          <t>14.00%</t>
        </is>
      </c>
      <c r="E5" s="4" t="inlineStr">
        <is>
          <t>5.00%</t>
        </is>
      </c>
    </row>
    <row r="6">
      <c r="A6" s="4" t="inlineStr">
        <is>
          <t>Statutory tax rate</t>
        </is>
      </c>
      <c r="B6" s="4" t="inlineStr">
        <is>
          <t>21.00%</t>
        </is>
      </c>
      <c r="D6" s="4" t="inlineStr">
        <is>
          <t>21.00%</t>
        </is>
      </c>
    </row>
    <row r="7">
      <c r="A7" s="4" t="inlineStr">
        <is>
          <t>United States</t>
        </is>
      </c>
    </row>
    <row r="8">
      <c r="A8" s="3" t="inlineStr">
        <is>
          <t>Income Taxes</t>
        </is>
      </c>
    </row>
    <row r="9">
      <c r="A9" s="4" t="inlineStr">
        <is>
          <t>Income (loss) before income taxes</t>
        </is>
      </c>
      <c r="B9" s="6" t="n">
        <v>-16798</v>
      </c>
      <c r="C9" s="6" t="n">
        <v>-79703</v>
      </c>
      <c r="D9" s="6" t="n">
        <v>-38640</v>
      </c>
      <c r="E9" s="6" t="n">
        <v>-269840</v>
      </c>
    </row>
    <row r="10">
      <c r="A10" s="4" t="inlineStr">
        <is>
          <t>Change in deferred tax expense related to valuation allowances</t>
        </is>
      </c>
      <c r="C10" s="5" t="n">
        <v>30900</v>
      </c>
      <c r="E10" s="5" t="n">
        <v>30900</v>
      </c>
    </row>
    <row r="11">
      <c r="A11" s="4" t="inlineStr">
        <is>
          <t>Tax benefit from CARES Act</t>
        </is>
      </c>
      <c r="C11" s="5" t="n">
        <v>4900</v>
      </c>
      <c r="E11" s="5" t="n">
        <v>4900</v>
      </c>
    </row>
    <row r="12">
      <c r="A12" s="4" t="inlineStr">
        <is>
          <t>Foreign</t>
        </is>
      </c>
    </row>
    <row r="13">
      <c r="A13" s="3" t="inlineStr">
        <is>
          <t>Income Taxes</t>
        </is>
      </c>
    </row>
    <row r="14">
      <c r="A14" s="4" t="inlineStr">
        <is>
          <t>Income (loss) before income taxes</t>
        </is>
      </c>
      <c r="B14" s="6" t="n">
        <v>-46922</v>
      </c>
      <c r="C14" s="6" t="n">
        <v>-167113</v>
      </c>
      <c r="D14" s="6" t="n">
        <v>-132553</v>
      </c>
      <c r="E14" s="6" t="n">
        <v>-94200</v>
      </c>
    </row>
    <row r="15">
      <c r="A15" s="4" t="inlineStr">
        <is>
          <t>Statutory tax rate</t>
        </is>
      </c>
      <c r="B15" s="4" t="inlineStr">
        <is>
          <t>0.00%</t>
        </is>
      </c>
      <c r="D15" s="4" t="inlineStr">
        <is>
          <t>0.00%</t>
        </is>
      </c>
    </row>
    <row r="16">
      <c r="A16" s="4" t="inlineStr">
        <is>
          <t>Ghanaian and Equatorial Guinean</t>
        </is>
      </c>
    </row>
    <row r="17">
      <c r="A17" s="3" t="inlineStr">
        <is>
          <t>Income Taxes</t>
        </is>
      </c>
    </row>
    <row r="18">
      <c r="A18" s="4" t="inlineStr">
        <is>
          <t>Statutory tax rate</t>
        </is>
      </c>
      <c r="B18" s="4" t="inlineStr">
        <is>
          <t>35.00%</t>
        </is>
      </c>
      <c r="D18" s="4" t="inlineStr">
        <is>
          <t>35.0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loss allocable to common stockholders</t>
        </is>
      </c>
      <c r="B4" s="6" t="n">
        <v>-57187</v>
      </c>
      <c r="C4" s="6" t="n">
        <v>-90768</v>
      </c>
      <c r="D4" s="6" t="n">
        <v>-199391</v>
      </c>
      <c r="E4" s="6" t="n">
        <v>-182767</v>
      </c>
      <c r="F4" s="6" t="n">
        <v>-147955</v>
      </c>
      <c r="G4" s="6" t="n">
        <v>-382158</v>
      </c>
    </row>
    <row r="5">
      <c r="A5" s="3" t="inlineStr">
        <is>
          <t>Weighted average number of shares outstanding:</t>
        </is>
      </c>
    </row>
    <row r="6">
      <c r="A6" s="4" t="inlineStr">
        <is>
          <t>Basic (in shares)</t>
        </is>
      </c>
      <c r="B6" s="5" t="n">
        <v>408131</v>
      </c>
      <c r="D6" s="5" t="n">
        <v>405195</v>
      </c>
      <c r="F6" s="5" t="n">
        <v>409828</v>
      </c>
      <c r="G6" s="5" t="n">
        <v>404990</v>
      </c>
    </row>
    <row r="7">
      <c r="A7" s="4" t="inlineStr">
        <is>
          <t>Restricted stock awards and units (in shares)</t>
        </is>
      </c>
      <c r="B7" s="5" t="n">
        <v>0</v>
      </c>
      <c r="D7" s="5" t="n">
        <v>0</v>
      </c>
      <c r="F7" s="5" t="n">
        <v>0</v>
      </c>
      <c r="G7" s="5" t="n">
        <v>0</v>
      </c>
    </row>
    <row r="8">
      <c r="A8" s="4" t="inlineStr">
        <is>
          <t>Diluted (in shares)</t>
        </is>
      </c>
      <c r="B8" s="5" t="n">
        <v>408131</v>
      </c>
      <c r="D8" s="5" t="n">
        <v>405195</v>
      </c>
      <c r="F8" s="5" t="n">
        <v>409828</v>
      </c>
      <c r="G8" s="5" t="n">
        <v>404990</v>
      </c>
    </row>
    <row r="9">
      <c r="A9" s="3" t="inlineStr">
        <is>
          <t>Net loss per share:</t>
        </is>
      </c>
    </row>
    <row r="10">
      <c r="A10" s="4" t="inlineStr">
        <is>
          <t>Basic (in dollars per share)</t>
        </is>
      </c>
      <c r="B10" s="7" t="n">
        <v>-0.14</v>
      </c>
      <c r="D10" s="7" t="n">
        <v>-0.49</v>
      </c>
      <c r="F10" s="7" t="n">
        <v>-0.36</v>
      </c>
      <c r="G10" s="7" t="n">
        <v>-0.9399999999999999</v>
      </c>
    </row>
    <row r="11">
      <c r="A11" s="4" t="inlineStr">
        <is>
          <t>Diluted (in dollars per share)</t>
        </is>
      </c>
      <c r="B11" s="7" t="n">
        <v>-0.14</v>
      </c>
      <c r="D11" s="7" t="n">
        <v>-0.49</v>
      </c>
      <c r="F11" s="7" t="n">
        <v>-0.36</v>
      </c>
      <c r="G11" s="7" t="n">
        <v>-0.9399999999999999</v>
      </c>
    </row>
    <row r="12">
      <c r="A12" s="4" t="inlineStr">
        <is>
          <t>Outstanding restricted stock units excluded from the computations of diluted net income per share (in shares)</t>
        </is>
      </c>
      <c r="B12" s="5" t="n">
        <v>15700</v>
      </c>
      <c r="D12" s="5" t="n">
        <v>11600</v>
      </c>
      <c r="F12" s="5" t="n">
        <v>14700</v>
      </c>
      <c r="G12" s="5" t="n">
        <v>11300</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5" customWidth="1" min="1" max="1"/>
    <col width="24" customWidth="1" min="2" max="2"/>
    <col width="31" customWidth="1" min="3" max="3"/>
    <col width="24" customWidth="1" min="4" max="4"/>
    <col width="24" customWidth="1" min="5" max="5"/>
    <col width="35" customWidth="1" min="6" max="6"/>
    <col width="24" customWidth="1" min="7" max="7"/>
    <col width="21" customWidth="1" min="8" max="8"/>
  </cols>
  <sheetData>
    <row r="1">
      <c r="A1" s="1" t="inlineStr">
        <is>
          <t>Commitments and Contingencies (Details) $ / shares in Units, $ in Millions</t>
        </is>
      </c>
      <c r="B1" s="2" t="inlineStr">
        <is>
          <t>Mar. 26, 2020$ / shares</t>
        </is>
      </c>
      <c r="C1" s="2" t="inlineStr">
        <is>
          <t>Jun. 30, 2021USD ($)$ / shares</t>
        </is>
      </c>
      <c r="D1" s="2" t="inlineStr">
        <is>
          <t>Jun. 30, 2020$ / shares</t>
        </is>
      </c>
      <c r="E1" s="2" t="inlineStr">
        <is>
          <t>Mar. 31, 2020$ / shares</t>
        </is>
      </c>
      <c r="F1" s="2" t="inlineStr">
        <is>
          <t>Jun. 30, 2021USD ($)well$ / shares</t>
        </is>
      </c>
      <c r="G1" s="2" t="inlineStr">
        <is>
          <t>Jun. 30, 2020$ / shares</t>
        </is>
      </c>
      <c r="H1" s="2" t="inlineStr">
        <is>
          <t>Dec. 31, 2020USD ($)</t>
        </is>
      </c>
    </row>
    <row r="2">
      <c r="A2" s="3" t="inlineStr">
        <is>
          <t>Operating Leased Assets [Line Items]</t>
        </is>
      </c>
    </row>
    <row r="3">
      <c r="A3" s="4" t="inlineStr">
        <is>
          <t>Dividends declared per common stock (in dollars per share) | $ / shares</t>
        </is>
      </c>
      <c r="B3" s="8" t="n">
        <v>0.0452</v>
      </c>
      <c r="C3" s="6" t="n">
        <v>0</v>
      </c>
      <c r="D3" s="6" t="n">
        <v>0</v>
      </c>
      <c r="E3" s="8" t="n">
        <v>0.0452</v>
      </c>
      <c r="F3" s="6" t="n">
        <v>0</v>
      </c>
      <c r="G3" s="8" t="n">
        <v>0.0452</v>
      </c>
    </row>
    <row r="4">
      <c r="A4" s="4" t="inlineStr">
        <is>
          <t>Mauritania</t>
        </is>
      </c>
    </row>
    <row r="5">
      <c r="A5" s="3" t="inlineStr">
        <is>
          <t>Operating Leased Assets [Line Items]</t>
        </is>
      </c>
    </row>
    <row r="6">
      <c r="A6" s="4" t="inlineStr">
        <is>
          <t>Number of exploration wells | well</t>
        </is>
      </c>
      <c r="F6" s="5" t="n">
        <v>2</v>
      </c>
    </row>
    <row r="7">
      <c r="A7" s="4" t="inlineStr">
        <is>
          <t>U.S. Gulf of Mexico | Surety Bond</t>
        </is>
      </c>
    </row>
    <row r="8">
      <c r="A8" s="3" t="inlineStr">
        <is>
          <t>Operating Leased Assets [Line Items]</t>
        </is>
      </c>
    </row>
    <row r="9">
      <c r="A9" s="4" t="inlineStr">
        <is>
          <t>Cash collateral</t>
        </is>
      </c>
      <c r="C9" s="6" t="n">
        <v>0</v>
      </c>
      <c r="F9" s="6" t="n">
        <v>0</v>
      </c>
      <c r="H9" s="6" t="n">
        <v>0</v>
      </c>
    </row>
    <row r="10">
      <c r="A10" s="4" t="inlineStr">
        <is>
          <t>U.S. Gulf of Mexico | Bureau of Ocean Energy Management | Surety Bond</t>
        </is>
      </c>
    </row>
    <row r="11">
      <c r="A11" s="3" t="inlineStr">
        <is>
          <t>Operating Leased Assets [Line Items]</t>
        </is>
      </c>
    </row>
    <row r="12">
      <c r="A12" s="4" t="inlineStr">
        <is>
          <t>Required performance bonds</t>
        </is>
      </c>
      <c r="C12" s="11" t="n">
        <v>229.3</v>
      </c>
      <c r="F12" s="11" t="n">
        <v>229.3</v>
      </c>
      <c r="H12" s="11" t="n">
        <v>195.5</v>
      </c>
    </row>
    <row r="13">
      <c r="A13" s="4" t="inlineStr">
        <is>
          <t>U.S. Gulf of Mexico | Third Party | Surety Bond</t>
        </is>
      </c>
    </row>
    <row r="14">
      <c r="A14" s="3" t="inlineStr">
        <is>
          <t>Operating Leased Assets [Line Items]</t>
        </is>
      </c>
    </row>
    <row r="15">
      <c r="A15" s="4" t="inlineStr">
        <is>
          <t>Required performance bonds</t>
        </is>
      </c>
      <c r="C15" s="9" t="n">
        <v>3.5</v>
      </c>
      <c r="F15" s="9" t="n">
        <v>3.5</v>
      </c>
      <c r="H15" s="9" t="n">
        <v>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Accrued Liabilities (Details) - USD ($) $ in Thousands</t>
        </is>
      </c>
      <c r="B1" s="2" t="inlineStr">
        <is>
          <t>Jun. 30, 2021</t>
        </is>
      </c>
      <c r="C1" s="2" t="inlineStr">
        <is>
          <t>Dec. 31, 2020</t>
        </is>
      </c>
    </row>
    <row r="2">
      <c r="A2" s="3" t="inlineStr">
        <is>
          <t>Accrued liabilities:</t>
        </is>
      </c>
    </row>
    <row r="3">
      <c r="A3" s="4" t="inlineStr">
        <is>
          <t>Exploration, development and production</t>
        </is>
      </c>
      <c r="B3" s="6" t="n">
        <v>49722</v>
      </c>
      <c r="C3" s="6" t="n">
        <v>89162</v>
      </c>
    </row>
    <row r="4">
      <c r="A4" s="4" t="inlineStr">
        <is>
          <t>Revenue payable</t>
        </is>
      </c>
      <c r="B4" s="5" t="n">
        <v>26716</v>
      </c>
      <c r="C4" s="5" t="n">
        <v>15079</v>
      </c>
    </row>
    <row r="5">
      <c r="A5" s="4" t="inlineStr">
        <is>
          <t>Current asset retirement obligations</t>
        </is>
      </c>
      <c r="B5" s="5" t="n">
        <v>7197</v>
      </c>
      <c r="C5" s="5" t="n">
        <v>7255</v>
      </c>
    </row>
    <row r="6">
      <c r="A6" s="4" t="inlineStr">
        <is>
          <t>General and administrative expenses</t>
        </is>
      </c>
      <c r="B6" s="5" t="n">
        <v>18037</v>
      </c>
      <c r="C6" s="5" t="n">
        <v>4988</v>
      </c>
    </row>
    <row r="7">
      <c r="A7" s="4" t="inlineStr">
        <is>
          <t>Interest</t>
        </is>
      </c>
      <c r="B7" s="5" t="n">
        <v>25460</v>
      </c>
      <c r="C7" s="5" t="n">
        <v>23725</v>
      </c>
    </row>
    <row r="8">
      <c r="A8" s="4" t="inlineStr">
        <is>
          <t>Income taxes</t>
        </is>
      </c>
      <c r="B8" s="5" t="n">
        <v>61453</v>
      </c>
      <c r="C8" s="5" t="n">
        <v>37344</v>
      </c>
    </row>
    <row r="9">
      <c r="A9" s="4" t="inlineStr">
        <is>
          <t>Taxes other than income</t>
        </is>
      </c>
      <c r="B9" s="5" t="n">
        <v>3529</v>
      </c>
      <c r="C9" s="5" t="n">
        <v>2815</v>
      </c>
    </row>
    <row r="10">
      <c r="A10" s="4" t="inlineStr">
        <is>
          <t>Derivatives</t>
        </is>
      </c>
      <c r="B10" s="5" t="n">
        <v>25818</v>
      </c>
      <c r="C10" s="5" t="n">
        <v>17475</v>
      </c>
    </row>
    <row r="11">
      <c r="A11" s="4" t="inlineStr">
        <is>
          <t>Other</t>
        </is>
      </c>
      <c r="B11" s="5" t="n">
        <v>5014</v>
      </c>
      <c r="C11" s="5" t="n">
        <v>5417</v>
      </c>
    </row>
    <row r="12">
      <c r="A12" s="4" t="inlineStr">
        <is>
          <t>Accrued liabilities</t>
        </is>
      </c>
      <c r="B12" s="6" t="n">
        <v>222946</v>
      </c>
      <c r="C12" s="6" t="n">
        <v>2032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dditional Financial Information - Schedule of Changes in Asset Retirement Obligations (Details) $ in Thousands</t>
        </is>
      </c>
      <c r="B1" s="2" t="inlineStr">
        <is>
          <t>6 Months Ended</t>
        </is>
      </c>
    </row>
    <row r="2">
      <c r="B2" s="2" t="inlineStr">
        <is>
          <t>Jun. 30, 2021USD ($)</t>
        </is>
      </c>
    </row>
    <row r="3">
      <c r="A3" s="3" t="inlineStr">
        <is>
          <t>Asset retirement obligations:</t>
        </is>
      </c>
    </row>
    <row r="4">
      <c r="A4" s="4" t="inlineStr">
        <is>
          <t>Beginning asset retirement obligations</t>
        </is>
      </c>
      <c r="B4" s="6" t="n">
        <v>251421</v>
      </c>
    </row>
    <row r="5">
      <c r="A5" s="4" t="inlineStr">
        <is>
          <t>Liabilities incurred during period</t>
        </is>
      </c>
      <c r="B5" s="5" t="n">
        <v>3255</v>
      </c>
    </row>
    <row r="6">
      <c r="A6" s="4" t="inlineStr">
        <is>
          <t>Liabilities settled during period</t>
        </is>
      </c>
      <c r="B6" s="5" t="n">
        <v>-616</v>
      </c>
    </row>
    <row r="7">
      <c r="A7" s="4" t="inlineStr">
        <is>
          <t>Revisions in estimated retirement obligations</t>
        </is>
      </c>
      <c r="B7" s="5" t="n">
        <v>388</v>
      </c>
    </row>
    <row r="8">
      <c r="A8" s="4" t="inlineStr">
        <is>
          <t>Accretion expense</t>
        </is>
      </c>
      <c r="B8" s="5" t="n">
        <v>9913</v>
      </c>
    </row>
    <row r="9">
      <c r="A9" s="4" t="inlineStr">
        <is>
          <t>Ending asset retirement obligations</t>
        </is>
      </c>
      <c r="B9" s="6" t="n">
        <v>26436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ditional Financial Information - Other Expenses,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dditional Financial Information</t>
        </is>
      </c>
    </row>
    <row r="4">
      <c r="A4" s="4" t="inlineStr">
        <is>
          <t>Loss on disposal of inventory</t>
        </is>
      </c>
      <c r="B4" s="6" t="n">
        <v>215</v>
      </c>
      <c r="C4" s="6" t="n">
        <v>361</v>
      </c>
      <c r="D4" s="6" t="n">
        <v>582</v>
      </c>
      <c r="E4" s="6" t="n">
        <v>1828</v>
      </c>
    </row>
    <row r="5">
      <c r="A5" s="4" t="inlineStr">
        <is>
          <t>(Gain) loss on asset retirement obligations liability settlements</t>
        </is>
      </c>
      <c r="B5" s="5" t="n">
        <v>357</v>
      </c>
      <c r="C5" s="5" t="n">
        <v>-28</v>
      </c>
      <c r="D5" s="5" t="n">
        <v>386</v>
      </c>
      <c r="E5" s="5" t="n">
        <v>2122</v>
      </c>
    </row>
    <row r="6">
      <c r="A6" s="4" t="inlineStr">
        <is>
          <t>Restructuring charges</t>
        </is>
      </c>
      <c r="B6" s="5" t="n">
        <v>18</v>
      </c>
      <c r="C6" s="5" t="n">
        <v>-575</v>
      </c>
      <c r="D6" s="5" t="n">
        <v>837</v>
      </c>
      <c r="E6" s="5" t="n">
        <v>13340</v>
      </c>
    </row>
    <row r="7">
      <c r="A7" s="4" t="inlineStr">
        <is>
          <t>Other, net</t>
        </is>
      </c>
      <c r="B7" s="5" t="n">
        <v>-3249</v>
      </c>
      <c r="C7" s="5" t="n">
        <v>1470</v>
      </c>
      <c r="D7" s="5" t="n">
        <v>-996</v>
      </c>
      <c r="E7" s="5" t="n">
        <v>7867</v>
      </c>
    </row>
    <row r="8">
      <c r="A8" s="4" t="inlineStr">
        <is>
          <t>Other expenses, net</t>
        </is>
      </c>
      <c r="B8" s="6" t="n">
        <v>-2659</v>
      </c>
      <c r="C8" s="6" t="n">
        <v>1228</v>
      </c>
      <c r="D8" s="6" t="n">
        <v>809</v>
      </c>
      <c r="E8" s="6" t="n">
        <v>2515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Business Segment Information -Narrative (Details)</t>
        </is>
      </c>
      <c r="B1" s="2" t="inlineStr">
        <is>
          <t>6 Months Ended</t>
        </is>
      </c>
    </row>
    <row r="2">
      <c r="B2" s="2" t="inlineStr">
        <is>
          <t>Jun. 30, 2021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Business Segment Information - Business Segment Information (Details) - USD ($) $ in Thousands</t>
        </is>
      </c>
      <c r="B1" s="2" t="inlineStr">
        <is>
          <t>3 Months Ended</t>
        </is>
      </c>
      <c r="G1" s="2" t="inlineStr">
        <is>
          <t>6 Months Ended</t>
        </is>
      </c>
      <c r="I1" s="2" t="inlineStr">
        <is>
          <t>12 Months Ended</t>
        </is>
      </c>
    </row>
    <row r="2">
      <c r="B2" s="2" t="inlineStr">
        <is>
          <t>Jun. 30, 2021</t>
        </is>
      </c>
      <c r="C2" s="2" t="inlineStr">
        <is>
          <t>Mar. 31, 2021</t>
        </is>
      </c>
      <c r="D2" s="2" t="inlineStr">
        <is>
          <t>Dec. 31, 2020</t>
        </is>
      </c>
      <c r="E2" s="2" t="inlineStr">
        <is>
          <t>Jun. 30, 2020</t>
        </is>
      </c>
      <c r="F2" s="2" t="inlineStr">
        <is>
          <t>Mar. 31, 2020</t>
        </is>
      </c>
      <c r="G2" s="2" t="inlineStr">
        <is>
          <t>Jun. 30, 2021</t>
        </is>
      </c>
      <c r="H2" s="2" t="inlineStr">
        <is>
          <t>Jun. 30, 2020</t>
        </is>
      </c>
      <c r="I2" s="2" t="inlineStr">
        <is>
          <t>Dec. 31, 2020</t>
        </is>
      </c>
    </row>
    <row r="3">
      <c r="A3" s="3" t="inlineStr">
        <is>
          <t>Segment Reporting Information [Line Items]</t>
        </is>
      </c>
    </row>
    <row r="4">
      <c r="A4" s="4" t="inlineStr">
        <is>
          <t>Oil and gas revenue</t>
        </is>
      </c>
      <c r="B4" s="6" t="n">
        <v>384045</v>
      </c>
      <c r="E4" s="6" t="n">
        <v>127314</v>
      </c>
      <c r="G4" s="6" t="n">
        <v>560519</v>
      </c>
      <c r="H4" s="6" t="n">
        <v>305094</v>
      </c>
    </row>
    <row r="5">
      <c r="A5" s="4" t="inlineStr">
        <is>
          <t>Gain on sale of assets</t>
        </is>
      </c>
      <c r="B5" s="5" t="n">
        <v>0</v>
      </c>
      <c r="E5" s="5" t="n">
        <v>0</v>
      </c>
      <c r="G5" s="5" t="n">
        <v>26</v>
      </c>
      <c r="H5" s="5" t="n">
        <v>0</v>
      </c>
    </row>
    <row r="6">
      <c r="A6" s="4" t="inlineStr">
        <is>
          <t>Other income, net</t>
        </is>
      </c>
      <c r="B6" s="5" t="n">
        <v>74</v>
      </c>
      <c r="E6" s="5" t="n">
        <v>0</v>
      </c>
      <c r="G6" s="5" t="n">
        <v>144</v>
      </c>
      <c r="H6" s="5" t="n">
        <v>1</v>
      </c>
    </row>
    <row r="7">
      <c r="A7" s="4" t="inlineStr">
        <is>
          <t>Total revenues and other income</t>
        </is>
      </c>
      <c r="B7" s="5" t="n">
        <v>384119</v>
      </c>
      <c r="E7" s="5" t="n">
        <v>127314</v>
      </c>
      <c r="G7" s="5" t="n">
        <v>560689</v>
      </c>
      <c r="H7" s="5" t="n">
        <v>305095</v>
      </c>
    </row>
    <row r="8">
      <c r="A8" s="4" t="inlineStr">
        <is>
          <t>Oil and gas production</t>
        </is>
      </c>
      <c r="B8" s="5" t="n">
        <v>115803</v>
      </c>
      <c r="E8" s="5" t="n">
        <v>88747</v>
      </c>
      <c r="G8" s="5" t="n">
        <v>161555</v>
      </c>
      <c r="H8" s="5" t="n">
        <v>150350</v>
      </c>
    </row>
    <row r="9">
      <c r="A9" s="4" t="inlineStr">
        <is>
          <t>Facilities insurance modifications, net</t>
        </is>
      </c>
      <c r="B9" s="5" t="n">
        <v>1270</v>
      </c>
      <c r="E9" s="5" t="n">
        <v>52</v>
      </c>
      <c r="G9" s="5" t="n">
        <v>1941</v>
      </c>
      <c r="H9" s="5" t="n">
        <v>8090</v>
      </c>
    </row>
    <row r="10">
      <c r="A10" s="4" t="inlineStr">
        <is>
          <t>Exploration expenses</t>
        </is>
      </c>
      <c r="B10" s="5" t="n">
        <v>9289</v>
      </c>
      <c r="E10" s="5" t="n">
        <v>15711</v>
      </c>
      <c r="G10" s="5" t="n">
        <v>17470</v>
      </c>
      <c r="H10" s="5" t="n">
        <v>60316</v>
      </c>
    </row>
    <row r="11">
      <c r="A11" s="4" t="inlineStr">
        <is>
          <t>General and administrative</t>
        </is>
      </c>
      <c r="B11" s="5" t="n">
        <v>21728</v>
      </c>
      <c r="E11" s="5" t="n">
        <v>18186</v>
      </c>
      <c r="G11" s="5" t="n">
        <v>44169</v>
      </c>
      <c r="H11" s="5" t="n">
        <v>39097</v>
      </c>
    </row>
    <row r="12">
      <c r="A12" s="4" t="inlineStr">
        <is>
          <t>Depletion, depreciation and amortization</t>
        </is>
      </c>
      <c r="B12" s="5" t="n">
        <v>151161</v>
      </c>
      <c r="E12" s="5" t="n">
        <v>121857</v>
      </c>
      <c r="G12" s="5" t="n">
        <v>227702</v>
      </c>
      <c r="H12" s="5" t="n">
        <v>215159</v>
      </c>
    </row>
    <row r="13">
      <c r="A13" s="4" t="inlineStr">
        <is>
          <t>Impairment of long-lived assets</t>
        </is>
      </c>
      <c r="B13" s="5" t="n">
        <v>0</v>
      </c>
      <c r="D13" s="6" t="n">
        <v>3200</v>
      </c>
      <c r="E13" s="5" t="n">
        <v>0</v>
      </c>
      <c r="G13" s="5" t="n">
        <v>0</v>
      </c>
      <c r="H13" s="5" t="n">
        <v>150820</v>
      </c>
      <c r="I13" s="6" t="n">
        <v>154000</v>
      </c>
    </row>
    <row r="14">
      <c r="A14" s="4" t="inlineStr">
        <is>
          <t>Interest and other financing costs, net</t>
        </is>
      </c>
      <c r="B14" s="5" t="n">
        <v>39326</v>
      </c>
      <c r="E14" s="5" t="n">
        <v>28274</v>
      </c>
      <c r="G14" s="5" t="n">
        <v>63854</v>
      </c>
      <c r="H14" s="5" t="n">
        <v>56109</v>
      </c>
    </row>
    <row r="15">
      <c r="A15" s="4" t="inlineStr">
        <is>
          <t>Derivatives, net</t>
        </is>
      </c>
      <c r="B15" s="5" t="n">
        <v>111921</v>
      </c>
      <c r="E15" s="5" t="n">
        <v>100075</v>
      </c>
      <c r="G15" s="5" t="n">
        <v>214382</v>
      </c>
      <c r="H15" s="5" t="n">
        <v>-35963</v>
      </c>
    </row>
    <row r="16">
      <c r="A16" s="4" t="inlineStr">
        <is>
          <t>Other expenses, net</t>
        </is>
      </c>
      <c r="B16" s="5" t="n">
        <v>-2659</v>
      </c>
      <c r="E16" s="5" t="n">
        <v>1228</v>
      </c>
      <c r="G16" s="5" t="n">
        <v>809</v>
      </c>
      <c r="H16" s="5" t="n">
        <v>25157</v>
      </c>
    </row>
    <row r="17">
      <c r="A17" s="4" t="inlineStr">
        <is>
          <t>Total costs and expenses</t>
        </is>
      </c>
      <c r="B17" s="5" t="n">
        <v>447839</v>
      </c>
      <c r="E17" s="5" t="n">
        <v>374130</v>
      </c>
      <c r="G17" s="5" t="n">
        <v>731882</v>
      </c>
      <c r="H17" s="5" t="n">
        <v>669135</v>
      </c>
    </row>
    <row r="18">
      <c r="A18" s="4" t="inlineStr">
        <is>
          <t>Loss before income taxes</t>
        </is>
      </c>
      <c r="B18" s="5" t="n">
        <v>-63720</v>
      </c>
      <c r="E18" s="5" t="n">
        <v>-246816</v>
      </c>
      <c r="G18" s="5" t="n">
        <v>-171193</v>
      </c>
      <c r="H18" s="5" t="n">
        <v>-364040</v>
      </c>
    </row>
    <row r="19">
      <c r="A19" s="4" t="inlineStr">
        <is>
          <t>Income tax expense (benefit)</t>
        </is>
      </c>
      <c r="B19" s="5" t="n">
        <v>-6533</v>
      </c>
      <c r="E19" s="5" t="n">
        <v>-47425</v>
      </c>
      <c r="G19" s="5" t="n">
        <v>-23238</v>
      </c>
      <c r="H19" s="5" t="n">
        <v>18118</v>
      </c>
    </row>
    <row r="20">
      <c r="A20" s="4" t="inlineStr">
        <is>
          <t>Net loss</t>
        </is>
      </c>
      <c r="B20" s="5" t="n">
        <v>-57187</v>
      </c>
      <c r="C20" s="6" t="n">
        <v>-90768</v>
      </c>
      <c r="E20" s="5" t="n">
        <v>-199391</v>
      </c>
      <c r="F20" s="6" t="n">
        <v>-182767</v>
      </c>
      <c r="G20" s="5" t="n">
        <v>-147955</v>
      </c>
      <c r="H20" s="5" t="n">
        <v>-382158</v>
      </c>
    </row>
    <row r="21">
      <c r="A21" s="4" t="inlineStr">
        <is>
          <t>Total consolidated capital expenditures</t>
        </is>
      </c>
      <c r="B21" s="5" t="n">
        <v>150815</v>
      </c>
      <c r="E21" s="5" t="n">
        <v>66384</v>
      </c>
      <c r="G21" s="5" t="n">
        <v>267364</v>
      </c>
      <c r="H21" s="5" t="n">
        <v>150851</v>
      </c>
    </row>
    <row r="22">
      <c r="A22" s="4" t="inlineStr">
        <is>
          <t>Property and equipment, net</t>
        </is>
      </c>
      <c r="B22" s="5" t="n">
        <v>3374643</v>
      </c>
      <c r="D22" s="5" t="n">
        <v>3320913</v>
      </c>
      <c r="E22" s="5" t="n">
        <v>3378665</v>
      </c>
      <c r="G22" s="5" t="n">
        <v>3374643</v>
      </c>
      <c r="H22" s="5" t="n">
        <v>3378665</v>
      </c>
      <c r="I22" s="5" t="n">
        <v>3320913</v>
      </c>
    </row>
    <row r="23">
      <c r="A23" s="4" t="inlineStr">
        <is>
          <t>Total assets</t>
        </is>
      </c>
      <c r="B23" s="5" t="n">
        <v>4003272</v>
      </c>
      <c r="D23" s="6" t="n">
        <v>3867593</v>
      </c>
      <c r="E23" s="5" t="n">
        <v>3986491</v>
      </c>
      <c r="G23" s="5" t="n">
        <v>4003272</v>
      </c>
      <c r="H23" s="5" t="n">
        <v>3986491</v>
      </c>
      <c r="I23" s="6" t="n">
        <v>3867593</v>
      </c>
    </row>
    <row r="24">
      <c r="A24" s="4" t="inlineStr">
        <is>
          <t>Corporate &amp; Other</t>
        </is>
      </c>
    </row>
    <row r="25">
      <c r="A25" s="3" t="inlineStr">
        <is>
          <t>Segment Reporting Information [Line Items]</t>
        </is>
      </c>
    </row>
    <row r="26">
      <c r="A26" s="4" t="inlineStr">
        <is>
          <t>Oil and gas revenue</t>
        </is>
      </c>
      <c r="B26" s="5" t="n">
        <v>0</v>
      </c>
      <c r="E26" s="5" t="n">
        <v>0</v>
      </c>
      <c r="G26" s="5" t="n">
        <v>0</v>
      </c>
      <c r="H26" s="5" t="n">
        <v>0</v>
      </c>
    </row>
    <row r="27">
      <c r="A27" s="4" t="inlineStr">
        <is>
          <t>Gain on sale of assets</t>
        </is>
      </c>
      <c r="B27" s="5" t="n">
        <v>0</v>
      </c>
      <c r="E27" s="5" t="n">
        <v>0</v>
      </c>
      <c r="G27" s="5" t="n">
        <v>26</v>
      </c>
      <c r="H27" s="5" t="n">
        <v>0</v>
      </c>
    </row>
    <row r="28">
      <c r="A28" s="4" t="inlineStr">
        <is>
          <t>Other income, net</t>
        </is>
      </c>
      <c r="B28" s="5" t="n">
        <v>144426</v>
      </c>
      <c r="E28" s="5" t="n">
        <v>121264</v>
      </c>
      <c r="G28" s="5" t="n">
        <v>281925</v>
      </c>
      <c r="H28" s="5" t="n">
        <v>9255</v>
      </c>
    </row>
    <row r="29">
      <c r="A29" s="4" t="inlineStr">
        <is>
          <t>Total revenues and other income</t>
        </is>
      </c>
      <c r="B29" s="5" t="n">
        <v>144426</v>
      </c>
      <c r="E29" s="5" t="n">
        <v>121264</v>
      </c>
      <c r="G29" s="5" t="n">
        <v>281951</v>
      </c>
      <c r="H29" s="5" t="n">
        <v>9255</v>
      </c>
    </row>
    <row r="30">
      <c r="A30" s="4" t="inlineStr">
        <is>
          <t>Oil and gas production</t>
        </is>
      </c>
      <c r="B30" s="5" t="n">
        <v>0</v>
      </c>
      <c r="E30" s="5" t="n">
        <v>0</v>
      </c>
      <c r="G30" s="5" t="n">
        <v>0</v>
      </c>
      <c r="H30" s="5" t="n">
        <v>0</v>
      </c>
    </row>
    <row r="31">
      <c r="A31" s="4" t="inlineStr">
        <is>
          <t>Facilities insurance modifications, net</t>
        </is>
      </c>
      <c r="B31" s="5" t="n">
        <v>1</v>
      </c>
      <c r="E31" s="5" t="n">
        <v>0</v>
      </c>
      <c r="G31" s="5" t="n">
        <v>1</v>
      </c>
      <c r="H31" s="5" t="n">
        <v>0</v>
      </c>
    </row>
    <row r="32">
      <c r="A32" s="4" t="inlineStr">
        <is>
          <t>Exploration expenses</t>
        </is>
      </c>
      <c r="B32" s="5" t="n">
        <v>1587</v>
      </c>
      <c r="E32" s="5" t="n">
        <v>6002</v>
      </c>
      <c r="G32" s="5" t="n">
        <v>4521</v>
      </c>
      <c r="H32" s="5" t="n">
        <v>30362</v>
      </c>
    </row>
    <row r="33">
      <c r="A33" s="4" t="inlineStr">
        <is>
          <t>General and administrative</t>
        </is>
      </c>
      <c r="B33" s="5" t="n">
        <v>44539</v>
      </c>
      <c r="E33" s="5" t="n">
        <v>28217</v>
      </c>
      <c r="G33" s="5" t="n">
        <v>89644</v>
      </c>
      <c r="H33" s="5" t="n">
        <v>60079</v>
      </c>
    </row>
    <row r="34">
      <c r="A34" s="4" t="inlineStr">
        <is>
          <t>Depletion, depreciation and amortization</t>
        </is>
      </c>
      <c r="B34" s="5" t="n">
        <v>426</v>
      </c>
      <c r="E34" s="5" t="n">
        <v>635</v>
      </c>
      <c r="G34" s="5" t="n">
        <v>875</v>
      </c>
      <c r="H34" s="5" t="n">
        <v>1463</v>
      </c>
    </row>
    <row r="35">
      <c r="A35" s="4" t="inlineStr">
        <is>
          <t>Impairment of long-lived assets</t>
        </is>
      </c>
      <c r="B35" s="5" t="n">
        <v>0</v>
      </c>
      <c r="E35" s="5" t="n">
        <v>0</v>
      </c>
      <c r="G35" s="5" t="n">
        <v>0</v>
      </c>
      <c r="H35" s="5" t="n">
        <v>0</v>
      </c>
    </row>
    <row r="36">
      <c r="A36" s="4" t="inlineStr">
        <is>
          <t>Interest and other financing costs, net</t>
        </is>
      </c>
      <c r="B36" s="5" t="n">
        <v>39692</v>
      </c>
      <c r="E36" s="5" t="n">
        <v>20297</v>
      </c>
      <c r="G36" s="5" t="n">
        <v>59707</v>
      </c>
      <c r="H36" s="5" t="n">
        <v>37391</v>
      </c>
    </row>
    <row r="37">
      <c r="A37" s="4" t="inlineStr">
        <is>
          <t>Derivatives, net</t>
        </is>
      </c>
      <c r="B37" s="5" t="n">
        <v>111921</v>
      </c>
      <c r="E37" s="5" t="n">
        <v>100075</v>
      </c>
      <c r="G37" s="5" t="n">
        <v>214382</v>
      </c>
      <c r="H37" s="5" t="n">
        <v>-35963</v>
      </c>
    </row>
    <row r="38">
      <c r="A38" s="4" t="inlineStr">
        <is>
          <t>Other expenses, net</t>
        </is>
      </c>
      <c r="B38" s="5" t="n">
        <v>-425</v>
      </c>
      <c r="E38" s="5" t="n">
        <v>1105</v>
      </c>
      <c r="G38" s="5" t="n">
        <v>2041</v>
      </c>
      <c r="H38" s="5" t="n">
        <v>14679</v>
      </c>
    </row>
    <row r="39">
      <c r="A39" s="4" t="inlineStr">
        <is>
          <t>Total costs and expenses</t>
        </is>
      </c>
      <c r="B39" s="5" t="n">
        <v>197741</v>
      </c>
      <c r="E39" s="5" t="n">
        <v>156331</v>
      </c>
      <c r="G39" s="5" t="n">
        <v>371171</v>
      </c>
      <c r="H39" s="5" t="n">
        <v>108011</v>
      </c>
    </row>
    <row r="40">
      <c r="A40" s="4" t="inlineStr">
        <is>
          <t>Loss before income taxes</t>
        </is>
      </c>
      <c r="B40" s="5" t="n">
        <v>-53315</v>
      </c>
      <c r="E40" s="5" t="n">
        <v>-35067</v>
      </c>
      <c r="G40" s="5" t="n">
        <v>-89220</v>
      </c>
      <c r="H40" s="5" t="n">
        <v>-98756</v>
      </c>
    </row>
    <row r="41">
      <c r="A41" s="4" t="inlineStr">
        <is>
          <t>Income tax expense (benefit)</t>
        </is>
      </c>
      <c r="B41" s="5" t="n">
        <v>22</v>
      </c>
      <c r="E41" s="5" t="n">
        <v>9885</v>
      </c>
      <c r="G41" s="5" t="n">
        <v>4551</v>
      </c>
      <c r="H41" s="5" t="n">
        <v>1716</v>
      </c>
    </row>
    <row r="42">
      <c r="A42" s="4" t="inlineStr">
        <is>
          <t>Net loss</t>
        </is>
      </c>
      <c r="B42" s="5" t="n">
        <v>-53337</v>
      </c>
      <c r="E42" s="5" t="n">
        <v>-44952</v>
      </c>
      <c r="G42" s="5" t="n">
        <v>-93771</v>
      </c>
      <c r="H42" s="5" t="n">
        <v>-100472</v>
      </c>
    </row>
    <row r="43">
      <c r="A43" s="4" t="inlineStr">
        <is>
          <t>Total consolidated capital expenditures</t>
        </is>
      </c>
      <c r="B43" s="5" t="n">
        <v>327</v>
      </c>
      <c r="E43" s="5" t="n">
        <v>6360</v>
      </c>
      <c r="G43" s="5" t="n">
        <v>5726</v>
      </c>
      <c r="H43" s="5" t="n">
        <v>25795</v>
      </c>
    </row>
    <row r="44">
      <c r="A44" s="4" t="inlineStr">
        <is>
          <t>Property and equipment, net</t>
        </is>
      </c>
      <c r="B44" s="5" t="n">
        <v>21180</v>
      </c>
      <c r="E44" s="5" t="n">
        <v>26601</v>
      </c>
      <c r="G44" s="5" t="n">
        <v>21180</v>
      </c>
      <c r="H44" s="5" t="n">
        <v>26601</v>
      </c>
    </row>
    <row r="45">
      <c r="A45" s="4" t="inlineStr">
        <is>
          <t>Total assets</t>
        </is>
      </c>
      <c r="B45" s="5" t="n">
        <v>13985966</v>
      </c>
      <c r="E45" s="5" t="n">
        <v>12404285</v>
      </c>
      <c r="G45" s="5" t="n">
        <v>13985966</v>
      </c>
      <c r="H45" s="5" t="n">
        <v>12404285</v>
      </c>
    </row>
    <row r="46">
      <c r="A46" s="4" t="inlineStr">
        <is>
          <t>Eliminations</t>
        </is>
      </c>
    </row>
    <row r="47">
      <c r="A47" s="3" t="inlineStr">
        <is>
          <t>Segment Reporting Information [Line Items]</t>
        </is>
      </c>
    </row>
    <row r="48">
      <c r="A48" s="4" t="inlineStr">
        <is>
          <t>Oil and gas revenue</t>
        </is>
      </c>
      <c r="B48" s="5" t="n">
        <v>0</v>
      </c>
      <c r="E48" s="5" t="n">
        <v>0</v>
      </c>
      <c r="G48" s="5" t="n">
        <v>0</v>
      </c>
      <c r="H48" s="5" t="n">
        <v>0</v>
      </c>
    </row>
    <row r="49">
      <c r="A49" s="4" t="inlineStr">
        <is>
          <t>Gain on sale of assets</t>
        </is>
      </c>
      <c r="B49" s="5" t="n">
        <v>0</v>
      </c>
      <c r="E49" s="5" t="n">
        <v>0</v>
      </c>
      <c r="G49" s="5" t="n">
        <v>0</v>
      </c>
      <c r="H49" s="5" t="n">
        <v>0</v>
      </c>
    </row>
    <row r="50">
      <c r="A50" s="4" t="inlineStr">
        <is>
          <t>Other income, net</t>
        </is>
      </c>
      <c r="B50" s="5" t="n">
        <v>-144796</v>
      </c>
      <c r="E50" s="5" t="n">
        <v>-121268</v>
      </c>
      <c r="G50" s="5" t="n">
        <v>-282554</v>
      </c>
      <c r="H50" s="5" t="n">
        <v>-9706</v>
      </c>
    </row>
    <row r="51">
      <c r="A51" s="4" t="inlineStr">
        <is>
          <t>Total revenues and other income</t>
        </is>
      </c>
      <c r="B51" s="5" t="n">
        <v>-144796</v>
      </c>
      <c r="E51" s="5" t="n">
        <v>-121268</v>
      </c>
      <c r="G51" s="5" t="n">
        <v>-282554</v>
      </c>
      <c r="H51" s="5" t="n">
        <v>-9706</v>
      </c>
    </row>
    <row r="52">
      <c r="A52" s="4" t="inlineStr">
        <is>
          <t>Oil and gas production</t>
        </is>
      </c>
      <c r="B52" s="5" t="n">
        <v>0</v>
      </c>
      <c r="E52" s="5" t="n">
        <v>0</v>
      </c>
      <c r="G52" s="5" t="n">
        <v>0</v>
      </c>
      <c r="H52" s="5" t="n">
        <v>0</v>
      </c>
    </row>
    <row r="53">
      <c r="A53" s="4" t="inlineStr">
        <is>
          <t>Facilities insurance modifications, net</t>
        </is>
      </c>
      <c r="B53" s="5" t="n">
        <v>0</v>
      </c>
      <c r="E53" s="5" t="n">
        <v>0</v>
      </c>
      <c r="G53" s="5" t="n">
        <v>0</v>
      </c>
      <c r="H53" s="5" t="n">
        <v>0</v>
      </c>
    </row>
    <row r="54">
      <c r="A54" s="4" t="inlineStr">
        <is>
          <t>Exploration expenses</t>
        </is>
      </c>
      <c r="B54" s="5" t="n">
        <v>0</v>
      </c>
      <c r="E54" s="5" t="n">
        <v>0</v>
      </c>
      <c r="G54" s="5" t="n">
        <v>0</v>
      </c>
      <c r="H54" s="5" t="n">
        <v>0</v>
      </c>
    </row>
    <row r="55">
      <c r="A55" s="4" t="inlineStr">
        <is>
          <t>General and administrative</t>
        </is>
      </c>
      <c r="B55" s="5" t="n">
        <v>-32874</v>
      </c>
      <c r="E55" s="5" t="n">
        <v>-19410</v>
      </c>
      <c r="G55" s="5" t="n">
        <v>-66388</v>
      </c>
      <c r="H55" s="5" t="n">
        <v>-42102</v>
      </c>
    </row>
    <row r="56">
      <c r="A56" s="4" t="inlineStr">
        <is>
          <t>Depletion, depreciation and amortization</t>
        </is>
      </c>
      <c r="B56" s="5" t="n">
        <v>0</v>
      </c>
      <c r="E56" s="5" t="n">
        <v>0</v>
      </c>
      <c r="G56" s="5" t="n">
        <v>0</v>
      </c>
      <c r="H56" s="5" t="n">
        <v>0</v>
      </c>
    </row>
    <row r="57">
      <c r="A57" s="4" t="inlineStr">
        <is>
          <t>Impairment of long-lived assets</t>
        </is>
      </c>
      <c r="B57" s="5" t="n">
        <v>0</v>
      </c>
      <c r="E57" s="5" t="n">
        <v>0</v>
      </c>
      <c r="G57" s="5" t="n">
        <v>0</v>
      </c>
      <c r="H57" s="5" t="n">
        <v>0</v>
      </c>
    </row>
    <row r="58">
      <c r="A58" s="4" t="inlineStr">
        <is>
          <t>Interest and other financing costs, net</t>
        </is>
      </c>
      <c r="B58" s="5" t="n">
        <v>0</v>
      </c>
      <c r="E58" s="5" t="n">
        <v>-1783</v>
      </c>
      <c r="G58" s="5" t="n">
        <v>-1784</v>
      </c>
      <c r="H58" s="5" t="n">
        <v>-3567</v>
      </c>
    </row>
    <row r="59">
      <c r="A59" s="4" t="inlineStr">
        <is>
          <t>Derivatives, net</t>
        </is>
      </c>
      <c r="B59" s="5" t="n">
        <v>0</v>
      </c>
      <c r="E59" s="5" t="n">
        <v>0</v>
      </c>
      <c r="G59" s="5" t="n">
        <v>0</v>
      </c>
      <c r="H59" s="5" t="n">
        <v>0</v>
      </c>
    </row>
    <row r="60">
      <c r="A60" s="4" t="inlineStr">
        <is>
          <t>Other expenses, net</t>
        </is>
      </c>
      <c r="B60" s="5" t="n">
        <v>-111921</v>
      </c>
      <c r="E60" s="5" t="n">
        <v>-100075</v>
      </c>
      <c r="G60" s="5" t="n">
        <v>-214382</v>
      </c>
      <c r="H60" s="5" t="n">
        <v>35963</v>
      </c>
    </row>
    <row r="61">
      <c r="A61" s="4" t="inlineStr">
        <is>
          <t>Total costs and expenses</t>
        </is>
      </c>
      <c r="B61" s="5" t="n">
        <v>-144795</v>
      </c>
      <c r="E61" s="5" t="n">
        <v>-121268</v>
      </c>
      <c r="G61" s="5" t="n">
        <v>-282554</v>
      </c>
      <c r="H61" s="5" t="n">
        <v>-9706</v>
      </c>
    </row>
    <row r="62">
      <c r="A62" s="4" t="inlineStr">
        <is>
          <t>Loss before income taxes</t>
        </is>
      </c>
      <c r="B62" s="5" t="n">
        <v>-1</v>
      </c>
      <c r="E62" s="5" t="n">
        <v>0</v>
      </c>
      <c r="G62" s="5" t="n">
        <v>0</v>
      </c>
      <c r="H62" s="5" t="n">
        <v>0</v>
      </c>
    </row>
    <row r="63">
      <c r="A63" s="4" t="inlineStr">
        <is>
          <t>Income tax expense (benefit)</t>
        </is>
      </c>
      <c r="B63" s="5" t="n">
        <v>0</v>
      </c>
      <c r="E63" s="5" t="n">
        <v>0</v>
      </c>
      <c r="G63" s="5" t="n">
        <v>0</v>
      </c>
      <c r="H63" s="5" t="n">
        <v>0</v>
      </c>
    </row>
    <row r="64">
      <c r="A64" s="4" t="inlineStr">
        <is>
          <t>Net loss</t>
        </is>
      </c>
      <c r="B64" s="5" t="n">
        <v>-1</v>
      </c>
      <c r="E64" s="5" t="n">
        <v>0</v>
      </c>
      <c r="G64" s="5" t="n">
        <v>0</v>
      </c>
      <c r="H64" s="5" t="n">
        <v>0</v>
      </c>
    </row>
    <row r="65">
      <c r="A65" s="4" t="inlineStr">
        <is>
          <t>Total consolidated capital expenditures</t>
        </is>
      </c>
      <c r="B65" s="5" t="n">
        <v>1917</v>
      </c>
      <c r="E65" s="5" t="n">
        <v>0</v>
      </c>
      <c r="G65" s="5" t="n">
        <v>0</v>
      </c>
      <c r="H65" s="5" t="n">
        <v>0</v>
      </c>
    </row>
    <row r="66">
      <c r="A66" s="4" t="inlineStr">
        <is>
          <t>Property and equipment, net</t>
        </is>
      </c>
      <c r="B66" s="5" t="n">
        <v>0</v>
      </c>
      <c r="E66" s="5" t="n">
        <v>0</v>
      </c>
      <c r="G66" s="5" t="n">
        <v>0</v>
      </c>
      <c r="H66" s="5" t="n">
        <v>0</v>
      </c>
    </row>
    <row r="67">
      <c r="A67" s="4" t="inlineStr">
        <is>
          <t>Total assets</t>
        </is>
      </c>
      <c r="B67" s="5" t="n">
        <v>-16374132</v>
      </c>
      <c r="E67" s="5" t="n">
        <v>-14395681</v>
      </c>
      <c r="G67" s="5" t="n">
        <v>-16374132</v>
      </c>
      <c r="H67" s="5" t="n">
        <v>-14395681</v>
      </c>
    </row>
    <row r="68">
      <c r="A68" s="4" t="inlineStr">
        <is>
          <t>Ghana | Operating Segments</t>
        </is>
      </c>
    </row>
    <row r="69">
      <c r="A69" s="3" t="inlineStr">
        <is>
          <t>Segment Reporting Information [Line Items]</t>
        </is>
      </c>
    </row>
    <row r="70">
      <c r="A70" s="4" t="inlineStr">
        <is>
          <t>Oil and gas revenue</t>
        </is>
      </c>
      <c r="B70" s="5" t="n">
        <v>191826</v>
      </c>
      <c r="E70" s="5" t="n">
        <v>61192</v>
      </c>
      <c r="G70" s="5" t="n">
        <v>245879</v>
      </c>
      <c r="H70" s="5" t="n">
        <v>110900</v>
      </c>
    </row>
    <row r="71">
      <c r="A71" s="4" t="inlineStr">
        <is>
          <t>Gain on sale of assets</t>
        </is>
      </c>
      <c r="B71" s="5" t="n">
        <v>0</v>
      </c>
      <c r="E71" s="5" t="n">
        <v>0</v>
      </c>
      <c r="G71" s="5" t="n">
        <v>0</v>
      </c>
      <c r="H71" s="5" t="n">
        <v>0</v>
      </c>
    </row>
    <row r="72">
      <c r="A72" s="4" t="inlineStr">
        <is>
          <t>Other income, net</t>
        </is>
      </c>
      <c r="B72" s="5" t="n">
        <v>1</v>
      </c>
      <c r="E72" s="5" t="n">
        <v>0</v>
      </c>
      <c r="G72" s="5" t="n">
        <v>1</v>
      </c>
      <c r="H72" s="5" t="n">
        <v>1</v>
      </c>
    </row>
    <row r="73">
      <c r="A73" s="4" t="inlineStr">
        <is>
          <t>Total revenues and other income</t>
        </is>
      </c>
      <c r="B73" s="5" t="n">
        <v>191827</v>
      </c>
      <c r="E73" s="5" t="n">
        <v>61192</v>
      </c>
      <c r="G73" s="5" t="n">
        <v>245880</v>
      </c>
      <c r="H73" s="5" t="n">
        <v>110901</v>
      </c>
    </row>
    <row r="74">
      <c r="A74" s="4" t="inlineStr">
        <is>
          <t>Oil and gas production</t>
        </is>
      </c>
      <c r="B74" s="5" t="n">
        <v>57313</v>
      </c>
      <c r="E74" s="5" t="n">
        <v>46568</v>
      </c>
      <c r="G74" s="5" t="n">
        <v>69699</v>
      </c>
      <c r="H74" s="5" t="n">
        <v>64610</v>
      </c>
    </row>
    <row r="75">
      <c r="A75" s="4" t="inlineStr">
        <is>
          <t>Facilities insurance modifications, net</t>
        </is>
      </c>
      <c r="B75" s="5" t="n">
        <v>1269</v>
      </c>
      <c r="E75" s="5" t="n">
        <v>52</v>
      </c>
      <c r="G75" s="5" t="n">
        <v>1940</v>
      </c>
      <c r="H75" s="5" t="n">
        <v>8090</v>
      </c>
    </row>
    <row r="76">
      <c r="A76" s="4" t="inlineStr">
        <is>
          <t>Exploration expenses</t>
        </is>
      </c>
      <c r="B76" s="5" t="n">
        <v>43</v>
      </c>
      <c r="E76" s="5" t="n">
        <v>13</v>
      </c>
      <c r="G76" s="5" t="n">
        <v>75</v>
      </c>
      <c r="H76" s="5" t="n">
        <v>98</v>
      </c>
    </row>
    <row r="77">
      <c r="A77" s="4" t="inlineStr">
        <is>
          <t>General and administrative</t>
        </is>
      </c>
      <c r="B77" s="5" t="n">
        <v>2884</v>
      </c>
      <c r="E77" s="5" t="n">
        <v>3132</v>
      </c>
      <c r="G77" s="5" t="n">
        <v>5471</v>
      </c>
      <c r="H77" s="5" t="n">
        <v>7022</v>
      </c>
    </row>
    <row r="78">
      <c r="A78" s="4" t="inlineStr">
        <is>
          <t>Depletion, depreciation and amortization</t>
        </is>
      </c>
      <c r="B78" s="5" t="n">
        <v>87639</v>
      </c>
      <c r="E78" s="5" t="n">
        <v>64917</v>
      </c>
      <c r="G78" s="5" t="n">
        <v>111274</v>
      </c>
      <c r="H78" s="5" t="n">
        <v>84648</v>
      </c>
    </row>
    <row r="79">
      <c r="A79" s="4" t="inlineStr">
        <is>
          <t>Impairment of long-lived assets</t>
        </is>
      </c>
      <c r="B79" s="5" t="n">
        <v>0</v>
      </c>
      <c r="E79" s="5" t="n">
        <v>0</v>
      </c>
      <c r="G79" s="5" t="n">
        <v>0</v>
      </c>
      <c r="H79" s="5" t="n">
        <v>0</v>
      </c>
    </row>
    <row r="80">
      <c r="A80" s="4" t="inlineStr">
        <is>
          <t>Interest and other financing costs, net</t>
        </is>
      </c>
      <c r="B80" s="5" t="n">
        <v>8138</v>
      </c>
      <c r="E80" s="5" t="n">
        <v>13322</v>
      </c>
      <c r="G80" s="5" t="n">
        <v>20054</v>
      </c>
      <c r="H80" s="5" t="n">
        <v>28153</v>
      </c>
    </row>
    <row r="81">
      <c r="A81" s="4" t="inlineStr">
        <is>
          <t>Derivatives, net</t>
        </is>
      </c>
      <c r="B81" s="5" t="n">
        <v>0</v>
      </c>
      <c r="E81" s="5" t="n">
        <v>0</v>
      </c>
      <c r="G81" s="5" t="n">
        <v>0</v>
      </c>
      <c r="H81" s="5" t="n">
        <v>0</v>
      </c>
    </row>
    <row r="82">
      <c r="A82" s="4" t="inlineStr">
        <is>
          <t>Other expenses, net</t>
        </is>
      </c>
      <c r="B82" s="5" t="n">
        <v>87867</v>
      </c>
      <c r="E82" s="5" t="n">
        <v>54048</v>
      </c>
      <c r="G82" s="5" t="n">
        <v>158988</v>
      </c>
      <c r="H82" s="5" t="n">
        <v>-62324</v>
      </c>
    </row>
    <row r="83">
      <c r="A83" s="4" t="inlineStr">
        <is>
          <t>Total costs and expenses</t>
        </is>
      </c>
      <c r="B83" s="5" t="n">
        <v>245153</v>
      </c>
      <c r="E83" s="5" t="n">
        <v>182052</v>
      </c>
      <c r="G83" s="5" t="n">
        <v>367501</v>
      </c>
      <c r="H83" s="5" t="n">
        <v>130297</v>
      </c>
    </row>
    <row r="84">
      <c r="A84" s="4" t="inlineStr">
        <is>
          <t>Loss before income taxes</t>
        </is>
      </c>
      <c r="B84" s="5" t="n">
        <v>-53326</v>
      </c>
      <c r="E84" s="5" t="n">
        <v>-120860</v>
      </c>
      <c r="G84" s="5" t="n">
        <v>-121621</v>
      </c>
      <c r="H84" s="5" t="n">
        <v>-19396</v>
      </c>
    </row>
    <row r="85">
      <c r="A85" s="4" t="inlineStr">
        <is>
          <t>Income tax expense (benefit)</t>
        </is>
      </c>
      <c r="B85" s="5" t="n">
        <v>-18120</v>
      </c>
      <c r="E85" s="5" t="n">
        <v>-44051</v>
      </c>
      <c r="G85" s="5" t="n">
        <v>-41988</v>
      </c>
      <c r="H85" s="5" t="n">
        <v>-5830</v>
      </c>
    </row>
    <row r="86">
      <c r="A86" s="4" t="inlineStr">
        <is>
          <t>Net loss</t>
        </is>
      </c>
      <c r="B86" s="5" t="n">
        <v>-35206</v>
      </c>
      <c r="E86" s="5" t="n">
        <v>-76809</v>
      </c>
      <c r="G86" s="5" t="n">
        <v>-79633</v>
      </c>
      <c r="H86" s="5" t="n">
        <v>-13566</v>
      </c>
    </row>
    <row r="87">
      <c r="A87" s="4" t="inlineStr">
        <is>
          <t>Total consolidated capital expenditures</t>
        </is>
      </c>
      <c r="B87" s="5" t="n">
        <v>26011</v>
      </c>
      <c r="E87" s="5" t="n">
        <v>8590</v>
      </c>
      <c r="G87" s="5" t="n">
        <v>30635</v>
      </c>
      <c r="H87" s="5" t="n">
        <v>25076</v>
      </c>
    </row>
    <row r="88">
      <c r="A88" s="4" t="inlineStr">
        <is>
          <t>Property and equipment, net</t>
        </is>
      </c>
      <c r="B88" s="5" t="n">
        <v>1214334</v>
      </c>
      <c r="E88" s="5" t="n">
        <v>1429160</v>
      </c>
      <c r="G88" s="5" t="n">
        <v>1214334</v>
      </c>
      <c r="H88" s="5" t="n">
        <v>1429160</v>
      </c>
    </row>
    <row r="89">
      <c r="A89" s="4" t="inlineStr">
        <is>
          <t>Total assets</t>
        </is>
      </c>
      <c r="B89" s="5" t="n">
        <v>1290106</v>
      </c>
      <c r="E89" s="5" t="n">
        <v>1567529</v>
      </c>
      <c r="G89" s="5" t="n">
        <v>1290106</v>
      </c>
      <c r="H89" s="5" t="n">
        <v>1567529</v>
      </c>
    </row>
    <row r="90">
      <c r="A90" s="4" t="inlineStr">
        <is>
          <t>Equatorial Guinea | Operating Segments</t>
        </is>
      </c>
    </row>
    <row r="91">
      <c r="A91" s="3" t="inlineStr">
        <is>
          <t>Segment Reporting Information [Line Items]</t>
        </is>
      </c>
    </row>
    <row r="92">
      <c r="A92" s="4" t="inlineStr">
        <is>
          <t>Oil and gas revenue</t>
        </is>
      </c>
      <c r="B92" s="5" t="n">
        <v>84329</v>
      </c>
      <c r="E92" s="5" t="n">
        <v>26901</v>
      </c>
      <c r="G92" s="5" t="n">
        <v>112361</v>
      </c>
      <c r="H92" s="5" t="n">
        <v>51520</v>
      </c>
    </row>
    <row r="93">
      <c r="A93" s="4" t="inlineStr">
        <is>
          <t>Gain on sale of assets</t>
        </is>
      </c>
      <c r="B93" s="5" t="n">
        <v>0</v>
      </c>
      <c r="E93" s="5" t="n">
        <v>0</v>
      </c>
      <c r="G93" s="5" t="n">
        <v>0</v>
      </c>
      <c r="H93" s="5" t="n">
        <v>0</v>
      </c>
    </row>
    <row r="94">
      <c r="A94" s="4" t="inlineStr">
        <is>
          <t>Other income, net</t>
        </is>
      </c>
      <c r="B94" s="5" t="n">
        <v>0</v>
      </c>
      <c r="E94" s="5" t="n">
        <v>0</v>
      </c>
      <c r="G94" s="5" t="n">
        <v>0</v>
      </c>
      <c r="H94" s="5" t="n">
        <v>0</v>
      </c>
    </row>
    <row r="95">
      <c r="A95" s="4" t="inlineStr">
        <is>
          <t>Total revenues and other income</t>
        </is>
      </c>
      <c r="B95" s="5" t="n">
        <v>84329</v>
      </c>
      <c r="E95" s="5" t="n">
        <v>26901</v>
      </c>
      <c r="G95" s="5" t="n">
        <v>112361</v>
      </c>
      <c r="H95" s="5" t="n">
        <v>51520</v>
      </c>
    </row>
    <row r="96">
      <c r="A96" s="4" t="inlineStr">
        <is>
          <t>Oil and gas production</t>
        </is>
      </c>
      <c r="B96" s="5" t="n">
        <v>31715</v>
      </c>
      <c r="E96" s="5" t="n">
        <v>25414</v>
      </c>
      <c r="G96" s="5" t="n">
        <v>43344</v>
      </c>
      <c r="H96" s="5" t="n">
        <v>36889</v>
      </c>
    </row>
    <row r="97">
      <c r="A97" s="4" t="inlineStr">
        <is>
          <t>Facilities insurance modifications, net</t>
        </is>
      </c>
      <c r="B97" s="5" t="n">
        <v>0</v>
      </c>
      <c r="E97" s="5" t="n">
        <v>0</v>
      </c>
      <c r="G97" s="5" t="n">
        <v>0</v>
      </c>
      <c r="H97" s="5" t="n">
        <v>0</v>
      </c>
    </row>
    <row r="98">
      <c r="A98" s="4" t="inlineStr">
        <is>
          <t>Exploration expenses</t>
        </is>
      </c>
      <c r="B98" s="5" t="n">
        <v>684</v>
      </c>
      <c r="E98" s="5" t="n">
        <v>2117</v>
      </c>
      <c r="G98" s="5" t="n">
        <v>2577</v>
      </c>
      <c r="H98" s="5" t="n">
        <v>4836</v>
      </c>
    </row>
    <row r="99">
      <c r="A99" s="4" t="inlineStr">
        <is>
          <t>General and administrative</t>
        </is>
      </c>
      <c r="B99" s="5" t="n">
        <v>1251</v>
      </c>
      <c r="E99" s="5" t="n">
        <v>1222</v>
      </c>
      <c r="G99" s="5" t="n">
        <v>2302</v>
      </c>
      <c r="H99" s="5" t="n">
        <v>2960</v>
      </c>
    </row>
    <row r="100">
      <c r="A100" s="4" t="inlineStr">
        <is>
          <t>Depletion, depreciation and amortization</t>
        </is>
      </c>
      <c r="B100" s="5" t="n">
        <v>19284</v>
      </c>
      <c r="E100" s="5" t="n">
        <v>19409</v>
      </c>
      <c r="G100" s="5" t="n">
        <v>28475</v>
      </c>
      <c r="H100" s="5" t="n">
        <v>28303</v>
      </c>
    </row>
    <row r="101">
      <c r="A101" s="4" t="inlineStr">
        <is>
          <t>Impairment of long-lived assets</t>
        </is>
      </c>
      <c r="B101" s="5" t="n">
        <v>0</v>
      </c>
      <c r="E101" s="5" t="n">
        <v>0</v>
      </c>
      <c r="G101" s="5" t="n">
        <v>0</v>
      </c>
      <c r="H101" s="5" t="n">
        <v>0</v>
      </c>
    </row>
    <row r="102">
      <c r="A102" s="4" t="inlineStr">
        <is>
          <t>Interest and other financing costs, net</t>
        </is>
      </c>
      <c r="B102" s="5" t="n">
        <v>-403</v>
      </c>
      <c r="E102" s="5" t="n">
        <v>-331</v>
      </c>
      <c r="G102" s="5" t="n">
        <v>-772</v>
      </c>
      <c r="H102" s="5" t="n">
        <v>-700</v>
      </c>
    </row>
    <row r="103">
      <c r="A103" s="4" t="inlineStr">
        <is>
          <t>Derivatives, net</t>
        </is>
      </c>
      <c r="B103" s="5" t="n">
        <v>0</v>
      </c>
      <c r="E103" s="5" t="n">
        <v>0</v>
      </c>
      <c r="G103" s="5" t="n">
        <v>0</v>
      </c>
      <c r="H103" s="5" t="n">
        <v>0</v>
      </c>
    </row>
    <row r="104">
      <c r="A104" s="4" t="inlineStr">
        <is>
          <t>Other expenses, net</t>
        </is>
      </c>
      <c r="B104" s="5" t="n">
        <v>13798</v>
      </c>
      <c r="E104" s="5" t="n">
        <v>6379</v>
      </c>
      <c r="G104" s="5" t="n">
        <v>30867</v>
      </c>
      <c r="H104" s="5" t="n">
        <v>-9377</v>
      </c>
    </row>
    <row r="105">
      <c r="A105" s="4" t="inlineStr">
        <is>
          <t>Total costs and expenses</t>
        </is>
      </c>
      <c r="B105" s="5" t="n">
        <v>66329</v>
      </c>
      <c r="E105" s="5" t="n">
        <v>54210</v>
      </c>
      <c r="G105" s="5" t="n">
        <v>106793</v>
      </c>
      <c r="H105" s="5" t="n">
        <v>62911</v>
      </c>
    </row>
    <row r="106">
      <c r="A106" s="4" t="inlineStr">
        <is>
          <t>Loss before income taxes</t>
        </is>
      </c>
      <c r="B106" s="5" t="n">
        <v>18000</v>
      </c>
      <c r="E106" s="5" t="n">
        <v>-27309</v>
      </c>
      <c r="G106" s="5" t="n">
        <v>5568</v>
      </c>
      <c r="H106" s="5" t="n">
        <v>-11391</v>
      </c>
    </row>
    <row r="107">
      <c r="A107" s="4" t="inlineStr">
        <is>
          <t>Income tax expense (benefit)</t>
        </is>
      </c>
      <c r="B107" s="5" t="n">
        <v>11565</v>
      </c>
      <c r="E107" s="5" t="n">
        <v>-13258</v>
      </c>
      <c r="G107" s="5" t="n">
        <v>14199</v>
      </c>
      <c r="H107" s="5" t="n">
        <v>-8670</v>
      </c>
    </row>
    <row r="108">
      <c r="A108" s="4" t="inlineStr">
        <is>
          <t>Net loss</t>
        </is>
      </c>
      <c r="B108" s="5" t="n">
        <v>6435</v>
      </c>
      <c r="E108" s="5" t="n">
        <v>-14051</v>
      </c>
      <c r="G108" s="5" t="n">
        <v>-8631</v>
      </c>
      <c r="H108" s="5" t="n">
        <v>-2721</v>
      </c>
    </row>
    <row r="109">
      <c r="A109" s="4" t="inlineStr">
        <is>
          <t>Total consolidated capital expenditures</t>
        </is>
      </c>
      <c r="B109" s="5" t="n">
        <v>19669</v>
      </c>
      <c r="E109" s="5" t="n">
        <v>9335</v>
      </c>
      <c r="G109" s="5" t="n">
        <v>31093</v>
      </c>
      <c r="H109" s="5" t="n">
        <v>16106</v>
      </c>
    </row>
    <row r="110">
      <c r="A110" s="4" t="inlineStr">
        <is>
          <t>Property and equipment, net</t>
        </is>
      </c>
      <c r="B110" s="5" t="n">
        <v>432087</v>
      </c>
      <c r="E110" s="5" t="n">
        <v>453178</v>
      </c>
      <c r="G110" s="5" t="n">
        <v>432087</v>
      </c>
      <c r="H110" s="5" t="n">
        <v>453178</v>
      </c>
    </row>
    <row r="111">
      <c r="A111" s="4" t="inlineStr">
        <is>
          <t>Total assets</t>
        </is>
      </c>
      <c r="B111" s="5" t="n">
        <v>797425</v>
      </c>
      <c r="E111" s="5" t="n">
        <v>692283</v>
      </c>
      <c r="G111" s="5" t="n">
        <v>797425</v>
      </c>
      <c r="H111" s="5" t="n">
        <v>692283</v>
      </c>
    </row>
    <row r="112">
      <c r="A112" s="4" t="inlineStr">
        <is>
          <t>Mauritania/Senegal | Operating Segments</t>
        </is>
      </c>
    </row>
    <row r="113">
      <c r="A113" s="3" t="inlineStr">
        <is>
          <t>Segment Reporting Information [Line Items]</t>
        </is>
      </c>
    </row>
    <row r="114">
      <c r="A114" s="4" t="inlineStr">
        <is>
          <t>Oil and gas revenue</t>
        </is>
      </c>
      <c r="B114" s="5" t="n">
        <v>0</v>
      </c>
      <c r="E114" s="5" t="n">
        <v>0</v>
      </c>
      <c r="G114" s="5" t="n">
        <v>0</v>
      </c>
      <c r="H114" s="5" t="n">
        <v>0</v>
      </c>
    </row>
    <row r="115">
      <c r="A115" s="4" t="inlineStr">
        <is>
          <t>Gain on sale of assets</t>
        </is>
      </c>
      <c r="B115" s="5" t="n">
        <v>0</v>
      </c>
      <c r="E115" s="5" t="n">
        <v>0</v>
      </c>
      <c r="G115" s="5" t="n">
        <v>0</v>
      </c>
      <c r="H115" s="5" t="n">
        <v>0</v>
      </c>
    </row>
    <row r="116">
      <c r="A116" s="4" t="inlineStr">
        <is>
          <t>Other income, net</t>
        </is>
      </c>
      <c r="B116" s="5" t="n">
        <v>0</v>
      </c>
      <c r="E116" s="5" t="n">
        <v>0</v>
      </c>
      <c r="G116" s="5" t="n">
        <v>0</v>
      </c>
      <c r="H116" s="5" t="n">
        <v>0</v>
      </c>
    </row>
    <row r="117">
      <c r="A117" s="4" t="inlineStr">
        <is>
          <t>Total revenues and other income</t>
        </is>
      </c>
      <c r="B117" s="5" t="n">
        <v>0</v>
      </c>
      <c r="E117" s="5" t="n">
        <v>0</v>
      </c>
      <c r="G117" s="5" t="n">
        <v>0</v>
      </c>
      <c r="H117" s="5" t="n">
        <v>0</v>
      </c>
    </row>
    <row r="118">
      <c r="A118" s="4" t="inlineStr">
        <is>
          <t>Oil and gas production</t>
        </is>
      </c>
      <c r="B118" s="5" t="n">
        <v>0</v>
      </c>
      <c r="E118" s="5" t="n">
        <v>0</v>
      </c>
      <c r="G118" s="5" t="n">
        <v>0</v>
      </c>
      <c r="H118" s="5" t="n">
        <v>0</v>
      </c>
    </row>
    <row r="119">
      <c r="A119" s="4" t="inlineStr">
        <is>
          <t>Facilities insurance modifications, net</t>
        </is>
      </c>
      <c r="B119" s="5" t="n">
        <v>0</v>
      </c>
      <c r="E119" s="5" t="n">
        <v>0</v>
      </c>
      <c r="G119" s="5" t="n">
        <v>0</v>
      </c>
      <c r="H119" s="5" t="n">
        <v>0</v>
      </c>
    </row>
    <row r="120">
      <c r="A120" s="4" t="inlineStr">
        <is>
          <t>Exploration expenses</t>
        </is>
      </c>
      <c r="B120" s="5" t="n">
        <v>1557</v>
      </c>
      <c r="E120" s="5" t="n">
        <v>985</v>
      </c>
      <c r="G120" s="5" t="n">
        <v>3731</v>
      </c>
      <c r="H120" s="5" t="n">
        <v>4459</v>
      </c>
    </row>
    <row r="121">
      <c r="A121" s="4" t="inlineStr">
        <is>
          <t>General and administrative</t>
        </is>
      </c>
      <c r="B121" s="5" t="n">
        <v>2724</v>
      </c>
      <c r="E121" s="5" t="n">
        <v>2176</v>
      </c>
      <c r="G121" s="5" t="n">
        <v>4697</v>
      </c>
      <c r="H121" s="5" t="n">
        <v>4285</v>
      </c>
    </row>
    <row r="122">
      <c r="A122" s="4" t="inlineStr">
        <is>
          <t>Depletion, depreciation and amortization</t>
        </is>
      </c>
      <c r="B122" s="5" t="n">
        <v>16</v>
      </c>
      <c r="E122" s="5" t="n">
        <v>16</v>
      </c>
      <c r="G122" s="5" t="n">
        <v>31</v>
      </c>
      <c r="H122" s="5" t="n">
        <v>31</v>
      </c>
    </row>
    <row r="123">
      <c r="A123" s="4" t="inlineStr">
        <is>
          <t>Impairment of long-lived assets</t>
        </is>
      </c>
      <c r="B123" s="5" t="n">
        <v>0</v>
      </c>
      <c r="E123" s="5" t="n">
        <v>0</v>
      </c>
      <c r="G123" s="5" t="n">
        <v>0</v>
      </c>
      <c r="H123" s="5" t="n">
        <v>0</v>
      </c>
    </row>
    <row r="124">
      <c r="A124" s="4" t="inlineStr">
        <is>
          <t>Interest and other financing costs, net</t>
        </is>
      </c>
      <c r="B124" s="5" t="n">
        <v>-12396</v>
      </c>
      <c r="E124" s="5" t="n">
        <v>-6222</v>
      </c>
      <c r="G124" s="5" t="n">
        <v>-22212</v>
      </c>
      <c r="H124" s="5" t="n">
        <v>-12848</v>
      </c>
    </row>
    <row r="125">
      <c r="A125" s="4" t="inlineStr">
        <is>
          <t>Derivatives, net</t>
        </is>
      </c>
      <c r="B125" s="5" t="n">
        <v>0</v>
      </c>
      <c r="E125" s="5" t="n">
        <v>0</v>
      </c>
      <c r="G125" s="5" t="n">
        <v>0</v>
      </c>
      <c r="H125" s="5" t="n">
        <v>0</v>
      </c>
    </row>
    <row r="126">
      <c r="A126" s="4" t="inlineStr">
        <is>
          <t>Other expenses, net</t>
        </is>
      </c>
      <c r="B126" s="5" t="n">
        <v>-3026</v>
      </c>
      <c r="E126" s="5" t="n">
        <v>-322</v>
      </c>
      <c r="G126" s="5" t="n">
        <v>-2242</v>
      </c>
      <c r="H126" s="5" t="n">
        <v>2471</v>
      </c>
    </row>
    <row r="127">
      <c r="A127" s="4" t="inlineStr">
        <is>
          <t>Total costs and expenses</t>
        </is>
      </c>
      <c r="B127" s="5" t="n">
        <v>-11125</v>
      </c>
      <c r="E127" s="5" t="n">
        <v>-3367</v>
      </c>
      <c r="G127" s="5" t="n">
        <v>-15995</v>
      </c>
      <c r="H127" s="5" t="n">
        <v>-1602</v>
      </c>
    </row>
    <row r="128">
      <c r="A128" s="4" t="inlineStr">
        <is>
          <t>Loss before income taxes</t>
        </is>
      </c>
      <c r="B128" s="5" t="n">
        <v>11125</v>
      </c>
      <c r="E128" s="5" t="n">
        <v>3367</v>
      </c>
      <c r="G128" s="5" t="n">
        <v>15995</v>
      </c>
      <c r="H128" s="5" t="n">
        <v>1602</v>
      </c>
    </row>
    <row r="129">
      <c r="A129" s="4" t="inlineStr">
        <is>
          <t>Income tax expense (benefit)</t>
        </is>
      </c>
      <c r="B129" s="5" t="n">
        <v>0</v>
      </c>
      <c r="E129" s="5" t="n">
        <v>0</v>
      </c>
      <c r="G129" s="5" t="n">
        <v>0</v>
      </c>
      <c r="H129" s="5" t="n">
        <v>0</v>
      </c>
    </row>
    <row r="130">
      <c r="A130" s="4" t="inlineStr">
        <is>
          <t>Net loss</t>
        </is>
      </c>
      <c r="B130" s="5" t="n">
        <v>11125</v>
      </c>
      <c r="E130" s="5" t="n">
        <v>3367</v>
      </c>
      <c r="G130" s="5" t="n">
        <v>15995</v>
      </c>
      <c r="H130" s="5" t="n">
        <v>1602</v>
      </c>
    </row>
    <row r="131">
      <c r="A131" s="4" t="inlineStr">
        <is>
          <t>Total consolidated capital expenditures</t>
        </is>
      </c>
      <c r="B131" s="5" t="n">
        <v>82672</v>
      </c>
      <c r="E131" s="5" t="n">
        <v>2202</v>
      </c>
      <c r="G131" s="5" t="n">
        <v>155424</v>
      </c>
      <c r="H131" s="5" t="n">
        <v>5323</v>
      </c>
    </row>
    <row r="132">
      <c r="A132" s="4" t="inlineStr">
        <is>
          <t>Property and equipment, net</t>
        </is>
      </c>
      <c r="B132" s="5" t="n">
        <v>751237</v>
      </c>
      <c r="E132" s="5" t="n">
        <v>451140</v>
      </c>
      <c r="G132" s="5" t="n">
        <v>751237</v>
      </c>
      <c r="H132" s="5" t="n">
        <v>451140</v>
      </c>
    </row>
    <row r="133">
      <c r="A133" s="4" t="inlineStr">
        <is>
          <t>Total assets</t>
        </is>
      </c>
      <c r="B133" s="5" t="n">
        <v>1105754</v>
      </c>
      <c r="E133" s="5" t="n">
        <v>650351</v>
      </c>
      <c r="G133" s="5" t="n">
        <v>1105754</v>
      </c>
      <c r="H133" s="5" t="n">
        <v>650351</v>
      </c>
    </row>
    <row r="134">
      <c r="A134" s="4" t="inlineStr">
        <is>
          <t>U.S. Gulf of Mexico | Operating Segments</t>
        </is>
      </c>
    </row>
    <row r="135">
      <c r="A135" s="3" t="inlineStr">
        <is>
          <t>Segment Reporting Information [Line Items]</t>
        </is>
      </c>
    </row>
    <row r="136">
      <c r="A136" s="4" t="inlineStr">
        <is>
          <t>Oil and gas revenue</t>
        </is>
      </c>
      <c r="B136" s="5" t="n">
        <v>107890</v>
      </c>
      <c r="E136" s="5" t="n">
        <v>39221</v>
      </c>
      <c r="G136" s="5" t="n">
        <v>202279</v>
      </c>
      <c r="H136" s="5" t="n">
        <v>142674</v>
      </c>
    </row>
    <row r="137">
      <c r="A137" s="4" t="inlineStr">
        <is>
          <t>Gain on sale of assets</t>
        </is>
      </c>
      <c r="B137" s="5" t="n">
        <v>0</v>
      </c>
      <c r="E137" s="5" t="n">
        <v>0</v>
      </c>
      <c r="G137" s="5" t="n">
        <v>0</v>
      </c>
      <c r="H137" s="5" t="n">
        <v>0</v>
      </c>
    </row>
    <row r="138">
      <c r="A138" s="4" t="inlineStr">
        <is>
          <t>Other income, net</t>
        </is>
      </c>
      <c r="B138" s="5" t="n">
        <v>443</v>
      </c>
      <c r="E138" s="5" t="n">
        <v>4</v>
      </c>
      <c r="G138" s="5" t="n">
        <v>772</v>
      </c>
      <c r="H138" s="5" t="n">
        <v>451</v>
      </c>
    </row>
    <row r="139">
      <c r="A139" s="4" t="inlineStr">
        <is>
          <t>Total revenues and other income</t>
        </is>
      </c>
      <c r="B139" s="5" t="n">
        <v>108333</v>
      </c>
      <c r="E139" s="5" t="n">
        <v>39225</v>
      </c>
      <c r="G139" s="5" t="n">
        <v>203051</v>
      </c>
      <c r="H139" s="5" t="n">
        <v>143125</v>
      </c>
    </row>
    <row r="140">
      <c r="A140" s="4" t="inlineStr">
        <is>
          <t>Oil and gas production</t>
        </is>
      </c>
      <c r="B140" s="5" t="n">
        <v>26775</v>
      </c>
      <c r="E140" s="5" t="n">
        <v>16765</v>
      </c>
      <c r="G140" s="5" t="n">
        <v>48512</v>
      </c>
      <c r="H140" s="5" t="n">
        <v>48851</v>
      </c>
    </row>
    <row r="141">
      <c r="A141" s="4" t="inlineStr">
        <is>
          <t>Facilities insurance modifications, net</t>
        </is>
      </c>
      <c r="B141" s="5" t="n">
        <v>0</v>
      </c>
      <c r="E141" s="5" t="n">
        <v>0</v>
      </c>
      <c r="G141" s="5" t="n">
        <v>0</v>
      </c>
      <c r="H141" s="5" t="n">
        <v>0</v>
      </c>
    </row>
    <row r="142">
      <c r="A142" s="4" t="inlineStr">
        <is>
          <t>Exploration expenses</t>
        </is>
      </c>
      <c r="B142" s="5" t="n">
        <v>5418</v>
      </c>
      <c r="E142" s="5" t="n">
        <v>6594</v>
      </c>
      <c r="G142" s="5" t="n">
        <v>6566</v>
      </c>
      <c r="H142" s="5" t="n">
        <v>20561</v>
      </c>
    </row>
    <row r="143">
      <c r="A143" s="4" t="inlineStr">
        <is>
          <t>General and administrative</t>
        </is>
      </c>
      <c r="B143" s="5" t="n">
        <v>3204</v>
      </c>
      <c r="E143" s="5" t="n">
        <v>2849</v>
      </c>
      <c r="G143" s="5" t="n">
        <v>8443</v>
      </c>
      <c r="H143" s="5" t="n">
        <v>6853</v>
      </c>
    </row>
    <row r="144">
      <c r="A144" s="4" t="inlineStr">
        <is>
          <t>Depletion, depreciation and amortization</t>
        </is>
      </c>
      <c r="B144" s="5" t="n">
        <v>43796</v>
      </c>
      <c r="E144" s="5" t="n">
        <v>36880</v>
      </c>
      <c r="G144" s="5" t="n">
        <v>87047</v>
      </c>
      <c r="H144" s="5" t="n">
        <v>100714</v>
      </c>
    </row>
    <row r="145">
      <c r="A145" s="4" t="inlineStr">
        <is>
          <t>Impairment of long-lived assets</t>
        </is>
      </c>
      <c r="B145" s="5" t="n">
        <v>0</v>
      </c>
      <c r="E145" s="5" t="n">
        <v>0</v>
      </c>
      <c r="G145" s="5" t="n">
        <v>0</v>
      </c>
      <c r="H145" s="5" t="n">
        <v>150820</v>
      </c>
    </row>
    <row r="146">
      <c r="A146" s="4" t="inlineStr">
        <is>
          <t>Interest and other financing costs, net</t>
        </is>
      </c>
      <c r="B146" s="5" t="n">
        <v>4295</v>
      </c>
      <c r="E146" s="5" t="n">
        <v>2991</v>
      </c>
      <c r="G146" s="5" t="n">
        <v>8861</v>
      </c>
      <c r="H146" s="5" t="n">
        <v>7680</v>
      </c>
    </row>
    <row r="147">
      <c r="A147" s="4" t="inlineStr">
        <is>
          <t>Derivatives, net</t>
        </is>
      </c>
      <c r="B147" s="5" t="n">
        <v>0</v>
      </c>
      <c r="E147" s="5" t="n">
        <v>0</v>
      </c>
      <c r="G147" s="5" t="n">
        <v>0</v>
      </c>
      <c r="H147" s="5" t="n">
        <v>0</v>
      </c>
    </row>
    <row r="148">
      <c r="A148" s="4" t="inlineStr">
        <is>
          <t>Other expenses, net</t>
        </is>
      </c>
      <c r="B148" s="5" t="n">
        <v>11048</v>
      </c>
      <c r="E148" s="5" t="n">
        <v>40093</v>
      </c>
      <c r="G148" s="5" t="n">
        <v>25537</v>
      </c>
      <c r="H148" s="5" t="n">
        <v>43745</v>
      </c>
    </row>
    <row r="149">
      <c r="A149" s="4" t="inlineStr">
        <is>
          <t>Total costs and expenses</t>
        </is>
      </c>
      <c r="B149" s="5" t="n">
        <v>94536</v>
      </c>
      <c r="E149" s="5" t="n">
        <v>106172</v>
      </c>
      <c r="G149" s="5" t="n">
        <v>184966</v>
      </c>
      <c r="H149" s="5" t="n">
        <v>379224</v>
      </c>
    </row>
    <row r="150">
      <c r="A150" s="4" t="inlineStr">
        <is>
          <t>Loss before income taxes</t>
        </is>
      </c>
      <c r="B150" s="5" t="n">
        <v>13797</v>
      </c>
      <c r="E150" s="5" t="n">
        <v>-66947</v>
      </c>
      <c r="G150" s="5" t="n">
        <v>18085</v>
      </c>
      <c r="H150" s="5" t="n">
        <v>-236099</v>
      </c>
    </row>
    <row r="151">
      <c r="A151" s="4" t="inlineStr">
        <is>
          <t>Income tax expense (benefit)</t>
        </is>
      </c>
      <c r="B151" s="5" t="n">
        <v>0</v>
      </c>
      <c r="E151" s="5" t="n">
        <v>-1</v>
      </c>
      <c r="G151" s="5" t="n">
        <v>0</v>
      </c>
      <c r="H151" s="5" t="n">
        <v>30902</v>
      </c>
    </row>
    <row r="152">
      <c r="A152" s="4" t="inlineStr">
        <is>
          <t>Net loss</t>
        </is>
      </c>
      <c r="B152" s="5" t="n">
        <v>13797</v>
      </c>
      <c r="E152" s="5" t="n">
        <v>-66946</v>
      </c>
      <c r="G152" s="5" t="n">
        <v>18085</v>
      </c>
      <c r="H152" s="5" t="n">
        <v>-267001</v>
      </c>
    </row>
    <row r="153">
      <c r="A153" s="4" t="inlineStr">
        <is>
          <t>Total consolidated capital expenditures</t>
        </is>
      </c>
      <c r="B153" s="5" t="n">
        <v>20219</v>
      </c>
      <c r="E153" s="5" t="n">
        <v>39897</v>
      </c>
      <c r="G153" s="5" t="n">
        <v>44486</v>
      </c>
      <c r="H153" s="5" t="n">
        <v>78551</v>
      </c>
    </row>
    <row r="154">
      <c r="A154" s="4" t="inlineStr">
        <is>
          <t>Property and equipment, net</t>
        </is>
      </c>
      <c r="B154" s="5" t="n">
        <v>955805</v>
      </c>
      <c r="E154" s="5" t="n">
        <v>1018586</v>
      </c>
      <c r="G154" s="5" t="n">
        <v>955805</v>
      </c>
      <c r="H154" s="5" t="n">
        <v>1018586</v>
      </c>
    </row>
    <row r="155">
      <c r="A155" s="4" t="inlineStr">
        <is>
          <t>Total assets</t>
        </is>
      </c>
      <c r="B155" s="6" t="n">
        <v>3198153</v>
      </c>
      <c r="E155" s="6" t="n">
        <v>3067724</v>
      </c>
      <c r="G155" s="6" t="n">
        <v>3198153</v>
      </c>
      <c r="H155" s="6" t="n">
        <v>3067724</v>
      </c>
    </row>
  </sheetData>
  <mergeCells count="3">
    <mergeCell ref="A1:A2"/>
    <mergeCell ref="B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Consolidated Capital Expenditur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Abstract]</t>
        </is>
      </c>
    </row>
    <row r="4">
      <c r="A4" s="4" t="inlineStr">
        <is>
          <t>Oil and gas assets</t>
        </is>
      </c>
      <c r="D4" s="6" t="n">
        <v>290399</v>
      </c>
      <c r="E4" s="6" t="n">
        <v>135242</v>
      </c>
    </row>
    <row r="5">
      <c r="A5" s="4" t="inlineStr">
        <is>
          <t>Other property</t>
        </is>
      </c>
      <c r="D5" s="5" t="n">
        <v>140</v>
      </c>
      <c r="E5" s="5" t="n">
        <v>1536</v>
      </c>
    </row>
    <row r="6">
      <c r="A6" s="4" t="inlineStr">
        <is>
          <t>Changes in capital accruals</t>
        </is>
      </c>
      <c r="D6" s="5" t="n">
        <v>-15830</v>
      </c>
      <c r="E6" s="5" t="n">
        <v>-20392</v>
      </c>
    </row>
    <row r="7">
      <c r="A7" s="4" t="inlineStr">
        <is>
          <t>Exploration expense, excluding unsuccessful well costs and leasehold impairments</t>
        </is>
      </c>
      <c r="D7" s="5" t="n">
        <v>12605</v>
      </c>
      <c r="E7" s="5" t="n">
        <v>39461</v>
      </c>
    </row>
    <row r="8">
      <c r="A8" s="4" t="inlineStr">
        <is>
          <t>Capitalized interest</t>
        </is>
      </c>
      <c r="D8" s="5" t="n">
        <v>-19704</v>
      </c>
      <c r="E8" s="5" t="n">
        <v>-12256</v>
      </c>
    </row>
    <row r="9">
      <c r="A9" s="4" t="inlineStr">
        <is>
          <t>Proceeds on sale of assets</t>
        </is>
      </c>
      <c r="D9" s="5" t="n">
        <v>-858</v>
      </c>
      <c r="E9" s="5" t="n">
        <v>0</v>
      </c>
    </row>
    <row r="10">
      <c r="A10" s="4" t="inlineStr">
        <is>
          <t>Other</t>
        </is>
      </c>
      <c r="D10" s="5" t="n">
        <v>612</v>
      </c>
      <c r="E10" s="5" t="n">
        <v>7260</v>
      </c>
    </row>
    <row r="11">
      <c r="A11" s="4" t="inlineStr">
        <is>
          <t>Total consolidated capital expenditures</t>
        </is>
      </c>
      <c r="B11" s="6" t="n">
        <v>150815</v>
      </c>
      <c r="C11" s="6" t="n">
        <v>66384</v>
      </c>
      <c r="D11" s="6" t="n">
        <v>267364</v>
      </c>
      <c r="E11" s="6" t="n">
        <v>15085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147955</v>
      </c>
      <c r="C4" s="6" t="n">
        <v>-382158</v>
      </c>
    </row>
    <row r="5">
      <c r="A5" s="3" t="inlineStr">
        <is>
          <t>Adjustments to reconcile net loss to net cash provided by (used in) operating activities:</t>
        </is>
      </c>
    </row>
    <row r="6">
      <c r="A6" s="4" t="inlineStr">
        <is>
          <t>Depletion, depreciation and amortization (including deferred financing costs)</t>
        </is>
      </c>
      <c r="B6" s="5" t="n">
        <v>232893</v>
      </c>
      <c r="C6" s="5" t="n">
        <v>219634</v>
      </c>
    </row>
    <row r="7">
      <c r="A7" s="4" t="inlineStr">
        <is>
          <t>Deferred income taxes</t>
        </is>
      </c>
      <c r="B7" s="5" t="n">
        <v>-69485</v>
      </c>
      <c r="C7" s="5" t="n">
        <v>23650</v>
      </c>
    </row>
    <row r="8">
      <c r="A8" s="4" t="inlineStr">
        <is>
          <t>Unsuccessful well costs and leasehold impairments</t>
        </is>
      </c>
      <c r="B8" s="5" t="n">
        <v>4865</v>
      </c>
      <c r="C8" s="5" t="n">
        <v>20855</v>
      </c>
    </row>
    <row r="9">
      <c r="A9" s="4" t="inlineStr">
        <is>
          <t>Impairment of long-lived assets</t>
        </is>
      </c>
      <c r="B9" s="5" t="n">
        <v>0</v>
      </c>
      <c r="C9" s="5" t="n">
        <v>150820</v>
      </c>
    </row>
    <row r="10">
      <c r="A10" s="4" t="inlineStr">
        <is>
          <t>Change in fair value of derivatives</t>
        </is>
      </c>
      <c r="B10" s="5" t="n">
        <v>223159</v>
      </c>
      <c r="C10" s="5" t="n">
        <v>-31615</v>
      </c>
    </row>
    <row r="11">
      <c r="A11" s="4" t="inlineStr">
        <is>
          <t>Cash settlements on derivatives, net (including $(87.4) million and $42.4 million on commodity hedges during 2021 and 2020)</t>
        </is>
      </c>
      <c r="B11" s="5" t="n">
        <v>-96615</v>
      </c>
      <c r="C11" s="5" t="n">
        <v>34814</v>
      </c>
    </row>
    <row r="12">
      <c r="A12" s="4" t="inlineStr">
        <is>
          <t>Equity-based compensation</t>
        </is>
      </c>
      <c r="B12" s="5" t="n">
        <v>15889</v>
      </c>
      <c r="C12" s="5" t="n">
        <v>17693</v>
      </c>
    </row>
    <row r="13">
      <c r="A13" s="4" t="inlineStr">
        <is>
          <t>Gain on sale of assets</t>
        </is>
      </c>
      <c r="B13" s="5" t="n">
        <v>-26</v>
      </c>
      <c r="C13" s="5" t="n">
        <v>0</v>
      </c>
    </row>
    <row r="14">
      <c r="A14" s="4" t="inlineStr">
        <is>
          <t>Loss on extinguishment of debt</t>
        </is>
      </c>
      <c r="B14" s="5" t="n">
        <v>15223</v>
      </c>
      <c r="C14" s="5" t="n">
        <v>2215</v>
      </c>
    </row>
    <row r="15">
      <c r="A15" s="4" t="inlineStr">
        <is>
          <t>Other</t>
        </is>
      </c>
      <c r="B15" s="5" t="n">
        <v>-666</v>
      </c>
      <c r="C15" s="5" t="n">
        <v>6529</v>
      </c>
    </row>
    <row r="16">
      <c r="A16" s="3" t="inlineStr">
        <is>
          <t>Changes in assets and liabilities:</t>
        </is>
      </c>
    </row>
    <row r="17">
      <c r="A17" s="4" t="inlineStr">
        <is>
          <t>(Increase) decrease in receivables</t>
        </is>
      </c>
      <c r="B17" s="5" t="n">
        <v>-13365</v>
      </c>
      <c r="C17" s="5" t="n">
        <v>57593</v>
      </c>
    </row>
    <row r="18">
      <c r="A18" s="4" t="inlineStr">
        <is>
          <t>Increase in inventories</t>
        </is>
      </c>
      <c r="B18" s="5" t="n">
        <v>-6552</v>
      </c>
      <c r="C18" s="5" t="n">
        <v>-17715</v>
      </c>
    </row>
    <row r="19">
      <c r="A19" s="4" t="inlineStr">
        <is>
          <t>(Increase) decrease in prepaid expenses and other</t>
        </is>
      </c>
      <c r="B19" s="5" t="n">
        <v>1467</v>
      </c>
      <c r="C19" s="5" t="n">
        <v>-3464</v>
      </c>
    </row>
    <row r="20">
      <c r="A20" s="4" t="inlineStr">
        <is>
          <t>Increase (decrease) in accounts payable</t>
        </is>
      </c>
      <c r="B20" s="5" t="n">
        <v>51158</v>
      </c>
      <c r="C20" s="5" t="n">
        <v>-3813</v>
      </c>
    </row>
    <row r="21">
      <c r="A21" s="4" t="inlineStr">
        <is>
          <t>Increase (decrease) in accrued liabilities</t>
        </is>
      </c>
      <c r="B21" s="5" t="n">
        <v>32265</v>
      </c>
      <c r="C21" s="5" t="n">
        <v>-157874</v>
      </c>
    </row>
    <row r="22">
      <c r="A22" s="4" t="inlineStr">
        <is>
          <t>Net cash provided by (used in) operating activities</t>
        </is>
      </c>
      <c r="B22" s="5" t="n">
        <v>242255</v>
      </c>
      <c r="C22" s="5" t="n">
        <v>-62836</v>
      </c>
    </row>
    <row r="23">
      <c r="A23" s="3" t="inlineStr">
        <is>
          <t>Investing activities</t>
        </is>
      </c>
    </row>
    <row r="24">
      <c r="A24" s="4" t="inlineStr">
        <is>
          <t>Oil and gas assets</t>
        </is>
      </c>
      <c r="B24" s="5" t="n">
        <v>-290399</v>
      </c>
      <c r="C24" s="5" t="n">
        <v>-135242</v>
      </c>
    </row>
    <row r="25">
      <c r="A25" s="4" t="inlineStr">
        <is>
          <t>Other property</t>
        </is>
      </c>
      <c r="B25" s="5" t="n">
        <v>-140</v>
      </c>
      <c r="C25" s="5" t="n">
        <v>-1536</v>
      </c>
    </row>
    <row r="26">
      <c r="A26" s="4" t="inlineStr">
        <is>
          <t>Proceeds on sale of assets</t>
        </is>
      </c>
      <c r="B26" s="5" t="n">
        <v>1932</v>
      </c>
      <c r="C26" s="5" t="n">
        <v>1713</v>
      </c>
    </row>
    <row r="27">
      <c r="A27" s="4" t="inlineStr">
        <is>
          <t>Notes receivable from partners</t>
        </is>
      </c>
      <c r="B27" s="5" t="n">
        <v>-36181</v>
      </c>
      <c r="C27" s="5" t="n">
        <v>-42362</v>
      </c>
    </row>
    <row r="28">
      <c r="A28" s="4" t="inlineStr">
        <is>
          <t>Net cash used in investing activities</t>
        </is>
      </c>
      <c r="B28" s="5" t="n">
        <v>-324788</v>
      </c>
      <c r="C28" s="5" t="n">
        <v>-177427</v>
      </c>
    </row>
    <row r="29">
      <c r="A29" s="3" t="inlineStr">
        <is>
          <t>Financing activities</t>
        </is>
      </c>
    </row>
    <row r="30">
      <c r="A30" s="4" t="inlineStr">
        <is>
          <t>Borrowings under long-term debt</t>
        </is>
      </c>
      <c r="B30" s="5" t="n">
        <v>100000</v>
      </c>
      <c r="C30" s="5" t="n">
        <v>150000</v>
      </c>
    </row>
    <row r="31">
      <c r="A31" s="4" t="inlineStr">
        <is>
          <t>Payments on long-term debt</t>
        </is>
      </c>
      <c r="B31" s="5" t="n">
        <v>-400000</v>
      </c>
      <c r="C31" s="5" t="n">
        <v>0</v>
      </c>
    </row>
    <row r="32">
      <c r="A32" s="4" t="inlineStr">
        <is>
          <t>Advances under production prepayment agreement</t>
        </is>
      </c>
      <c r="B32" s="5" t="n">
        <v>0</v>
      </c>
      <c r="C32" s="5" t="n">
        <v>50000</v>
      </c>
    </row>
    <row r="33">
      <c r="A33" s="4" t="inlineStr">
        <is>
          <t>Net proceeds from issuance of senior notes</t>
        </is>
      </c>
      <c r="B33" s="5" t="n">
        <v>444375</v>
      </c>
      <c r="C33" s="5" t="n">
        <v>0</v>
      </c>
    </row>
    <row r="34">
      <c r="A34" s="4" t="inlineStr">
        <is>
          <t>Tax withholdings on restricted stock units</t>
        </is>
      </c>
      <c r="B34" s="5" t="n">
        <v>-1037</v>
      </c>
      <c r="C34" s="5" t="n">
        <v>-4947</v>
      </c>
    </row>
    <row r="35">
      <c r="A35" s="4" t="inlineStr">
        <is>
          <t>Dividends</t>
        </is>
      </c>
      <c r="B35" s="5" t="n">
        <v>-444</v>
      </c>
      <c r="C35" s="5" t="n">
        <v>-19181</v>
      </c>
    </row>
    <row r="36">
      <c r="A36" s="4" t="inlineStr">
        <is>
          <t>Deferred financing costs</t>
        </is>
      </c>
      <c r="B36" s="5" t="n">
        <v>-17062</v>
      </c>
      <c r="C36" s="5" t="n">
        <v>-136</v>
      </c>
    </row>
    <row r="37">
      <c r="A37" s="4" t="inlineStr">
        <is>
          <t>Net cash provided by financing activities</t>
        </is>
      </c>
      <c r="B37" s="5" t="n">
        <v>125832</v>
      </c>
      <c r="C37" s="5" t="n">
        <v>175736</v>
      </c>
    </row>
    <row r="38">
      <c r="A38" s="4" t="inlineStr">
        <is>
          <t>Net increase (decrease) in cash, cash equivalents and restricted cash</t>
        </is>
      </c>
      <c r="B38" s="5" t="n">
        <v>43299</v>
      </c>
      <c r="C38" s="5" t="n">
        <v>-64527</v>
      </c>
    </row>
    <row r="39">
      <c r="A39" s="4" t="inlineStr">
        <is>
          <t>Cash, cash equivalents and restricted cash at beginning of period</t>
        </is>
      </c>
      <c r="B39" s="5" t="n">
        <v>149764</v>
      </c>
      <c r="C39" s="5" t="n">
        <v>229346</v>
      </c>
    </row>
    <row r="40">
      <c r="A40" s="4" t="inlineStr">
        <is>
          <t>Cash, cash equivalents and restricted cash at end of period</t>
        </is>
      </c>
      <c r="B40" s="5" t="n">
        <v>193063</v>
      </c>
      <c r="C40" s="5" t="n">
        <v>164819</v>
      </c>
    </row>
    <row r="41">
      <c r="A41" s="3" t="inlineStr">
        <is>
          <t>Cash paid for:</t>
        </is>
      </c>
    </row>
    <row r="42">
      <c r="A42" s="4" t="inlineStr">
        <is>
          <t>Interest, net of capitalized interest</t>
        </is>
      </c>
      <c r="B42" s="5" t="n">
        <v>44540</v>
      </c>
      <c r="C42" s="5" t="n">
        <v>58096</v>
      </c>
    </row>
    <row r="43">
      <c r="A43" s="4" t="inlineStr">
        <is>
          <t>Income taxes, net of refund received</t>
        </is>
      </c>
      <c r="B43" s="6" t="n">
        <v>22056</v>
      </c>
      <c r="C43" s="6" t="n">
        <v>5419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ubsequent Events (Details) - USD ($) $ in Thousands</t>
        </is>
      </c>
      <c r="B1" s="2" t="inlineStr">
        <is>
          <t>3 Months Ended</t>
        </is>
      </c>
      <c r="E1" s="2" t="inlineStr">
        <is>
          <t>6 Months Ended</t>
        </is>
      </c>
    </row>
    <row r="2">
      <c r="B2" s="2" t="inlineStr">
        <is>
          <t>Sep. 30, 2021</t>
        </is>
      </c>
      <c r="C2" s="2" t="inlineStr">
        <is>
          <t>Jun. 30, 2021</t>
        </is>
      </c>
      <c r="D2" s="2" t="inlineStr">
        <is>
          <t>Jun. 30, 2020</t>
        </is>
      </c>
      <c r="E2" s="2" t="inlineStr">
        <is>
          <t>Jun. 30, 2021</t>
        </is>
      </c>
      <c r="F2" s="2" t="inlineStr">
        <is>
          <t>Jun. 30, 2020</t>
        </is>
      </c>
      <c r="G2" s="2" t="inlineStr">
        <is>
          <t>Jul. 31, 2021</t>
        </is>
      </c>
    </row>
    <row r="3">
      <c r="A3" s="3" t="inlineStr">
        <is>
          <t>Subsequent Event [Line Items]</t>
        </is>
      </c>
    </row>
    <row r="4">
      <c r="A4" s="4" t="inlineStr">
        <is>
          <t>Exploration expenses</t>
        </is>
      </c>
      <c r="C4" s="6" t="n">
        <v>9289</v>
      </c>
      <c r="D4" s="6" t="n">
        <v>15711</v>
      </c>
      <c r="E4" s="6" t="n">
        <v>17470</v>
      </c>
      <c r="F4" s="6" t="n">
        <v>60316</v>
      </c>
    </row>
    <row r="5">
      <c r="A5" s="4" t="inlineStr">
        <is>
          <t>Subsequent Event | DeSoto Canyon Block 266</t>
        </is>
      </c>
    </row>
    <row r="6">
      <c r="A6" s="3" t="inlineStr">
        <is>
          <t>Subsequent Event [Line Items]</t>
        </is>
      </c>
    </row>
    <row r="7">
      <c r="A7" s="4" t="inlineStr">
        <is>
          <t>Working interest</t>
        </is>
      </c>
      <c r="G7" s="4" t="inlineStr">
        <is>
          <t>37.50%</t>
        </is>
      </c>
    </row>
    <row r="8">
      <c r="A8" s="4" t="inlineStr">
        <is>
          <t>Forecast | DeSoto Canyon Block 266</t>
        </is>
      </c>
    </row>
    <row r="9">
      <c r="A9" s="3" t="inlineStr">
        <is>
          <t>Subsequent Event [Line Items]</t>
        </is>
      </c>
    </row>
    <row r="10">
      <c r="A10" s="4" t="inlineStr">
        <is>
          <t>Exploration expenses</t>
        </is>
      </c>
      <c r="B10" s="6" t="n">
        <v>11000</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6 Months Ended</t>
        </is>
      </c>
    </row>
    <row r="2">
      <c r="B2" s="2" t="inlineStr">
        <is>
          <t>Jun. 30, 2021</t>
        </is>
      </c>
      <c r="C2" s="2" t="inlineStr">
        <is>
          <t>Jun. 30, 2020</t>
        </is>
      </c>
    </row>
    <row r="3">
      <c r="A3" s="3" t="inlineStr">
        <is>
          <t>Statement of Cash Flows [Abstract]</t>
        </is>
      </c>
    </row>
    <row r="4">
      <c r="A4" s="4" t="inlineStr">
        <is>
          <t>Cash settlements on commodity hedges derivatives</t>
        </is>
      </c>
      <c r="B4" s="9" t="n">
        <v>-87.40000000000001</v>
      </c>
      <c r="C4" s="9" t="n">
        <v>4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Organization Kosmos Energy Ltd. was originally incorporated pursuant to the laws of Bermuda in January 2011 to become a holding company for Kosmos Energy Holdings. Kosmos Energy Ltd. changed its jurisdiction of incorporation from Bermuda to the State of Delaware in December 2018 and transferred all of our equity interests in Kosmos Energy Holdings to a new, wholly-owned subsidiary, Kosmos Energy Delaware Holdings, LLC, a Delaware limited liability company. As a holding company, Kosmos Energy Ltd.’s management operations are conducted through a wholly-owned subsidiary, Kosmos Energy, LLC. The terms “Kosmos,” the “Company,” “we,” “us,” “our,” “ours,” and similar terms refer to Kosmos Energy Ltd. and its wholly-owned subsidiaries, unless the context indicates otherwise. Kosmos is a full-cycle deepwater independent oil and gas exploration and production company focused along the Atlantic Margins. Our key assets include production offshore Ghana, Equatorial Guinea and U.S. Gulf of Mexico, as well as a world-class gas development offshore Mauritania and Senegal. We also maintain a sustainable proven basin exploration program in Equatorial Guinea, Ghana and U.S. Gulf of Mexico. Kosmos is listed on the New York Stock Exchange and London Stock Exchange and is traded under the ticker symbol KOS. Kosmos is engaged in a single line of business, which is the exploration, development, and production of oil and natural gas. Substantially all of our long-lived assets and all of our product sales are related to operations in four geographic areas: Ghana, Equatorial Guinea, Mauritania/Senegal and U.S. Gulf of Mexic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6:43:53Z</dcterms:created>
  <dcterms:modified xmlns:dcterms="http://purl.org/dc/terms/" xmlns:xsi="http://www.w3.org/2001/XMLSchema-instance" xsi:type="dcterms:W3CDTF">2021-08-09T16:43:53Z</dcterms:modified>
</cp:coreProperties>
</file>